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 sheetId="4" r:id="rId4"/>
    <s:sheet name="Consolidated Statements Of Cash" sheetId="5" r:id="rId5"/>
    <s:sheet name="Consolidated Statements Of Shar" sheetId="6" r:id="rId6"/>
    <s:sheet name="Nature Of Operations And Summar" sheetId="7" r:id="rId7"/>
    <s:sheet name="Trade Accounts Receivable" sheetId="8" r:id="rId8"/>
    <s:sheet name="Property And Equipment" sheetId="9" r:id="rId9"/>
    <s:sheet name="Intangible Assets And Goodwill" sheetId="10" r:id="rId10"/>
    <s:sheet name="Line Of Credit" sheetId="11" r:id="rId11"/>
    <s:sheet name="Financing Obligation" sheetId="12" r:id="rId12"/>
    <s:sheet name="Operating Leases" sheetId="13" r:id="rId13"/>
    <s:sheet name="Commitments And Contingencies" sheetId="14" r:id="rId14"/>
    <s:sheet name="Shareholders' Equity" sheetId="15" r:id="rId15"/>
    <s:sheet name="Fair Value Of Financial Instrum" sheetId="16" r:id="rId16"/>
    <s:sheet name="Share-Based Compensation" sheetId="17" r:id="rId17"/>
    <s:sheet name="Impaired Assets" sheetId="18" r:id="rId18"/>
    <s:sheet name="Restructuring Costs" sheetId="19" r:id="rId19"/>
    <s:sheet name="Employee Benefit Plans" sheetId="20" r:id="rId20"/>
    <s:sheet name="Income Taxes" sheetId="21" r:id="rId21"/>
    <s:sheet name="Earnings Per Share" sheetId="22" r:id="rId22"/>
    <s:sheet name="Segment Information" sheetId="23" r:id="rId23"/>
    <s:sheet name="Acquisition Of NinetyFive 5 LLC" sheetId="24" r:id="rId24"/>
    <s:sheet name="Management Common Stock Loan Pr" sheetId="25" r:id="rId25"/>
    <s:sheet name="Related Party Transactions" sheetId="26" r:id="rId26"/>
    <s:sheet name="Nature Of Operations And Summ27" sheetId="27" r:id="rId27"/>
    <s:sheet name="Nature Of Operations And Summ28" sheetId="28" r:id="rId28"/>
    <s:sheet name="Trade Accounts Receivable (Tabl" sheetId="29" r:id="rId29"/>
    <s:sheet name="Property And Equipment (Tables)" sheetId="30" r:id="rId30"/>
    <s:sheet name="Intangible Assets And Goodwill " sheetId="31" r:id="rId31"/>
    <s:sheet name="Financing Obligation (Tables)" sheetId="32" r:id="rId32"/>
    <s:sheet name="Operating Leases (Tables)" sheetId="33" r:id="rId33"/>
    <s:sheet name="Fair Value Of Financial Instr34" sheetId="34" r:id="rId34"/>
    <s:sheet name="Share-Based Compensation (Table" sheetId="35" r:id="rId35"/>
    <s:sheet name="Impaired Assets (Tables)" sheetId="36" r:id="rId36"/>
    <s:sheet name="Restructuring Costs (Tables)" sheetId="37" r:id="rId37"/>
    <s:sheet name="Income Taxes (Tables)" sheetId="38" r:id="rId38"/>
    <s:sheet name="Earnings Per Share (Tables)" sheetId="39" r:id="rId39"/>
    <s:sheet name="Segment Information (Tables)" sheetId="40" r:id="rId40"/>
    <s:sheet name="Acquisition Of NinetyFive 5 L41" sheetId="41" r:id="rId41"/>
    <s:sheet name="Related Party Transactions (Tab" sheetId="42" r:id="rId42"/>
    <s:sheet name="Nature Of Operations And Summ43" sheetId="43" r:id="rId43"/>
    <s:sheet name="Nature Of Operations And Summ44" sheetId="44" r:id="rId44"/>
    <s:sheet name="Nature Of Operations And Summ45" sheetId="45" r:id="rId45"/>
    <s:sheet name="Nature Of Operations And Summ46" sheetId="46" r:id="rId46"/>
    <s:sheet name="Trade Accounts Receivable (Narr" sheetId="47" r:id="rId47"/>
    <s:sheet name="Trade Accounts Receivable (Acti" sheetId="48" r:id="rId48"/>
    <s:sheet name="Property And Equipment (Propert" sheetId="49" r:id="rId49"/>
    <s:sheet name="Intangible Assets And Goodwil50" sheetId="50" r:id="rId50"/>
    <s:sheet name="Intangible Assets And Goodwil51" sheetId="51" r:id="rId51"/>
    <s:sheet name="Intangible Assets And Goodwil52" sheetId="52" r:id="rId52"/>
    <s:sheet name="Intangible Assets And Goodwil53" sheetId="53" r:id="rId53"/>
    <s:sheet name="Intangible Assets And Goodwil54" sheetId="54" r:id="rId54"/>
    <s:sheet name="Line Of Credit Modification Agr" sheetId="55" r:id="rId55"/>
    <s:sheet name="Financing Obligation (Narrative" sheetId="56" r:id="rId56"/>
    <s:sheet name="Financing Obligation (Financing" sheetId="57" r:id="rId57"/>
    <s:sheet name="Financing Obligation (Future Pr" sheetId="58" r:id="rId58"/>
    <s:sheet name="Financing Obligation (Future Mi" sheetId="59" r:id="rId59"/>
    <s:sheet name="Operating Leases (Narrative) (D" sheetId="60" r:id="rId60"/>
    <s:sheet name="Operating Leases (Future Minimu" sheetId="61" r:id="rId61"/>
    <s:sheet name="Operating Leases (Future Mini62" sheetId="62" r:id="rId62"/>
    <s:sheet name="Commitments And Contingencies (" sheetId="63" r:id="rId63"/>
    <s:sheet name="Shareholders' Equity (Details)" sheetId="64" r:id="rId64"/>
    <s:sheet name="Fair Value Of Financial Instr65" sheetId="65" r:id="rId65"/>
    <s:sheet name="Fair Value Of Financial Instr66" sheetId="66" r:id="rId66"/>
    <s:sheet name="Share-Based Compensation Plans " sheetId="67" r:id="rId67"/>
    <s:sheet name="Share-Based Compensation Plan68" sheetId="68" r:id="rId68"/>
    <s:sheet name="Share-Based Compensation Plan69" sheetId="69" r:id="rId69"/>
    <s:sheet name="Share-Based Compensation Plan70" sheetId="70" r:id="rId70"/>
    <s:sheet name="Share-Based Compensation Plan71" sheetId="71" r:id="rId71"/>
    <s:sheet name="Share-Based Compensation Plan72" sheetId="72" r:id="rId72"/>
    <s:sheet name="Share-Based Compensation Plan73" sheetId="73" r:id="rId73"/>
    <s:sheet name="Impaired Assets (Details)" sheetId="74" r:id="rId74"/>
    <s:sheet name="Restructuring Costs (Schedule O" sheetId="75" r:id="rId75"/>
    <s:sheet name="Employee Benefit Plans (Details" sheetId="76" r:id="rId76"/>
    <s:sheet name="Income Taxes (Narrative) (Detai" sheetId="77" r:id="rId77"/>
    <s:sheet name="Income Taxes (Provision For Inc" sheetId="78" r:id="rId78"/>
    <s:sheet name="Income Taxes (Allocation Of Tot" sheetId="79" r:id="rId79"/>
    <s:sheet name="Income Taxes (Income From Conti" sheetId="80" r:id="rId80"/>
    <s:sheet name="Income Taxes (Differences Betwe" sheetId="81" r:id="rId81"/>
    <s:sheet name="Income Taxes (Significant Compo" sheetId="82" r:id="rId82"/>
    <s:sheet name="Income Taxes (Deferred Income T" sheetId="83" r:id="rId83"/>
    <s:sheet name="Income Taxes (Summary Of Tax Cr" sheetId="84" r:id="rId84"/>
    <s:sheet name="Income Taxes (Reconciliation Of" sheetId="85" r:id="rId85"/>
    <s:sheet name="Income Taxes (Tax Years That Re" sheetId="86" r:id="rId86"/>
    <s:sheet name="Earnings Per Share (Details)" sheetId="87" r:id="rId87"/>
    <s:sheet name="Segment Information (Narrative)" sheetId="88" r:id="rId88"/>
    <s:sheet name="Segment Information (Schedule O" sheetId="89" r:id="rId89"/>
    <s:sheet name="Segment Information (Schedule90" sheetId="90" r:id="rId90"/>
    <s:sheet name="Segment Information (Consolidat" sheetId="91" r:id="rId91"/>
    <s:sheet name="Segment Information (Long-Lived" sheetId="92" r:id="rId92"/>
    <s:sheet name="Acquisition Of NinetyFive 5 L93" sheetId="93" r:id="rId93"/>
    <s:sheet name="Acquisition Of NinetyFive 5 L94" sheetId="94" r:id="rId94"/>
    <s:sheet name="Acquisition Of NinetyFive 5 L95" sheetId="95" r:id="rId95"/>
    <s:sheet name="Acquisition Of NinetyFive 5 L96" sheetId="96" r:id="rId96"/>
    <s:sheet name="Management Common Stock Loan 97" sheetId="97" r:id="rId97"/>
    <s:sheet name="Related Party Transactions (Nar" sheetId="98" r:id="rId98"/>
    <s:sheet name="Related Party Transactions (Sch" sheetId="99" r:id="rId99"/>
    <s:sheet name="Related Party Transactions (100" sheetId="100" r:id="rId100"/>
  </s:sheets>
  <s:definedNames/>
  <s:calcPr calcId="124519" calcMode="auto" fullCalcOnLoad="1"/>
</s:workbook>
</file>

<file path=xl/sharedStrings.xml><?xml version="1.0" encoding="utf-8"?>
<sst xmlns="http://schemas.openxmlformats.org/spreadsheetml/2006/main" uniqueCount="1079">
  <si>
    <t>Document And Entity Information - USD ($) $ in Millions</t>
  </si>
  <si>
    <t>12 Months Ended</t>
  </si>
  <si>
    <t>Aug. 31, 2015</t>
  </si>
  <si>
    <t>Oct. 31, 2015</t>
  </si>
  <si>
    <t>Feb. 27, 2015</t>
  </si>
  <si>
    <t>Document And Entity Information [Abstract]</t>
  </si>
  <si>
    <t>Document Type</t>
  </si>
  <si>
    <t>10-K</t>
  </si>
  <si>
    <t>Document Period End Date</t>
  </si>
  <si>
    <t>Aug. 31,
		2015</t>
  </si>
  <si>
    <t>Amendment Flag</t>
  </si>
  <si>
    <t>false</t>
  </si>
  <si>
    <t>Document Fiscal Period Focus</t>
  </si>
  <si>
    <t>FY</t>
  </si>
  <si>
    <t>Document Fiscal Year Focus</t>
  </si>
  <si>
    <t>Entity Registrant Name</t>
  </si>
  <si>
    <t>FRANKLIN COVEY CO</t>
  </si>
  <si>
    <t>Entity Central Index Key</t>
  </si>
  <si>
    <t>Current Fiscal Year End Date</t>
  </si>
  <si>
    <t>--08-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Aug. 31, 2014</t>
  </si>
  <si>
    <t>Current assets:</t>
  </si>
  <si>
    <t>Cash and cash equivalents</t>
  </si>
  <si>
    <t>Accounts receivable, less allowance for doubtful accounts of $1,333 and $918</t>
  </si>
  <si>
    <t>Receivable from related party</t>
  </si>
  <si>
    <t>Inventories</t>
  </si>
  <si>
    <t>Income taxes receivable</t>
  </si>
  <si>
    <t xml:space="preserve"> </t>
  </si>
  <si>
    <t>Deferred income tax assets</t>
  </si>
  <si>
    <t>Prepaid expensese</t>
  </si>
  <si>
    <t>Other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Accounts payable</t>
  </si>
  <si>
    <t>Income taxes payable</t>
  </si>
  <si>
    <t>Accrued liabilities</t>
  </si>
  <si>
    <t>Total current liabilities</t>
  </si>
  <si>
    <t>Financing obligation, less current portion</t>
  </si>
  <si>
    <t>Other liabilities</t>
  </si>
  <si>
    <t>Deferred income tax liabilities</t>
  </si>
  <si>
    <t>Total liabilities</t>
  </si>
  <si>
    <t>Commitments and contingencies (Notes 7 and 8)</t>
  </si>
  <si>
    <t>Shareholders' equity:</t>
  </si>
  <si>
    <t>Common stock, $.05 par value; 40,000 shares authorized, 27,056 shares issued</t>
  </si>
  <si>
    <t>Additional paid-in capital</t>
  </si>
  <si>
    <t>Retained earnings</t>
  </si>
  <si>
    <t>Accumulated other comprehensive income</t>
  </si>
  <si>
    <t>Treasury stock at cost, 10,909 shares and 10,266 shares</t>
  </si>
  <si>
    <t>Total shareholders' equity</t>
  </si>
  <si>
    <t>Total liabilities and shareholders' equity</t>
  </si>
  <si>
    <t>Consolidated Balance Sheets (Parenthetical) - USD ($) shares in Thousands, $ in Thousands</t>
  </si>
  <si>
    <t>Consolidated Balance Sheets [Abstract]</t>
  </si>
  <si>
    <t>Allowance for doubtful accounts</t>
  </si>
  <si>
    <t>Common stock, par value</t>
  </si>
  <si>
    <t>Common stock, shares authorized</t>
  </si>
  <si>
    <t>Common stock, shares issued</t>
  </si>
  <si>
    <t>Treasury stock, shares</t>
  </si>
  <si>
    <t>Consolidated Income Statements And Statements Of Comprehensive Income - USD ($) shares in Thousands, $ in Thousands</t>
  </si>
  <si>
    <t>Aug. 31, 2013</t>
  </si>
  <si>
    <t>Net sales:</t>
  </si>
  <si>
    <t>Training and consulting services</t>
  </si>
  <si>
    <t>Products</t>
  </si>
  <si>
    <t>Leasing</t>
  </si>
  <si>
    <t>Total net sales</t>
  </si>
  <si>
    <t>Cost of sales:</t>
  </si>
  <si>
    <t>Total cost of sales</t>
  </si>
  <si>
    <t>Gross profit</t>
  </si>
  <si>
    <t>Selling, general, and administrative</t>
  </si>
  <si>
    <t>Impaired assets</t>
  </si>
  <si>
    <t>Restructuring costs</t>
  </si>
  <si>
    <t>Depreciation</t>
  </si>
  <si>
    <t>Amortization</t>
  </si>
  <si>
    <t>Income from operations</t>
  </si>
  <si>
    <t>Interest income</t>
  </si>
  <si>
    <t>Interest expense</t>
  </si>
  <si>
    <t>Discount on related party receivable</t>
  </si>
  <si>
    <t>Other income, net</t>
  </si>
  <si>
    <t>Income before income taxes</t>
  </si>
  <si>
    <t>Provision for income taxes</t>
  </si>
  <si>
    <t>Net income</t>
  </si>
  <si>
    <t>Net income per share:</t>
  </si>
  <si>
    <t>Basic</t>
  </si>
  <si>
    <t>Diluted</t>
  </si>
  <si>
    <t>Weighted average number of common shares:</t>
  </si>
  <si>
    <t>COMPREHENSIVE INCOME:</t>
  </si>
  <si>
    <t>Foreign currency translation adjustments</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capitalized curriculum costs</t>
  </si>
  <si>
    <t>Deferred income taxes</t>
  </si>
  <si>
    <t>Share-based compensation expense</t>
  </si>
  <si>
    <t>Impairment of assets</t>
  </si>
  <si>
    <t>Excess income tax benefits from share-based compensation</t>
  </si>
  <si>
    <t>Increase (decrease) of estimated acquisition earn out liability</t>
  </si>
  <si>
    <t>Gain on disposals of assets</t>
  </si>
  <si>
    <t>Changes in assets and liabilities, net of effect of acquired business:</t>
  </si>
  <si>
    <t>Increase in accounts receivable, net</t>
  </si>
  <si>
    <t>Decrease (increase) in inventories</t>
  </si>
  <si>
    <t>Decrease (increase) in receivable from related party</t>
  </si>
  <si>
    <t>Increase in prepaid expense and other assets</t>
  </si>
  <si>
    <t>Increase (decrease) in accounts payable and accrued liabilities</t>
  </si>
  <si>
    <t>Increase (decrease) in income taxes payable/receivable</t>
  </si>
  <si>
    <t>Increase (decrease) in other long-term liabilities</t>
  </si>
  <si>
    <t>Net cash provided by operating activities</t>
  </si>
  <si>
    <t>CASH FLOWS FROM INVESTING ACTIVITIES</t>
  </si>
  <si>
    <t>Purchases of property and equipment</t>
  </si>
  <si>
    <t>Capitalized curriculum development and other intangible assets</t>
  </si>
  <si>
    <t>Acquisition of businesses, net of cash acquired</t>
  </si>
  <si>
    <t>Net cash used for investing activities</t>
  </si>
  <si>
    <t>CASH FLOWS FROM FINANCING ACTIVITIES</t>
  </si>
  <si>
    <t>Proceeds from line of credit borrowings</t>
  </si>
  <si>
    <t>Payments on line of credit borrowings</t>
  </si>
  <si>
    <t>Payments on notes payable financing</t>
  </si>
  <si>
    <t>Principal payments on long-term debt and financing obligation</t>
  </si>
  <si>
    <t>Purchases of common stock for treasury</t>
  </si>
  <si>
    <t>Income tax benefits recorded in paid-in capital</t>
  </si>
  <si>
    <t>Proceeds from sales of common stock held in treasury</t>
  </si>
  <si>
    <t>Exercise of common stock warrants</t>
  </si>
  <si>
    <t>Management stock loan activity</t>
  </si>
  <si>
    <t>Net cash used for financing activities</t>
  </si>
  <si>
    <t>Effect of foreign currency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Non-cash investing and financing activities:</t>
  </si>
  <si>
    <t>Purchases of property and equipment financed by accounts payable</t>
  </si>
  <si>
    <t>Acquisition of business financed by accrued liabilities</t>
  </si>
  <si>
    <t>Consolidated Statements Of Shareholders' Equity - USD ($) $ in Thousands</t>
  </si>
  <si>
    <t>Common Stock [Member]</t>
  </si>
  <si>
    <t>Additional Paid-in Capital [Member]</t>
  </si>
  <si>
    <t>Common Stock Warrants [Member]</t>
  </si>
  <si>
    <t>Retained Earnings [Member]</t>
  </si>
  <si>
    <t>Accumulated Other Comprehensive Income [Member]</t>
  </si>
  <si>
    <t>Treasury Stock [Member]</t>
  </si>
  <si>
    <t>Total</t>
  </si>
  <si>
    <t>Beginning balance, shares at Aug. 31, 2012</t>
  </si>
  <si>
    <t>Beginning balance at Aug. 31, 2012</t>
  </si>
  <si>
    <t>Issuance of common stock from treasury, shares</t>
  </si>
  <si>
    <t>Issuance of common stock from treasury</t>
  </si>
  <si>
    <t>Purchase of treasury shares, shares</t>
  </si>
  <si>
    <t>Purchase of treasury shares</t>
  </si>
  <si>
    <t>Unvested share award, shares</t>
  </si>
  <si>
    <t>Unvested share award</t>
  </si>
  <si>
    <t>Share-based compensation</t>
  </si>
  <si>
    <t>Management stock loan activity, shares</t>
  </si>
  <si>
    <t>Warrant activity, shares</t>
  </si>
  <si>
    <t>Warrant activity</t>
  </si>
  <si>
    <t>Cumulative translation adjustments</t>
  </si>
  <si>
    <t>Tax benefits recorded in paid-in capital</t>
  </si>
  <si>
    <t>Other, shares</t>
  </si>
  <si>
    <t>Other</t>
  </si>
  <si>
    <t>Ending balance, shares at Aug. 31, 2013</t>
  </si>
  <si>
    <t>Ending balance at Aug. 31, 2013</t>
  </si>
  <si>
    <t>Ending balance, shares at Aug. 31, 2014</t>
  </si>
  <si>
    <t>Ending balance at Aug. 31, 2014</t>
  </si>
  <si>
    <t>Ending balance, shares at Aug. 31, 2015</t>
  </si>
  <si>
    <t>Ending balance at Aug. 31, 2015</t>
  </si>
  <si>
    <t>Nature Of Operations And Summary Of Significant Accounting Policies</t>
  </si>
  <si>
    <t>Nature Of Operations And Summary Of Significant Accounting Policies [Abstract]</t>
  </si>
  <si>
    <t xml:space="preserve">1.
NATURE OF OPERATIONS AND SUMMARY OF SIGNIFICANT ACCOUNTING POLICIES
Franklin Covey Co. (hereafter referred to as we, us, our, or the Company) is a global company specializing in performance improvement. We help individuals and organizations achieve results that require a change in human behavior and our mission is to “enable greatness in people and organizations everywhere.” Our expertise is in the following seven areas: Leadership, Execution, Productivity, Trust, Sales Performance, Customer Loyalty, and Education. Our offerings are described in further detail at www.franklincovey.com and elsewhere in this report. We have some of the best-known offerings in the training industry, including a suite of individual-effectiveness and leadership-development training and products based on the best-selling books, The 7 Habits of Highly Effective People, The Speed of Trust, The Leader In Me , and The Four Disciplines of Execution , and proprietary content in the areas of Execution, Sales Performance, Productivity, Customer Loyalty, and Educational Improvement. Through our organizational research and curriculum development efforts, we seek to consistently create, develop, and introduce new services and products that help individuals and organizations achieve their own great purposes.
Fiscal Year
The Company utilizes a modified 52/53-week fiscal year that ends on August 31 of each year. Corresponding quarterly periods generally consist of 13-week periods that ended on November 29, 2014, February 28, 2015, and May 30, 2015 during fiscal 2015. Unless otherwise noted, references to fiscal years apply to the 12 months ended August 31 of the specified year.
Basis of Presentation
The accompanying consolidated financial statements include the accounts of the Company and our wholly-owned subsidiaries, which consist of Franklin Development Corp., and our offices in Japan, the United Kingdom, and Australia. Intercompany balances and transactions are eliminated in consolidation.
Pervasiveness of Estimates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Cash and Cash Equivalents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5 or 2014.
Inventories
Inventories are stated at the lower of cost or market, cost being determined using the first-in, first-out method. Elements of cost in inventories generally include raw materials, direct labor, and overhead. Cash flows from the sales of inventory are included in cash flows provided by operating activities in our consolidated statements of cash flows. Our inventories are comprised primarily of training materials, books, and related accessories, and consisted of the following (in thousands):
AUGUST 31,
2015
2014
Finished goods
$
$
Raw materials
$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Property and Equipment
Property and equipment are recorded at cost. Depreciation expense, which includes depreciation on our corporate campus that is accounted for as a financing obligation (Note 6),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Description
Useful Lives
Buildings
20 years
Machinery and equipment
5 – 7 years
Computer hardware and software
3 – 5 years
Furniture, fixtures, and leasehold improvements
5 – 7 years
Leasehold improvements are amortized over the lesser of the useful economic life of the asset or the contracted lease period. We expense costs for repairs and maintenance as incurred. Gains and losses resulting from the sale of property and equipment are recorded in current operations.
Impairment of Long-Lived Assets
Long-lived tangible assets and de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definite-lived intangible assets change in the future, significant impairment charges could result that would adversely affect our results of operations and financial condition. For more information regarding impaired our asset charges in fiscal 2015 and fiscal 2014, refer to Note 12.
Indefinite-Lived Intangible Assets and Goodwill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Note 4)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5 evaluation of the Covey trade name, we believe the fair value of the Covey trade name substantially exceeds its carrying value. No impairment charges were recorded against the Covey trade name during the fiscal years ended August 31, 2015, 2014, or 2013.
Based on our fiscal 2015 goodwill evaluation, we believe the fair value of the reporting unit, which was defined as the consolidated Company, substantially exceeded the carrying value of our net assets. No impairment charges to goodwill were recorded during the fiscal years ended August 31, 2015, 2014, or 2013.
Capitalized Curriculum Development Costs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During fiscal 2015, we made significant revisions to our Speed of Trust offering and various other curriculums and programs. In fiscal 2014, the majority of our capital spending on curriculum was for our re-created The 7 Habits of Highly Effective People – Signature Edition , which is our best-selling offering throughout the world. Generally, curriculum costs are capitalized when there is a major revision to an existing course that requires a significant re-write of the course materials or curriculum. Costs incurred to maintain existing offerings are expensed when incurred. In addition, development costs incurred in the research and development of new curriculum and software products to be sold, leased, or otherwise marketed are expensed as incurred until economic feasibility has been established.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10.5 million and $ 12.4 million at August 31, 2015 and 2014. Amortization of capitalized curriculum development costs is reported as a component of cost of sales.
Accrued Liabilities
Significant components of our accrued liabilities were as follows (in thousands):
AUGUST 31,
2015
2014
Unearned revenue
$
$
Accrued compensation
Intellectual property royalties
Other accrued liabilities
$
$
Foreign Currency Translation and Transactions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s and expenses are translated using average exchange rates for each month during the fiscal year. The resulting translation differences are recorded as a component of accumulated other comprehensive income in shareholders’ equity. Foreign currency transaction gains and losses totaled a loss of $1.1 million, a loss of $0.1 million, and a gain of $0.2 million for the fiscal years ended August 31, 2015, 2014, and 2013, respectively, and are included as a component of selling, general, and administrative expenses in our consolidated income statements.
Derivative Instruments
During the normal course of business, we are exposed to risks associated with foreign currency exchange rate and interest rate fluctuations. Foreign currency exchange rate exposures result from the Company’s operating results, assets, and liabilities that are denominated in currencies other than the United States dollar. In order to limit our exposure to these elements, we may make limited use of derivative instruments. Each derivative instrument is recorded on the balance sheet at its fair value. Changes in the fair value of derivative instruments that qualify for hedge accounting are recorded in accumulated other comprehensive income, which is a component of shareholders’ equity. Changes in the fair value of derivative instruments that are not designated as hedge instruments are immediately recognized as a component of selling, general, and administrative expense in our consolidated income statements. We did not enter into any derivative contracts during the fiscal years ended August 31, 2015, 2014, or 2013.
Sales Taxes
We collect sales tax on qualifying transactions with customers based upon applicable sales tax rates in various jurisdictions. We account for sales taxes collected using the net method; accordingly, we do not include sales taxes in net sales reported in our consolidated income statements.
Revenue Recognition
We recognize revenue when: 1) persuasive evidence of an agreement exists, 2) delivery of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For product sales, these conditions are generally met upon shipment of the product to the customer.
Some of our training and consulting contracts contain multiple element deliverables that include training along with other products and services. For transactions that contain more than one element, we recognize revenue in accordance with the guidance for multiple element arrangements using the relative selling price method.
Our international strategy includes the use of licensees in countries where we do not have a wholly-owned direct office. Licensee companies are unrelated entities that have been granted a license to translate our content and curriculum, adapt the content and curriculum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3.7 million, $ 13.8 million, and $ 12.9 million for the fiscal years ended August 31, 2015, 2014, and 2013.
Revenue is recognized as the net amount to be received after deducting estimated amounts for discounts and product returns.
Share-Based Compensation
We record the compensation expense for all share-based payments to employees and non-employees, including grants of stock options and the compensatory elements of our employee stock purchase plan, in our consolidated income statements based upon their fair values over the requisite service period. For more information on our share-based compensation plans, refer to Note 11.
Shipping and Handling Fees and Costs
All shipping and handling fees billed to customers are recorded as a component of net sales. All costs incurred related to the shipping and handling of products are recorded in cost of sales.
Advertising Costs
Costs for newspaper, television, radio, and other advertising are expensed as incurred. Advertising costs included in selling, general, and administrative expenses totaled $7.4 million, $7.5 million, and $ 7.0 million for the fiscal years ended August 31, 2015, 2014, and 2013.
Income Taxes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expense in our consolidated income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We provide for income taxes, net of applicable foreign tax credits, on temporary differences in our investment in foreign subsidiaries, which consist primarily of unrepatriated earnings.
Comprehensive Income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Accounting Pronouncements Issued Not Yet Adopted
On May 28, 2014 the Financial Accounting Standards Board (FASB) issued Accounting Standards Update (ASU) No. 2014-09, Revenue from Contracts with Customers . This new standard was issued in conjunction with the International Accounting Standards Board and is designed to create a single, principles-based process by which all businesses must calculate revenue. The new standard replaces numerous individual, industry-specific revenue rules found in U.S. generally accepted accounting principles and may be applied using the “full retrospective” or “modified retrospective” approach. During August 2015, the FASB deferred the implementation of ASU No. 2014-09 by one year and the provisions of this standard are now effective for fiscal years beginning after December 15, 2017 and for interim periods therein. As of August 31, 2015, we have not yet determined the method of adoption nor the impact that ASU No. 2014-09 will have on our reported revenue or results of operations. </t>
  </si>
  <si>
    <t>Trade Accounts Receivable</t>
  </si>
  <si>
    <t>Trade Accounts Receivable [Abstract]</t>
  </si>
  <si>
    <t>2. TRADE ACCOUNTS RECEIVABLE
Trade accounts receivable are recorded at the invoiced amount and do not bear interest. The allowance for doubtful accounts represents our best estimate of the amount of probable credit losses in the existing accounts receivable balance, and we review the adequacy of the allowance for doubtful accounts on a regular basis. We determine the allowance for doubtful accounts using historical write-off experience based on the age of the receivable balances and current economic conditions in general. Receivable balances past due over 90 days, which exceed a specified dollar amount, are reviewed individually for collectibility. As we increase sales to governmental organizations, including school districts, and offer longer payment terms on certain contracts (which are still within our normal payment terms), our collection cycle may increase in future periods. If the risk of non-collection increases for such receivable balances, there may be additional charges to expense to increase the allowance for doubtful accounts.
We classify receivable amounts as current or long-term based on expected payment and record long-term accounts receivable at their net present value. During the fourth quarter of fiscal 2015, we became aware of financial difficulties at a contracting partner from whom we receive payment for services rendered on a large federal government contract. Subsequent to year end we received a $1.8 million payment from this entity and entered into discussions to convert the remaining receivable, which totaled $2.8 million, into a note receivable. Based on expected payment terms as of August 31, 2015, we reclassified this amount to other assets and other long-term assets on the consolidated balance sheet based on expected principal payments. The note receivable is expected to be due over a three -year period and bear interest at 5.0 percent per year. While we believe the amounts due are collectible within these revised terms, the failure of the contracting partner to pay us for these receivables may have an adverse impact on our cash flows, financial position, and liquidity.
Account balances are charged off against the allowance after all means of collection have been exhausted and the potential for recovery is considered remote. We do not have any off-balance sheet credit exposure related to our customers nor do we generally require collateral or other security agreements from our customers.
Activity in our allowance for doubtful accounts was comprised of the following for the periods indicated (in thousands):
YEAR ENDED
AUGUST 31,
2015
2014
2013
Beginning balance
$
$
$
Charged to costs and expenses
Deductions
Ending balance
$
$
$
Deductions on the foregoing table represent the write-off of amounts deemed uncollectible during the fiscal year presented. Recoveries of amounts previously written off were insignificant for the periods presented.</t>
  </si>
  <si>
    <t>Property And Equipment</t>
  </si>
  <si>
    <t>Property And Equipment [Abstract]</t>
  </si>
  <si>
    <t>3. PROPERTY AND EQUIPMENT
Our property and equipment were comprised of the following (in thousands):
AUGUST 31,
2015
2014
Land and improvements
$
$
Buildings
Machinery and equipment
Computer hardware and software
Furniture, fixtures, and leasehold
improvements
Less accumulated depreciation
$
$</t>
  </si>
  <si>
    <t>Intangible Assets And Goodwill</t>
  </si>
  <si>
    <t>Intangible Assets And Goodwill [Abstract]</t>
  </si>
  <si>
    <t xml:space="preserve">4. INTANGIBLE ASSETS AND GOODWILL
Our intangible assets were comprised of the following (in thousands):
Gross Carrying
Accumulated
Net Carrying
AUGUST 31, 2015
Amount
Amortization
Amount
Definite-lived intangible assets:
License rights
$
$
$
Acquired curriculum
Customer lists
Internally developed software
Trade names
Indefinite-lived intangible asset:
Covey trade name
-
$
$
$
AUGUST 31, 2014
Definite-lived intangible assets:
License rights
$
$
$
Acquired curriculum
Customer lists
Internally developed software
Trade names
Indefinite-lived intangible asset:
Covey trade name
-
$
$
$
Our intangible assets are amortized over the estimated useful life of the asset. The range of remaining estimated useful lives and weighted-average amortization period over which we are amortizing the major categories of definite-lived intangible assets at August 31, 2015 were as follows:
Category of Intangible Asset
Range of Remaining Estimated Useful Lives
Weighted Average Original Amortization Period
License rights
11 years
30 years
Curriculum
4 to 11 years
26 years
Customer lists
2 to 4 years
14 years
Internally developed software
1 year
3 years
Trade names
2 to 4 years
5 years
Our aggregate amortization expense from definite-lived intangible assets totaled $3.7 million, $4.0 million, and $3.2 million for fiscal years 2015, 2014, and 2013. Amortization expense from our intangible assets over the next five years is expected to be as follows (in thousands):
YEAR ENDING
AUGUST 31,
2016
$
2017
2018
2019
2020
Our goodwill balance at August 31, 2015 was generated from the fiscal 2009 acquisition of CoveyLink Worldwide, LLC (CoveyLink), the fiscal 2013 acquisition of Ninety Five 5, LLC (Ninety Five 5), and the fiscal 2014 acquisition of Red Tree, Inc. The previous owners of CoveyLink, which includes a brother of one of our executive officers, were entitled to earn annual contingent payments based upon earnings growth over the subsequent five years. These contingent payments were classified as goodwill on our consolidated balance sheets when paid according to previously existing business combination guidance. During fiscal 2015 we made a $0.3 million final payment based on the results of a reassessment of the terms and conditions of the CoveyLink acquisition. Our consolidated goodwill changed as follows during fiscal 2015 and 2014 (in thousands):
Balance at August 31, 2013
$
Contingent earn out payment on
CoveyLink acquisition
Acquisition of Red Tree, Inc.
Accumulated impairments
-
Balance at August 31, 2014
Contingent earn out payment on
CoveyLink acquisition
Accumulated impairments
-
Balance at August 31, 2015
$
The goodwill generated by the Red Tree and Ninety Five 5 acquisitions are primarily attributable to the organization, methodologies, and curriculums that complement our existing practices and content. All of the goodwill generated from the acquisition of Red Tree and Ninety Five 5 is expected to be deductible for income tax purposes. </t>
  </si>
  <si>
    <t>Line Of Credit</t>
  </si>
  <si>
    <t>Line Of Credit [Abstract]</t>
  </si>
  <si>
    <t xml:space="preserve">5. LINE OF CREDIT
During fiscal 2011, we entered into an amended and restated secured credit agreement (the Restated Credit Agreement) with our existing lender. The Restated Credit Agreement provided a revolving line of credit facility (the Revolving Line of Credit) with a maximum borrowing amount of $ 10.0 million and a term loan with maximum available borrowing of up to $ 5.0 million. The term loan was repaid in full as of August 31, 2013 .
On March 31, 2015, we entered into the Fourth Modification Agreement to the Restated Credit Agreement. The primary purposes of the Fourth Modification Agreement are to (i) increase the maximum available credit on the Revolving Line of Credit; (ii) extend the maturity date of the Restated Credit Agreement; (iii) reduce the applicable interest rate on borrowings; (iv) reduce the unused commitment fee; and (v) increase the cap for permitted business acquisitions from $5.0 million to $10.0 million. The Revolving Line of Credit may be used for general business purposes. The key terms and conditions of the Revolving Line of Credit of the Fourth Modification Agreement are as follows:
·
Available Credit – The maximum borrowing amount was increased from $10.0 million to $ 30.0 million.
·
Maturity Date – The maturity date of the Revolving Line of Credit is now March 31, 2018 .
·
Interest Rate – The effective interest rate was reduced from LIBOR plus 2.50 percent to LIBOR plus 1.85 percent per annum. The unused credit fee on the facility was reduced from 0.33 percent to 0.25 percent per annum.
·
Financial Covenants – The Revolving Line of Credit requires us to be in compliance with specified financial covenants, including (a) a funded debt to EBITDAR (earnings before interest, taxes, depreciation, amortization, and rental expense) ratio of less than 3.00 to 1.00; (b) a fixed charge coverage ratio greater than 1.5 to 1.0; (c) an annual limit on capital expenditures (not including capitalized curriculum development) of $ 8.0 million; and (d) outstanding borrowings on the Revolving Line of Credit may not exceed 150 percent of consolidated accounts receivable.
In the event of noncompliance with these financial covenants and other defined events of default, the lender is entitled to certain remedies, including acceleration of the repayment of any amounts outstanding on the Restated Credit Agreement. At August 31, 2015, we believe that we were in compliance with the terms and covenants applicable to the Fourth Modification Agreement. The effective interest rate on our Revolving Line of Credit was 2.0 percent at August 31, 2015 and 2.7 percent August 31, 2014.
In connection with the Restated Credit Agreement, we entered into a promissory note, a security agreement, repayment guaranty agreements, and a pledge and security agreement. These agreements pledge substantially all of our assets located in the United States to the lender as collateral for borrowings under the Restated Credit Agreement and subsequent amendments. We had no outstanding borrowings on the Revolving Line of Credit at August 31, 2015 or August 31, 2014. </t>
  </si>
  <si>
    <t>Financing Obligation</t>
  </si>
  <si>
    <t>Financing Obligation [Abstract]</t>
  </si>
  <si>
    <t xml:space="preserve">6. FINANCING OBLIGATION
In connection with the sale and leaseback of our corporate headquarters facility located in Salt Lake City, Utah, we entered into a 20 -year master lease agreement with the purchaser, an unrelated private investment group. The 20-year master lease agreement also contains six five -year renewal options that will allow us to maintain our operations at the current location for up to 50 years. Although the corporate headquarters facility was sold and the Company has no legal ownership of the property, under applicable accounting guidance we were prohibited from recording the transaction as a sale since we have subleased a significant portion of the property that was sold. Accordingly, we account for the sale as a financing transaction, which requires us to continue reporting the corporate headquarters facility as an asset and to record a financing obligation for the sale price.
The financing obligation on our corporate campus was comprised of the following (in thousands):
AUGUST 31,
Financing obligation payable in
monthly installments of $286 at
August 31, 2015, including
principal and interest, with two
percent annual increases
(imputed interest at 7.7%) ,
through June 2025
$
$
Less current portion
Total financing obligation,
less current portion
$
$
Future principal maturities of our financing obligation were as follows at August 31, 2015 (in thousands):
YEAR ENDING
AUGUST 31,
2016
$
2017
2018
2019
2020
Thereafter
$
Our remaining future minimum payments under the financing obligation in the initial 20-year lease term are as follows (in thousands):
YEAR ENDING
AUGUST 31,
2016
$
2017
2018
2019
2020
Thereafter
Total future minimum financing
obligation payments
Less interest
Present value of future minimum
financing obligation payments
$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written off our financial statements. </t>
  </si>
  <si>
    <t>Operating Leases</t>
  </si>
  <si>
    <t>Operating Leases [Abstract]</t>
  </si>
  <si>
    <t xml:space="preserve">7. OPERATING LEASES
Lease Expense
In the normal course of business, we lease office space and warehouse and distribution facilities under non-cancelable operating lease agreements. We rent office space, primarily for international and domestic reg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These operating lease agreements often contain renewal options that may be exercised at our discretion after the completion of the base rental term. In addition, many of the rental agreements provide for regular increases to the base rental rate at specified intervals, which usually occur on an annual basis. At August 31, 2015, we had operating leases with remaining terms ranging from less than one year to approximately six years. Following the sale of our consumer solutions business unit assets, FC Organizational Products, LLC (FCOP) is contractually obligated to pay to us a portion of the minimum rental payments on certain warehouse and distribution facilities that they are using, although we are still responsible for the gross required minimum lease payments. The following table summarizes our future minimum lease payments under operating lease agreements and the lease amounts receivable from FCOP at August 31, 2015 (in thousands):
Required
Receivable
Net Required
Minimum
from FC
Minimum
YEAR ENDING
Lease
Organizational
Lease
AUGUST 31,
Payments
Products
Payments
2016
$
$
$
2017
-
2018
-
2019
-
2020
-
Thereafter
-
$
$
$
We recognize lease expense on a straight-line basis over the life of the lease agreement. Contingent rent expense is recognized as it is incurred and was insignificant for the periods presented. Total rent expense recorded in selling, general, and administrative expense from operating lease agreements was $2.3 million during fiscal 2015 and $2.2 million for each of the fiscal years ended August 31, 2014 and 2013.
Lease Income
We have subleased the majority of our corporate headquarters campus located in Salt Lake City, Utah to multiple, unrelated tenants as well as to FCOP. We recognize sublease income on a straight-line basis over the life of the sublease agreement. The cost basis of the office space available for lease was $ 36.2 million, which had a carrying value of $ 10.3 million at August 31, 2015. The following future minimum lease payments due to us from our sublease agreements at August 31, 2015 include lease income of approximately $1.3 million per year from FCOP. The majority of lease income due to us after fiscal 2019 is from FCOP (in thousands):
YEAR ENDING
AUGUST 31,
2016
$
2017
2018
2019
2020
Thereafter
$
Sublease revenue totaled $4.4 million, $3.9 million, and $4.2 million during the fiscal years ended August 31, 2015, 2014, and 2013. </t>
  </si>
  <si>
    <t>Commitments And Contingencies</t>
  </si>
  <si>
    <t>Commitments And Contingencies [Abstract]</t>
  </si>
  <si>
    <t xml:space="preserve">8. COMMITMENTS AND CONTINGENCIES
Information Systems and Warehouse Outsourcing Contract
We have an outsourcing contract with HP Enterprise Services (HP) to provide information technology system support and product warehousing and distribution services. During fiscal 2013, our warehouse and distribution agreement was amended to remove remaining fixed charges on our Salt Lake City warehouse facility. We are now contractually obligated to pay a monthly fixed charge for warehousing services at an HP facility in Des Moines, Iowa plus a variable charge based on certain warehouse activities. Because of the variable component of the agreement, our payments to HP may fluctuate in future periods based upon sales and specified activities. The warehouse and distribution fixed charge increases by two percent each year plus an escalation clause based upon changes in the Employment Cost Index. The HP outsourcing contract expires in June 2016 and our remaining estimated minimum fixed charges under the terms of this agreement at August 31, 2015 total $1.4 million.
During fiscal years 2015, 2014, and 2013, we expensed $4.9 million, $5.2 million, and $ 5.0 million for services provided under the terms of the HP outsourcing contract. The total amount expensed each year under the HP contract includes freight charges, which are billed to the Company based upon activity. Freight charges included in our HP outsourcing costs totaled $1.9 million, $2.2 million, and $ 2.2 million during the fiscal years ended August 31, 2015, 2014, and 2013.
The outsourcing contracts contain early termination provisions that we may exercise under certain conditions. However, in order to exercise the early termination provisions, we would have to pay specified penalties to HP depending upon the circumstances of the contract termination.
Purchase Commitments
During the normal course of business, we issue purchase orders to various vendors for products and services. At August 31, 2015, we had open purchase commitments totaling $ 3.0 million for products and services to be delivered primarily in fiscal 2016. Other purchase commitments for materials, supplies, and other items incidental to the ordinary conduct of business were immaterial, both individually and in aggregate, to the Company’s operations at August 31, 2015.
Letters of Credit
At August 31, 2015 and 2014 we had standby letters of credit totaling $0.1 million. These letters of credit were primarily required to secure commitments for certain insurance policies and expire in January 2017 . No amounts were outstanding on the letters of credit at either August 31, 2015 or August 31, 2014.
Legal Matters and Loss Contingencies
During fiscal 2012, a former software vendor performed a license review and claimed that in prior years we had used certain software modules that we were not licensed to use. After reviewing the claims from the vendor, we determined that the amounts claimed by the vendor were not consistent with our previously existing software licensing agreement. We settled this complaint during fiscal 2014 for an insignificant amount.
We are also the subject of certain other legal actions, which we consider routine to our business activities. At August 31, 2015, we believe that, after consultation with legal counsel, any potential liability to us under these other actions will not materially affect our financial position, liquidity, or results of operations. </t>
  </si>
  <si>
    <t>Shareholders' Equity</t>
  </si>
  <si>
    <t>Shareholders' Equity [Abstract]</t>
  </si>
  <si>
    <t xml:space="preserve">9. SHAREHOLDERS’ EQUITY
Preferred Stock
We have 14.0 million shares of preferred stock authorized for issuance. At August 31, 2015 and 2014 , no shares of preferred stock were issued or outstanding .
Common Stock Warrants
Pursuant to the terms of a preferred stock recapitalization plan completed in fiscal 2005, we issued warrants to purchase 6.2 million shares of common stock with an exercise price of $ 8.00 per share that expired on March 8, 2013. Prior to the expiration of the warrants, we issued 2.3 million shares of our common stock, including 1.7 million shares during fiscal 2013, and paid approximately $55,000 (at our discretion) for net cash exercises in fiscal 2013.
Knowledge Capital Investment Group (Knowledge Capital), a related entity that originally held a warrant to purchase 5.9 million shares of our common stock (such warrant is included in the 6.2 million warrants discussed above), exercised its warrant at various dates according to the terms of a fiscal 2011 exercise agreement, and received a total of 2.2 million shares of our common stock from shares held in treasury. In the fiscal 2011 exercise agreement, Knowledge Capital agreed to the following:
1.
To exercise its remaining warrant shares on a net settlement basis.
2.
Not to exercise its right to cause the Company to file a registration statement with respect to the resale of any of the shares owned by Knowledge Capital (including shares already owned by Knowledge Capital) prior to the earlier of (i) March 8, 2013 (the expiration of the warrant) and (ii) one year after the date on which the warrant has been exercised in full (the Stand-Off Period).
3.
If Knowledge Capital intends to sell any of our common shares (including shares previously owned by Knowledge Capital) in the market during the Stand-Off Period on an unregistered basis, Knowledge Capital will notify us in writing of such intent, including the details surrounding such sale, at least five trading days before commencing such sales, and, if requested by us, will refrain from selling shares of our common stock for up to 120 days after the date Knowledge Capital intended to begin such sales in order to permit us to arrange for an underwritten or other organized sale of these shares. This action includes filing with the Securities and Exchange Commission (SEC), if applicable and required, an effective registration statement covering the sale of the shares in the manner proposed by Knowledge Capital or as otherwise agreed to by Knowledge Capital and us.
4.
To discuss with us any proposal by us to purchase such shares during the 120-day period.
In exchange for these considerations, we agreed to waive our right to pay cash in lieu of shares upon exercises of the warrant. Two members of our Board of Directors, including our Chief Executive Officer, have an equity interest in Knowledge Capital. This transaction and agreement was approved by members of our Board of Directors who are not affiliated with Knowledge Capital and had no economic interest in the warrant.
Pursuant to the fiscal 2011 warrant exercise agreement with Knowledge Capital described above, we filed a registration statement with the SEC on Form S-3 to register shares held by Knowledge Capital. This registration statement was declared effective on January 26, 2015. On May 20, 2015, Knowledge Capital sold 400,000 shares of our common stock on the open market and we did not purchase any of these shares. At August 31, 2015, Knowledge Capital held 2.8 million shares of our common stock.
Treasury Stock
On January 23, 2015 , our Board of Directors approved a new plan to repurchase up to $10.0 million of the Company’s outstanding common stock. All previously existing common stock repurchase plans were canceled and the new common share repurchase plan does not have an expiration date. On March 27, 2015, our Board of Directors increased the aggregate value of shares of Company common stock that may be purchased under the January 2015 plan to $40.0 million so long as we have either $10.0 million in cash and cash equivalents or have access to debt financing of at least $10.0 million. Under the terms of this expanded common stock repurchase plan, we have purchased 759,914 shares of our common stock for $14.1 million through August 31, 2015. The amount of common stock purchased for treasury on our consolidated statement of cash flows for the year ending August 31, 2015 includes 17,935 shares withheld for minimum statutory taxes on share-based compensation award shares issued to participants during fiscal 2015. The withheld shares were valued at the market price on the date that the shares were distributed to participants, which totaled $0.3 million.
The actual timing, number, and value of common shares repurchased under this plan will be determined at our discretion and will depend on a number of factors, including, among others, general market and business conditions, the trading price of common shares, and applicable legal requirements. The Company has no obligation to repurchase any common shares under the authorization, and the repurchase plan may be suspended, discontinued, or modified at any time for any reason. </t>
  </si>
  <si>
    <t>Fair Value Of Financial Instruments</t>
  </si>
  <si>
    <t>Fair Value Of Financial Instruments [Abstract]</t>
  </si>
  <si>
    <t xml:space="preserve">10. FAIR VALUE OF FINANCIAL INSTRU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Level 3 valuations are based on information that is unobservable and significant to the overall fair value measurement.
The book value of our financial instruments at August 31, 2015 and 2014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15 or 2014,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Cash, Cash Equivalents, and Accounts Receivable – The carrying amounts of cash, cash equivalents, and accounts receivable approximate their fair values due to the liquidity and short-term maturity of these instruments.
Other Assets – Our other assets, including notes receivable, were recorded at the net realizable value of estimated future cash flows from these instruments.
Debt Obligations – At August 31, 2015, our debt obligations consisted of a variable-rate revolving line of credit. The Revolving Line of Credit agreement is renewed on a regular basis and the terms are reflective of current market conditions. As a result, the carrying value of an obligation on the Revolving Line of Credit approximates its fair value.
Contingent Earn Out Payment Liability – During fiscal 2013, we acquired Ninety Five 5 (refer to Note 18). We reassess the fair value of expected contingent consideration and the corresponding liability each period using the Probability Weighted Expected Return Method, which is consistent with the initial measurement of expected earn out liability. This fair value measurement is considered a Level 3 measurement because we estimate projected earnings during the earn out period utilizing various potential pay-out scenarios. Probabilities were applied to each potential scenario and the resulting values were discounted using a rate that considered Ninety Five 5’s weighted average cost of capital as well as a specific risk premium associated with the riskiness of the earn out itself, the related projections, and the overall business. The earn out is payable in increments of $2.2 million based on the actual and projected financial results during the earn out measurement period, which ends on August 31, 2017. Therefore, we believe that projected financial results would need to increase significantly to reach the next payment threshold at $4.4 million or decline significantly to have the expected earn out payment reduced to zero . The contingent earn out liability is classified as a component of other long-term liabilities in our consolidated balance sheets. During the fiscal years ended August 31, 2015 and 2014, the contingent earn out liability changed as follows (in thousands):
Contingent earn out liability at August 31, 2013
$
Reduction of contingent earn out liability
Contingent earn out liability at August 31, 2014
Increase to contingent earn out liability
Contingent earn out liability at August 31, 2015
$
Changes to the estimated liability are reflected in selling, general, and administrative expenses in our consolidated income statements. </t>
  </si>
  <si>
    <t>Share-Based Compensation</t>
  </si>
  <si>
    <t>Share-Based Compensation [Abstract]</t>
  </si>
  <si>
    <t xml:space="preserve">11. SHARE-BASED COMPENSATION PLANS
Overview
We utilize various share-based compensation plans as integral components of our overall compensation and associate retention strategy. Our shareholders have approved various stock incentive plans that permit us to grant performance awards, unvested share awards, stock options, and employee stock purchase plan (ESPP) shares. In addition, our Board of Directors and shareholders may, from time to time, approve fully vested share awards. The Organization and Compensation Committee of the Board of Directors (the Compensation Committee) has responsibility for the approval and oversight of our share-based compensation plans.
On January 23, 2015 our shareholders approved the 2015 Omnibus Incentive Plan (the 2015 Plan), which authorized an additional 1.0 million shares of common stock for issuance to employees and members of the Board of Directors as share-based payments. We believe that the 2015 Plan will provide sufficient available shares to grant awards over the next several years, based on current expectations of grants in future periods. A more detailed description of the 2015 Plan is set forth in the Company’s Proxy Statement filed with the SEC on December 22, 2014. At August 31, 2015, the 2015 Plan had approximately 964,000 shares available for future grants and our ESPP had approximately 490,000 shares remaining for purchase by plan participants.
The total compensation expense of our share-based compensation plans for the fiscal years ended August 31, 2015, 2014, and 2013 were as follows (in thousands):
YEAR ENDED
AUGUST 31,
Performance awards
$
$
$
Fully vested share awards
Unvested share awards
Compensation cost of the ESPP
Management stock loans
-
-
$
$
$
The compensation expense of our share-based compensation plans was included in selling, general, and administrative expenses in the accompanying consolidated income statements, and no share-based compensation was capitalized during fiscal years 2015, 2014, or 2013. During fiscal 2015, we issued 134,614 shares of our common stock from shares held in treasury for share-based compensation plans. Our share-based compensation plans allow recipients to have shares withheld from the award to pay minimum statutory tax liabilities. We withheld 17,935 shares of common stock from participant awards that had a total value of $0.3 million in fiscal 2015. The following is a description of our share-based compensation plans.
Performance Awards
In fiscal 2015, the Compensation Committee approved a modification to exclude the effects of foreign exchange on the measurement of performance criteria on the outstanding tranches of our long-term incentive plan (LTIP) awards. Accordingly, we calculated incremental compensation expense based upon the fair value of (closing price) our common stock on the modification date, which totaled $0.7 million. We recognized $0.5 million of the incremental compensation expense during fiscal 2015 for service provided in the current and previous fiscal years associated with the modification.
Fiscal 2015 LTIP Award – During fiscal 2015, the Compensation Committee granted a new performance-based award for our executive officers and certain members of senior management. A total of 112,464 shares may be awarded to the participants based on six individual vesting conditions that are divided into two performance measures, trailing four-quarter adjusted earnings before interest, taxes, depreciation, and amortization (Adjusted EBITDA) and increased sales of Leadership, Productivity, and Trust practice sales (the Practice Sales) as shown below.
Adjusted EBITDA
Practice Sales
Award
Award
Goal
Number of
Tranche
Goal
Number of
Tranche
(millions)
Shares
Status
(millions)
Shares
Status
$
not vested
$
not vested
$
not vested
$
not vested
$
not vested
$
not vested
Each of the LTIP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
Fiscal 2014 LTIP Award – During the first quarter of fiscal 2014, the Compensation Committee granted new performance-based equity awards for our executive officers. A total of 89,418 shares may be awarded to the participants based on six individual vesting conditions that are divided into two performance measures, trailing four-quarter Adjusted EBITDA and trailing four-quarter increased sales of courses related to The 7 Habits of Highly Effective People (the 7 Habits ). During fiscal 2015, the second tranche of the 7 Habits increased sales award vested to participants. The following information applies to the fiscal 2014 LTIP award as of August 31, 2015.
Adjusted EBITDA
7 Habits Increased Sales
Award
Award
Goal
Number of
Tranche
Goal
Number of
Tranche
(millions)
Shares
Status
(millions)
Shares
Status
$
not vested
$
vested
$
not vested
$
vested
$
not vested
$
not vested
Fiscal 2013 LTIP Award – During the first quarter of fiscal 2013, the Compensation Committee granted a new performance-based equity award for the Chief Executive Officer (CEO), Chief Financial Officer (CFO), and the Chief People Officer (CPO). A total of 68,085 shares may be issued to the participants based on six individual vesting conditions that are divided into two performance measures, Adjusted EBITDA and Productivity Practice sales. No tranches of this award vested during fiscal 2015. The following information applies to the fiscal 2013 LTIP award as of August 31, 2015.
Adjusted EBITDA
Productivity Practice Sales
Award
Award
Goal
Number of
Tranche
Goal
Number of
Tranche
(millions)
Shares
Status
(millions)
Shares
Status
$
vested
$
vested
$
not vested
$
not vested
$
not vested
$
not vested
Fiscal 2012 LTIP Award - During fiscal 2012, the Compensation Committee granted a performance-based equity award for the CEO, CFO, and CPO similar to the fiscal 2013 executive award described above. A total of 106,101 shares may be issued to the participants based on six individual vesting conditions that are divided into two performance measures, Adjusted EBITDA and Productivity Practice sales. No tranches of this award vested during fiscal 2015. The following information applies to the fiscal 2012 LTIP award as of August 31, 2015.
Adjusted EBITDA
Productivity Practice Sales
Award
Award
Goal
Number of
Tranche
Goal
Number of
Tranche
(millions)
Shares
Status
(millions)
Shares
Status
$
vested
$
vested
$
vested
$
vested
$
not vested
$
not vested
Common Stock Price Performance Award – On July 15, 2011, the Compensation Committee approved a share-based compensation plan that would allow certain members of our management team to receive shares of the Company’s common stock if the closing price of our common stock averaged specified levels over a five -day period. If the price of our common stock achieved the specified levels within three years of the grant date, 100 percent of the awarded shares would vest. If the price of our common stock reached the specified levels between three and five years from the grant date, only 50 percent of the performance shares would vest. No shares would vest to participants if the specified price targets were met after five years from the grant date. This award was designed to grant approximately one -half of the total award shares in fiscal 2011, approximately one -fourth of the award shares in fiscal 2012, and approximately one -fourth in fiscal 2013. Additional supplemental awards were made to three employees during fiscal 2014 as shown on the table below. This award program was designed to increase shareholder value as shares would only be awarded to participants if our share price increased significantly over a relatively short period of time. During fiscal 2014 the specified common share prices for all grants were achieved and all tranches of the award as described below vested to the participants.
Since this performance award had market-based vesting conditions, the fair value and derived service periods of the grants within this award were determined using Monte Carlo simulation valuation models. The following table presents key information related to the tranches granted in this award.
Model Input
Fiscal 2014
Grant 2
Fiscal 2014
Grant 1
Fiscal 2013
Grant
Fiscal 2012
Grant
Fiscal 2011
Grant
Number of shares
Vesting price per share
$ 18.05; 22.00 $ $ $ $
Grant date price per share
$ $ $ $ $
Volatility
Dividend yield
Risk-free rate
Grant date
April 16, 2014
Nov. 22, 2013
July 18, 2013
July 19, 2012
July 15, 2011
Fair value of award (thousands)
$ $ $ $ $
Derived service period (years)
Unrecognized compensation expense at 8/31/2014 (thousands)
$ -
$ -
$ -
$ -
$ -
The April 2014 grant shown above included 9,557 shares with a vesting price of $18.05 per share (equal to the fiscal 2012 grant vesting price) and 3,920 shares with a $22.00 per share vesting price. Since our share price on the grant date was greater than the vesting price for the 9,557 shares granted, the fair value of these shares was determined by multiplying the number of shares by the grant date price per share, which resulted in $0.2 million of share-based compensation expense. The $0.2 million of compensation expense for these shares was recorded on the summary share-based compensation table above as a component of fully vested share award expense.
Fiscal 2010 LTIP Award – Under the terms of the fiscal 2010 LTIP, participants were entitled to receive common shares based upon the achievement of specified financial performance objectives during the defined performance period. Adjustments to the number of shares awarded, and to the corresponding compensation expense, were made on a cumulative basis at the adjustment date based upon the revised estimated probable number of common shares to be issued.
The key terms of the fiscal 2010 LTIP award were as follows:
·
Vesting Dates – August 31, 2012 , March 2, 2013 , and August 31, 2013
·
Grant Date Fair Value of Common Stock – $ 5.28 per share
The fiscal 2010 LTIP had a four -year performance period with three potential vesting dates if certain financial measures were achieved. We recorded compensation expense over the service period of the award based on the estimated number of shares expected to be issued at each of the vesting dates. Based on financial performance over the life of the award, plan participants received 171,414 shares for performance through August 31, 2012; 18,003 shares for performance through March 2, 2013; and 12,524 shares for performance through August 31, 2013.
Management Common Stock Loans
During the second quarter of fiscal 2013, we determined that the breakeven price for management stock loans with shares held in escrow was achieved (Note 19). Accordingly, we transferred 3.3 million shares of common stock held by management loan participants in escrow to our transfer agent as full payment on the loans. Since these loans were accounted for as share-based instruments, we recorded $0.5 million of share-based compensation expense for the value of the common stock retained by management stock loan participants that was in excess of the breakeven value on the date the loans were repaid.
Unvested Stock Awards
The annual Board of Director unvested stock award, which is administered under the terms of the Franklin Covey Co. 2015 Omnibus Incentive Plan, is designed to provide our non-employee directors, who are not eligible to participate in our employee stock purchase plan, an opportunity to obtain an interest in the Company through the acquisition of shares of our common stock. Each eligible director is entitled to receive a whole-share grant equal to $ 75,000 with a one -year vesting period, which is generally granted in January (following the Annual Shareholders’ Meeting) of each year. Shares granted under the terms of this annual award are ineligible to be voted or participate in any common stock dividends until they are vested.
Under the terms of this program, we issued 24,210 shares, 14,616 shares, and 30,672 shares of our common stock to eligible members of the Board of Directors during the fiscal years ended August 31, 2015, 2014, and 2013. The fair value of shares awarded to the directors was $0.5 million in fiscal 2015, $0.3 million in fiscal 2014, and $ 0.4 million in fiscal 2013 as calculated on the grant date of the awards. The corresponding compensation cost is recognized over the vesting period of the awards, which is one year. The cost of the common stock issued from treasury for these awards was $0.3 million, $0.2 million, and $0.4 million for the fiscal years ended August 31, 2015, 2014, and 2013. The following information applies to our unvested stock awards for the fiscal year ended August 31, 2015:
Weighted-
Average Grant-
Date Fair
Number of
Value Per
Shares
Share
Unvested stock awards at
August 31, 2014
$
Granted
Forfeited
-
-
Vested
Unvested stock awards at
August 31, 2015
$
At August 31, 2015, there was $ 0.2 million of unrecognized compensation cost related to unvested stock awards, which is expected to be recognized over the remaining weighted-average vesting period of approximately three months. The total recognized tax benefit from unvested stock awards totaled $ 0.1 million for each of the fiscal years ended August 31, 2015, 2014, and 2013, respectively. The intrinsic value of our unvested stock awards at August 31, 2015 was $ 0.4 million.
Stock Options
We have an incentive stock option plan whereby options to purchase shares of our common stock may be issued to key employees at an exercise price not less than the fair market value of the Company’s common stock on the date of grant. Information related to our stock option activity during the fiscal year ended August 31, 2015 is presented below:
Weighted
Weighted
Average
Avg. Exercise
Remaining
Aggregate
Number of
Price Per
Contractual
Intrinsic Value
Stock Options
Share
Life (Years)
(thousands)
Outstanding at August 31, 2014
$
Granted
-
-
Exercised
-
-
Forfeited
-
-
Outstanding at August 31, 2015
$
$
Options vested and exercisable at
August 31, 2015
$
$
Our stock options were awarded in fiscal 2011 and fiscal 2010 and are divided into four equal tranches with exercise prices of $ 9.00 per share, $ 10.00 per share, $ 12.00 per share, and $ 14.00 per share. These options vested during fiscal 2013 in conjunction with the resolution of the management common stock loan program. The vesting requirement was determined to be a market vesting condition based upon our common stock price. Accordingly, the fair value of these stock options was determined using a Monte Carlo simulation with an embedded Black-Scholes valuation model. During fiscal 2014, we had 43,750 stock options exercised on a net share basis, which had an aggregate intrinsic value of $0.5 million. At August 31, 2015, there was no remaining unrecognized compensation expense related to our stock options and no options were exercised during the fiscal years ended August 31, 2015 or August 31, 2013.
The following additional information applies to our stock options outstanding at August 31, 2015:
Weighted
Number
Average
Options
Outstanding
Remaining
Weighted
Exercisable at
Weighted
at August 31,
Contractual
Average
August 31,
Average
Exercise Prices
2015
Life (Years)
Exercise Price
2015
Exercise Price
$9.00
4.9
$9.00
$9.00
$10.00
4.8
$10.00
$10.00
$12.00
4.8
$12.00
$12.00
$14.00
4.8
$14.00
$14.00
Fully Vested Stock Awards
Client Partner and Consultant Award – During fiscal 2011 we implemented a new fully vested share-based award program that is designed to reward client partners and consultants for exceptional long-term performance. The program grants shares of our common stock to each client partner who has sold over $ 20.0 million in cumulative sales or consultant who has delivered over 1,500 days of consulting during their career. During fiscal 2013 the award was changed from 2,000 shares of our common stock to $15,000 of common stock. During fiscal 2015, five individuals qualified for this award; 12 individuals qualified for the award in fiscal 2014; and six individuals qualified for the award in fiscal 2013.
In the fourth quarter of fiscal 2015 the Compensation Committee approved a fully vested award equal to $10,000 for each general manager or area director that achieved a specified sales goal. Five individuals achieved their sales goals and qualified for the award. This award was only for fourth quarter fiscal 2015 sales performance and no additional awards may be granted under the terms of this award. Due to the immateriality of expected awards to be earned in future periods, we did not record an obligation for future fully vested awards at August 31, 2015 or August 31, 2014.
Employee Stock Purchase Plan
The Company has an employee stock purchase plan that offers qualified employees the opportunity to purchase shares of our common stock at a price equal to 85 percent of the average fair market value of our common stock on the last trading day of each quarter. We issued a total of 42,687 shares, 36,761 shares, and 45,845 shares to ESPP participants during the fiscal years ended August 31, 2015, 2014, and 2013, which had a corresponding cost basis of $0.6 million, $ 0.5 million, and $ 0.6 million, respectively. We received cash proceeds for these shares from ESPP participants totaling $0.7 million, $0.6 million, and $0.5 million during the fiscal years ended August 31, 2015, 2014, and 2013. </t>
  </si>
  <si>
    <t>Impaired Assets</t>
  </si>
  <si>
    <t>Impaired Assets [Abstract]</t>
  </si>
  <si>
    <t xml:space="preserve">12. IMPAIRED ASSETS
Our impaired asset charges consisted of the following (in thousands):
YEAR ENDED
AUGUST 31,
2015
2014
Long-term receivables from FCOP
$
$
Capitalized curriculum
-
Investment cost method subsidiary
-
Prepaid expenses and other long-term assets
-
$
$
The following is a description of the circumstances regarding the impairment of these long-lived assets.
Long-Term Receivables From FCOP – During the third quarter of fiscal 2015 we determined that the operating agreements between the Company and FCOP allow us to collect reimbursement for certain rental expenses prior to the annual required distribution of earnings to FCOP’s creditors. Such rents were previously treated as lower in priority and therefore, were considered long-term receivables. Although this determination is expected to improve our cash flows and collections of rents receivable from FCOP in the short term, it also reduces the amount of cash we are expecting to receive from the required distribution of earnings to pay long-term receivable balances. After this determination was made, the present value of our previously recorded long-term receivables was more than the present value of expected corresponding cash flows. Accordingly, we recalculated our discount on the long-term receivables and impaired the remaining balance.
Subsequent to August 31, 2014, we received new cash flow and earnings projections from FCOP that reflected weaker sales of certain accessory products, which had a significant adverse impact on expected cash flows and earnings in future periods. Accordingly, we determined that an additional $0.6 million discount and a corresponding $0.4 million impairment charge were needed to reduce the long-term receivable from FCOP to its net realizable value and net present value.
Capitalized Curriculum – During fiscal 2015, we determined that it would be beneficial to discontinue a component of one of our existing offerings and we received legal notice that another offering contained names trademarked by another entity. Since the Company currently offers a similar program, the decision was made to discontinue the offering rather than modify the curriculum as required by applicable trademark law. Accordingly, we impaired the remaining unamortized carrying value of these offerings. These items were classified as components of other long-term assets on our consolidated balance sheets.
Investment in Cost Method Subsidiary – In the fourth quarter of fiscal 2015 we became aware of financial difficulties at an entity in which we had an investment accounted for under the cost method. Based on discussions with management of the entity we determined that the investment in this subsidiary would not be recoverable in future periods due to going concern considerations. Accordingly, we impaired the carrying value of the investment in this entity. The investment in this entity was previously classified as a component of other long-term assets in our consolidated balance sheets.
Prepaid Expenses and Other Long-Term Assets – In connection with a component of one of our offerings that was discontinued (as described above), we had prepaid royalties to an unrelated developer. Based on the decision to impair the curriculum, we determined that the probability of receiving cash flows sufficient to recover the prepaid royalties was remote and we expensed the carrying value of these prepaid assets. Approximately $60,000 of this balance was previously included in other long-term assets. </t>
  </si>
  <si>
    <t>Restructuring Costs</t>
  </si>
  <si>
    <t>Restructuring Costs [Abstract]</t>
  </si>
  <si>
    <t xml:space="preserve">13. RESTRUCTURING COSTS
During the fourth quarter of fiscal 2015, we realigned our regional sales offices that serve the United States and Canada. As a result of this realignment, we closed our northeastern regional sales office located in Pennsylvania and created new geographic sales regions. In connection with this restructuring, we incurred costs related to involuntary severance and office closure costs. The restructuring charge taken during the fiscal year ended August 31, 2015 was comprised of the following (in thousands):
Description
Amount
Severance costs
$
Office closure costs
$
The majority of these costs were paid prior to August 31, 2015 and the remaining restructuring liability totaled $0.1 million at August 31, 2015 and was included as a component of accrued liabilities in our consolidated balance sheets. All of the remaining accrued severance at August 31, 2015 was paid during September 2015. We expect to sign a subleasing agreement for the vacated office space during the first quarter of fiscal 2016 that will relieve any future liability for the leased space. </t>
  </si>
  <si>
    <t>Employee Benefit Plans</t>
  </si>
  <si>
    <t>Employee Benefit Plans [Abstract]</t>
  </si>
  <si>
    <t xml:space="preserve">14. EMPLOYEE BENEFIT PLANS
Profit Sharing Plans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 1.7 million, $1.6 million, and $1.2 million during each of the fiscal years ended August 31, 2015, 2014, and 2013. We do not sponsor or participate in any defined-benefit pension plans.
Deferred Compensation Plan
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August 31, 2015 and 2014 , the cost basis of the shares of our common stock held by the rabbi trust was $ 0.4 million. </t>
  </si>
  <si>
    <t>Income Taxes</t>
  </si>
  <si>
    <t>Income Taxes [Abstract]</t>
  </si>
  <si>
    <t>15. INCOME TAXES
Our provision for income taxes consisted of the following (in thousands):
YEAR ENDED
AUGUST 31,
Current:
Federal
$
$
$
State
Foreign
Deferred:
Federal
State
Foreign
$
$
$
The allocation of the total income tax provision is as follows (in thousands):
YEAR ENDED
AUGUST 31,
Net income
$
$
$
Other comprehensive income
$
$
$
Income before income taxes consisted of the following (in thousands):
YEAR ENDED
AUGUST 31,
United States
$
$
$
Foreign
$
$
$
The differences between income taxes at the statutory federal income tax rate and the consolidated income tax rate reported in our consolidated income statements were as follows:
YEAR ENDED
AUGUST 31,
Federal statutory income tax rate
State income taxes, net of federal effect
Foreign jurisdictions tax differential
Tax differential on income subject to both U.S. and foreign taxes
Effect of claiming foreign tax credits instead of deductions for prior years
Uncertain tax positions
Management stock loan interest and non-deductible expenses
-
-
Non-deductible executive compensation
Non-deductible meals and entertainment
Other
-
In prior fiscal years, we elected to take deductions on our U.S. federal income tax returns for foreign income taxes paid, rather than claiming foreign tax credits. During those years we either generated or used net operating loss carryforwards and were therefore unable to utilize foreign tax credits. In fiscal 2011 we began claiming foreign tax credits on our U.S. federal income tax returns. Although we could not utilize the credits we claimed for fiscal 2012 and fiscal 2011 in those respective years, we concluded it was more likely than not that these foreign tax credits will be utilized in the future.
Since August 31, 2012, we have no remaining U.S. federal net operating loss carryforwards. Additionally, overall U.S. taxable income and foreign source income for fiscal 2014 and 2013 were sufficient to utilize all of the foreign tax credits generated during those fiscal years, plus additional credits generated in prior years. Accordingly, we amended our U.S. federal income tax returns from fiscal 2003 through fiscal 2010 to claim foreign tax credits instead of foreign tax deductions. The net tax benefit resulting from claiming these additional foreign tax credits, which was recorded in the period the decision was made to amend the related returns, totaled $4.2 million in fiscal 2014 and $2.4 million in fiscal 2013. In fiscal 2015 we finalized the calculations of the impact of amending previously filed federal income tax returns to realize foreign tax credits previously treated as expired under the tax positions taken in the original returns. The income tax benefit recognized from these foreign tax credits totaled $0.6 million in fiscal 2015.
During the fiscal year ended August 31, 2013, we accrued taxable interest income on outstanding management common stock loans (Note 19). Consistent with the accounting treatment for these loans, we did not recognize interest income, thus resulting in a permanent book versus tax difference. We also recognized expenses during fiscal 2013 in connection with the resolution of the management stock loans, which were not deductible for income tax purposes.
We recognized tax benefits from deductions for share-based compensation in excess of the corresponding expense recorded for financial statement purposes. Instead of reducing our income tax expense for these benefits, we recorded $0.1 million, $2.5 million, and $0.9 million to additional paid-in capital in the fiscal years ending August 31, 2015, 2014, and 2013.
The significant components of our deferred tax assets and liabilities were comprised of the following (in thousands):
AUGUST 31,
Deferred income tax assets:
Sale and financing of corporate
headquarters
$
$
Foreign income tax credit
carryforward
Share-based compensation
Inventory and bad debt reserves
Bonus and other accruals
Unearned revenue
Other
Total deferred income tax assets
Less: valuation allowance
-
-
Net deferred income tax assets
Deferred income tax liabilities:
Intangibles step-ups – indefinite lived
Intangibles step-ups – definite lived
Property and equipment depreciation
Intangible asset impairment and
amortization
Unremitted earnings of foreign
subsidiaries
Other
Total deferred income tax liabilities
Net deferred income taxes
$
$
Deferred income tax amounts are recorded as follows in our consolidated balance sheets (in thousands):
AUGUST 31,
Current assets
$
$
Long-term assets
Long-term liabilities
Net deferred income tax liability
$
$
As of August 31, 2015 we have utilized all of our U.S. federal net operating loss carryforwards. The Company still has U.S. state net operating loss carryforwards generated in various jurisdictions that expire primarily between September 1, 2015 and August 31, 2029.
Our U.S. foreign income tax credit carryforwards were comprised of the following at August 31, 2015 (in thousands):
Credit Generated in
Credits Used
Credits Used
Credits
Fiscal Year Ended
Credit Expires
Credits
in Prior
in Fiscal
Carried
August 31,
August 31,
Generated
Years
2015
Forward
2008
2018
$
$
$
-
$
-
2009
2019
-
2010
2020
-
2011
2021
-
-
2012
2022
-
-
2013
2023
-
-
2014
2024
-
-
2015
2025
-
-
$
$
$
$
We amended our U.S. federal income tax returns from fiscal 2003 through fiscal 2010 to claim foreign tax credits instead of the foreign tax deductions that were previously claimed. The additional taxable income from claiming these foreign tax credits results in the complete utilization of our remaining net operating loss carryforwards in fiscal 2012, as well as the ability to utilize all of the foreign tax credit generated in fiscal 2012.
We have determined that projected future taxable income is adequate to allow for realization of all deferred tax assets. We considered sources of taxable income, including future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all our deferred tax assets is more likely than not at August 31, 2015.
A reconciliation of the beginning and ending amount of gross unrecognized tax benefits is as follows (in thousands):
YEAR ENDED
AUGUST 31,
Beginning balance
$
$
$
Additions based on tax positions
related to the current year
Additions for tax positions in
prior years
Reductions for tax positions of prior
years resulting from the lapse of
applicable statute of limitations
Other reductions for tax positions of
prior years
Ending balance
$
$
$
The total amount of unrecognized tax benefits that, if recognized, would affect the effective tax rate is $2.2 million at August 31, 2015 and $ 2.5 million at August 31, 2014. Included in the ending balance of gross unrecognized tax benefits at August 31, 2015 is $ 2.8 million related to individual states’ net operating loss carryforwards. Interest and penalties related to uncertain tax positions are recognized as components of income tax expense. The net accruals and reversals of interest and penalties increased income tax expense by an insignificant amount in fiscal 2015 and fiscal 2014, and increased income tax expense by $0.1 million in fiscal 2013. The balance of interest and penalties included on our consolidated balance sheets at August 31, 2015 and 2014 was $ 0.3 million each year. We do not expect a material change in our unrecognized tax benefits over the next 12 months.
We file United States federal income tax returns as well as income tax returns in various states and foreign jurisdictions. The tax years that remain subject to examinations for our major tax jurisdictions are shown below.
2008 - 2015
Canada
2008 - 2015
Australia
2010 - 2015
Japan, United Kingdom
2011 - 2015
United States – state and local income tax
2012 - 2015
United States – federal income tax</t>
  </si>
  <si>
    <t>Earnings Per Share</t>
  </si>
  <si>
    <t>Earnings Per Share [Abstract]</t>
  </si>
  <si>
    <t xml:space="preserve">16. EARNINGS PER SHARE
The following is a reconciliation from basic earnings per share (EPS) to diluted EPS (in thousands, except per-share amounts) .
YEAR ENDED
AUGUST 31,
Numerator for basic and
diluted earnings per share:
Net income
$
$
$
Denominator for basic and
diluted earnings per share:
Basic weighted average shares
outstanding
Effect of dilutive securities:
Stock options and other
share-based awards
Common stock warrants
-
-
Diluted weighted average shares
outstanding
EPS Calculations:
Net income per share:
Basic
$
$
$
Diluted
Other securities, including performance share-based compensation instruments, may have a dilutive effect on our EPS calculation in future periods if our financial results reach specified targets ( Note 11). </t>
  </si>
  <si>
    <t>Segment Information</t>
  </si>
  <si>
    <t>Segment Information [Abstract]</t>
  </si>
  <si>
    <t xml:space="preserve">17. SEGMENT INFORMATION
Enterprise Information
Our sales are primarily comprised of training and content sales and related products. Based on the consistent nature of our services and products and the types of customers for these services, we function as a single operating segment. However, to improve comparability with previous periods, operating information for our U.S./Canada, international, and corporate services operations is presented below. Our U.S./Canada operations are responsible for the sale and delivery of our training and consulting services in the United States and Canada. Our international sales group includes the financial results of our foreign direct offices and royalty revenues from international licensees. Our corporate services information includes leasing income and certain corporate operating expenses.
The Company’s chief operating decision maker is the CEO, and the primary measurement tool used in business unit performance analysis is adjusted earnings before interest, taxes, depreciation, and amortization (Adjusted EBITDA), which may not be calculated as similarly titled amounts calculated by other companies. For enterprise reporting purposes, our consolidated Adjusted EBITDA can be calculated as our income or loss from operations excluding share-based compensation, restructuring charges, depreciation expense, amortization expense, and certain other charges such as impaired asset charges and adjustments for changes in the fair value of contingent earn out liabilities from previous business acquisitions.
In the normal course of business we may make structural and cost allocation revisions to our enterprise information to reflect new reporting responsibilities within the organization. All prior period enterprise information has been revised to conform to the most recent classifications and organizational changes. We account for our enterprise information on the same basis as the accompanying consolidated financial statements .
ENTERPRISE INFORMATION
Sales to
Fiscal Year Ended
External
Adjusted
Capital
August 31, 2015
Customers
Gross Profit
EBITDA
Depreciation
Amortization
Assets
Expenditures
U.S./Canada
$
$
$
$
$
$
$
International
Total
Corporate and eliminations
-
Consolidated
$
$
$
$
$
$
$
Fiscal Year Ended
August 31, 2014
U.S./Canada
$
$
$
$
$
$
$
International
Total
Corporate and eliminations
-
Consolidated
$
$
$
$
$
$
$
Fiscal Year Ended
August 31, 2013
U.S./Canada
$
$
$
$
$
$
$
International
Total
Corporate and eliminations
-
Consolidated
$
$
$
$
$
$
$
Capital expenditures in our U.S./Canada operations include $2.2 million, $7.8 million, and $ 2.6 million of spending on capitalized curriculum during the fiscal years ended August 31, 2015, 2014, and 2013.
A reconciliation of enterprise Adjusted EBITDA to consolidated income before taxes is provided below (in thousands):
YEAR ENDED
AUGUST 31,
Enterprise Adjusted EBITDA
$
$
$
Corporate expenses
Consolidated Adjusted EBITDA
Share-based compensation
Reduction (increase) in
contingent earn out
-
Impaired assets
-
Restructuring costs
-
-
Depreciation
Amortization
Income from operations
Interest income
Interest expense
Discount on related party receivable
Other, net
-
-
Income before income taxes
$
$
$
Interest expense and interest income are primarily generated at the corporate level and are not allocated. Income taxes are likewise calculated and paid on a corporate level (except for entities that operate in foreign jurisdictions) and are not allocated for analysis purposes.
Geographic Information
Our revenues are derived primarily from the United States. However, we also operate wholly owned offices or contract with licensees to provide our services in various countries throughout the world. Our consolidated revenues were derived from the following countries (in thousands):
YEAR ENDED
AUGUST 31,
United States
$
$
$
Japan
United Kingdom
Canada
China/Singapore
Australia
Thailand
Mexico/Central America
Denmark/Scandinavia
India
Middle East
Indonesia
Malaysia
Central/Eastern Europe
Brazil
Korea
Others
$
$
$
During the periods presented in this report, there were no customers that accounted for more than ten percent of our consolidated revenues.
At August 31, 2015 and 2014, we had wholly owned direct offices in Australia, Japan, and the United Kingdom. Our long-lived assets, excluding intangible assets, goodwill, and the long-term portion of the FCOP receivable were held in the following locations for the periods indicated (in thousands):
AUGUST 31,
United States/Canada
$
$
Japan
United Kingdom
Australia
$
$
Inter-segment sales were immaterial and were eliminated in consolidation. </t>
  </si>
  <si>
    <t>Acquisition Of NinetyFive 5 LLC</t>
  </si>
  <si>
    <t>Acquisition Of NinetyFive 5 LLC [Abstract]</t>
  </si>
  <si>
    <t>18. – ACQUISITION OF NINETY FIVE 5, LLC
On March 11, 2013 we acquired substantially all of the assets of Ninety Five 5, an entity which provides sales success training services that complement our existing sales performance content. Ninety Five 5 is currently a key component of our Sales Performance practice. The purchase price was $4.2 million in cash, payable in four installments through December 6, 2013, plus contingent earn out payments up to a maximum of $8.5 million, based on cumulative earnings before interest, income taxes, depreciation, and amortization (EBITDA) as set forth in the purchase agreement. We reassess the fair value of expected contingent earn out consideration and the corresponding liability resulting from the acquisition of Ninety Five 5 at the end of each fiscal quarter. The estimated fair value of the contingent earn out liability at August 31, 2015 was $2.6 million (Note 10).
The following table summarizes the estimated fair values of the assets acquired, liabilities assumed, and separately identifiable intangible assets at the acquisition date (in thousands):
Computer equipment
$
Intangible assets
Goodwill
Loss on reacquired license arrangement
Purchase price payable and unearned revenue
Contingent earn-out liability (long-term liabilities)
Gain on equity ownership interest
Cash paid
$
Based on the allocation of the initial purchase price, we acquired the following intangible assets, which are being amortized over the indicated estimated useful lives (in thousands):
Category of
Estimated Useful
Intangible Asset
Amount
Life
Internally developed software
$
3 years
Customer list
5 years
Trade name
5 years
Non-compete agreements
5 years
$
To complete the purchase transaction, we incurred $0.1 million of acquisition costs, which were recorded as selling, general, and administrative expenses in our consolidated income statements. The acquisition of Ninety Five 5 had an immaterial impact on our consolidated income statements for the fiscal year ended August 31, 2013 and the acquisition of Ninety Five 5 was determined to be insignificant as defined by Regulation S-X. Ninety Five 5 had total sales of $8.7 million (unaudited) and net income of $1.9 million (unaudited) for the year ended December 31, 2012.
Prior to the acquisition date, Ninety Five 5 operated under an agreement that granted them a worldwide, non-exclusive, and royalty-free license to use specified Company content. As consideration for this license agreement, we obtained an equity interest in Ninety Five 5 and we owned 10.5 percent of Ninety Five 5 at the acquisition date. We were also entitled to receive ownership distributions, which were immaterial to our consolidated income statements in the periods received. In connection with the acquisition of Ninety Five 5, and in accordance with Accounting Standards Codification 805, Business Combinations , we revalued our ownership interest to fair value at the acquisition date and determined the fair value of the reacquired license rights. In accordance with the valuation of our ownership interest, we recognized a gain from the purchase transaction for the amount by which the fair value of our equity interest exceeded its carrying value. We then considered whether the reacquired license rights were favorable or unfavorable to the terms of a current market transaction to determine the need to recognize a settlement gain or loss. Based on the valuation of the reacquired license rights, we recognized a settlement loss. The gain from our ownership interest in Ninety Five 5 and the loss from the reacquired license rights consisted of the following amounts, which were recorded as other income, net in our consolidated income statements for the fiscal year ended August 31, 2013 (in thousands).
Gain on equity ownership interest
$
Loss on reacquired license arrangement
Other income, net
$</t>
  </si>
  <si>
    <t>Management Common Stock Loan Program</t>
  </si>
  <si>
    <t>Management Common Stock Loan Program [Abstract]</t>
  </si>
  <si>
    <t xml:space="preserve">19. MANAGEMENT COMMON STOCK LOAN PROGRAM
During fiscal 2000, certain of our management personnel borrowed funds from an external lender, on a full-recourse basis, to acquire shares of our common stock. The loan program closed during fiscal 2001 with 3.825 million shares of common stock purchased by the loan participants for a total cost of $ 33.6 million, which was the market value of the shares acquired and distributed to loan participants. The Company initially participated on these management common stock loans as a guarantor to the lending institution. However, in connection with a new credit facility obtained during fiscal 2001, we acquired the loans from the external lender at fair value and became the creditor for these loans. The loans in the management stock loan program initially accrued interest at 9.4 percent, were full-recourse to the participants, and were originally due in March 2005. Although interest accrued on the participants’ outstanding balance over the life of the loans, the Company ceased recording interest income from these loans in fiscal 2002.
In May 2004, our Board of Directors approved modifications to the terms of the management stock loans. The Company chose to forego certain of its rights under the terms of the loans and granted participants the modifications to improve their ability to pay, and the Company’s ability to collect, the outstanding balances of the loans. The fiscal 2004 modifications waived the Company’s right to collect the outstanding balance of the loans for three years, or until the closing price of the Company’s stock multiplied by the number of shares held by participants equaled the outstanding principal and accrued interest on the loans (the Breakeven Date), lowered the effective interest rate, allowed participants to repay the loans with shares of common stock, and waived the prepayment penalty.
Prior to the May 2004 modifications, we accounted for the loans using a loan-based impairment model and periodically reduced the carrying value of the loans as determined by the loan loss methodology. However, due to the nature of the May 2004 modifications, we reevaluated the accounting for the management stock loan program. Based upon relevant accounting guidance, we determined that the management common stock loans should be accounted for as non-recourse stock compensation instruments. As a result of this determination, the remaining carrying value of the notes and interest receivable, which totaled $ 7.6 million prior to the fiscal 2004 modifications, was reduced to zero with a corresponding reduction to additional paid-in capital. This accounting treatment also precluded us from ever recovering amounts previously expensed for loan loss reserves.
During fiscal 2006, the Company offered participants in the management common stock loan program the opportunity to formally modify the terms of their loans in exchange for placing their shares of common stock in an escrow account that allowed us to have a security interest in the loan program shares. The fiscal 2006 modifications changed the promissory due date to the earlier of March 30, 2013 or the Breakeven Date, and the Company was granted the right to redeem the shares held in the escrow account on the Breakeven Date. At the closing date of the extension offer, management stock loan participants holding approximately 3.5 million shares, or 94 percent of the remaining loan shares, elected to accept the extension offer and placed their management stock loan shares into the escrow account.
During the second quarter of fiscal 2013, the common share price required to trigger the Breakeven Date redemptions was achieved for participants that accepted the fiscal 2006 modifications. Accordingly, we transferred the shares of common stock held in the escrow account to our transfer agent as full payment on the loans. These shares were valued at the closing price of our common stock on the Breakeven Date and were added to our treasury stock account with a corresponding increase to additional paid-in capital. In connection with the repayment of the management stock loans, the Company recorded $0.5 million of share-based compensation expense for the value of the shares retained by loan participants that was in excess of the breakeven price. The Company is currently collecting amounts due from participants who declined to accept the fiscal 2006 modification terms. </t>
  </si>
  <si>
    <t>Related Party Transactions</t>
  </si>
  <si>
    <t>Related Party Transactions [Abstract]</t>
  </si>
  <si>
    <t xml:space="preserve">20. RELATED PARTY TRANSACTIONS
Red Tree Acquisition
On April 10, 2014, we acquired the assets of Red Tree, Inc. (Red Tree), a company that provides training, consulting, and coaching designed to help organizations effectively manage and engage the “Millennial Generation” in their workforces. We determined that this acquisition met the definition of an acquisition of a business under applicable accounting guidance. The purchase price totaled $0.5 million in cash, which was paid at the closing of the purchase agreement. During the 12 months ended December 31, 2013, Red Tree had revenues of $1.3 million (unaudited) and a net loss of $0.1 million (unaudited). The acquisition of Red Tree had an immaterial impact on our consolidated financial statements during the fiscal year ended August 31, 2014 and was determined to be “not significant” as defined by Regulation S-X.
The following table summarizes the estimated fair values of the assets acquired from Red Tree (in thousands):
Inventory
$
Intangible assets
Goodwill
Cash paid
$
Based on the initial purchase price allocation, we acquired the following intangible assets, which are being amortized over five years (in thousands):
Category of
Estimated Useful
Intangible Asset
Amount
Life
Tradename
$
5 years
Customer lists
5 years
Content
5 years
$
The acquisition costs associated with the purchase of Red Tree were insignificant and are included with our selling, general, and administrative expenses in fiscal 2014. The goodwill generated from this transaction is primarily attributable to the methodologies and processes acquired, and is expected to be deductible for income tax purposes.
The former owners of Red Tree are related to one of our Named Executive Officers and are currently employed by us.
CoveyLink Acquisition and Contingent Earn Out Payments
During fiscal 2009 we acquired the assets of CoveyLink Worldwide, LLC (CoveyLink). CoveyLink conducts training and provides consulting based upon the book The Speed of Trust by Stephen M.R. Covey, who is the brother of one of our executive officers.
We accounted for the acquisition of CoveyLink using the guidance found in Statement of Financial Accounting Standards No. 141, Business Combinations . The purchase price was $ 1.0 million in cash plus or minus an adjustment for specified working capital and the costs necessary to complete the transaction, which resulted in a total initial purchase price of $ 1.2 million. The previous owners of CoveyLink, which includes Stephen M.R. Covey, were also entitled to earn annual contingent payments based upon earnings growth during the five years following the acquisition.
During the fiscal years ended August 31, 2014 and August 31, 2013, we paid $3.5 million and $2.2 million, respectively, in cash to the former owners of CoveyLink for contractual annual contingent payments. During fiscal 2015 we completed a review of the contingent earn out payments and determined that we owed the former owners of CoveyLink an additional $0.3 million for performance during the earn out measurement period. We do not anticipate any further payments related to the acquisition of CoveyLink. The annual contingent payments were classified as goodwill in our consolidated balance sheets under the accounting guidance applicable at the time of the acquisition.
Prior to the acquisition date, CoveyLink had granted us a non-exclusive license for content related to The Speed of Trust book and related training courses for which we paid CoveyLink specified royalties. As part of the CoveyLink acquisition, an amended and restated license of intellectual property was signed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the brother of one of our executive officers royalties for the use of certain intellectual property developed by him. The amount expensed for these royalties totaled $1.4 million, $ 1.5 million, and $ 1.4 million during the fiscal years ended August 31, 2015, 2014, and 2013. As part of the acquisition of CoveyLink, we signed an amended license agreement as well as a speaker services agreement. Based on the provisions of the speakers’ services agreement, we pay the brother of one of our executive officers a portion of the speaking revenues received for his presentations. We expensed $1.0 million, $ 1.0 million, and $ 0.7 million for payment on these presentations during fiscal years 2015, 2014 and 2013. We had $0.7 million and $ 0.6 million accrued for these royalties and speaking fees at August 31, 2015 and 2014, respectively, which were included as components of accrued liabilities in our consolidated balance sheets.
FC Organizational Products
During the fourth quarter of fiscal 2008, we joined with Peterson Partners to create a new company, FC Organizational Products, LLC. This new company purchased substantially all of the assets of our consumer solutions business unit with the objective of expanding the worldwide sales of FCOP as governed by a comprehensive license agreement between us and FCOP. On the date of the sale closing, we invested approximately $ 1.8 million to purchase a 19.5 percent voting interest in FCOP, and made a $ 1.0 million priority capital contribution with a 10 percent return. At the time of the transaction, we determined that FCOP was not a variable interest entity.
As a result of FCOP’s structure as a limited liability company with separate owner capital accounts, we determined that our investment in FCOP is more than minor and that we are required to account for our investment in FCOP using the equity method of accounting. We have not recorded our share of FCOP’s losses in the accompanying consolidated income statements because we have impaired and written off investment balances, as defined within the applicable accounting guidance, in previous periods in excess of our share of FCOP’s losses through August 31, 2015.
Based on changes to FCOP’s debt agreements and certain other factors in fiscal 2012, we reconsidered whether FCOP was a variable interest entity as defined under FASC 810, and determined that FCOP was a variable interest entity. Although the changes to the debt agreements did not modify the governing documents of FCOP, the changes were substantial enough to raise doubts regarding the sufficiency of FCOP’s equity investment at risk.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Our primary exposures related to FCOP at August 31, 2015 are from amounts owed to us by FCOP. We receive reimbursement from FCOP for certain operating costs, some of which are billed to us by third-party providers. The operations of FCOP are primarily financed by the sale of planning products and accessories in the normal course of business.
Due to the settlement of litigation during fiscal 2012, the amount of cash we received from FCOP was reduced from previous forecasts and our receivable balance from FCOP increased significantly during fiscal 2012. In addition, while we are not contractually obligated by the governing documents to fund the losses or make advances to FCOP, we provided working capital and other advances to FCOP during fiscal 2013. We believed that our extension of credit to FCOP would allow them the opportunity to improve operational results and repay amounts owed to us, including amounts that were previously written off. In the fourth quarter of fiscal 2012, we received revised information from FCOP regarding scheduled repayments to us and we reclassified a portion of the FCOP receivable to long-term assets and recorded a discount charge of $1.4 million to reduce the long-term receivable to its estimated present value at August 31, 2012 using 15 percent, which was the estimated risk-adjusted borrowing rate of FCOP. This rate was based on a variety of factors including, but not limited to, current market interest rates for various qualities of comparable debt, discussions with FCOP’s lenders, and an evaluation of the realizability of FCOP’s future cash flows. In fiscal 2013, we began to accrete this long-term receivable and essentially all of our interest income in from fiscal 2013 through fiscal 2015 is attributable to accretion of interest on the long-term receivable. In addition, more long-term receivable balances arose during fiscal 2014 and 2013 that we discounted at the 15 percent rate, which we determined still represented the estimated risk-adjusted borrowing rate of FCOP.
Throughout fiscal 2014 we were optimistic about FCOP’s financial performance, as they improved their cash flows and did not request working capital advances during calendar 2014. However, subsequent to August 31, 2014, we received new projected earnings and cash flow information that reflected weaker sales of accessory products, which have a significant adverse impact on expected earnings and cash flows in future periods. Accordingly, we determined that an additional $0.6 million discount charge and a corresponding $0.4 million impairment charge were needed to reduce the long-term receivable from FCOP to its net realizable value and ultimate net present value.
During the third quarter of fiscal 2015, we determined that we will receive payment from FCOP for certain rent expenses earlier than previously estimated and w e recognized additional leasing revenues from FCOP totaling $0.2 million due to the change in the priority of the payment of these items. Although we were able to record additional leasing revenues and our cash flows on current related party receivables will improve in the short term, the present value of our share of cash distributions to cover remaining long-term receivables was reduced and was less than the present value of the receivables previously recorded and accordingly, the Company recalculated its discount on the long-term receivables and impaired the remaining balance, which totaled $0.5 million. The failure of FCOP to improve its earnings and cash flows in future periods and pay us for these receivables may have an adverse impact on our liquidity, financial position, and cash flows.
At August 31, 2015 and 2014, we had $4.0 million (net of $1.0 million discount) and $ 5.1 million (net of $2.1 million discount) receivable from FCOP, which have been classified in current assets and long-term assets in our consolidated balance sheets based on expected payment dates. We also owed FCOP approximately $ 50,000 and $0.3 million at August 31, 2015 and 2014, respectively, for items purchased in the ordinary course of business. These liabilities were classified in accounts payable in the accompanying consolidated balance sheets.
Other Related Party Transactions
We pay an executive officer of the Company a percentage of the royalty proceeds received from the sales of certain books authored by him in addition to his annual salary. During the fiscal years ended August 31, 2015, 2014, and 2013, we expensed $0.2 million, $0.2 million, and $0.3 million for these royalties and we had $0.2 million accrued at each of August 31, 2015 and 2014 as payable under the terms of these arrangements. These amounts are included as a component of accrued liabilities in our consolidated balance sheets.
We pay the estate of the late Dr. Stephen R. Covey a percentage of the royalty proceeds received from the sale of certain books that were authored by him. During fiscal 2015, 2014, and 2013, we expensed $0.1 million, $ 0.3 million, and $ 0.7 million for royalties under these agreements. At August 31, 2015 and 2014, we had $0.1 million and zero accrued, respectively, for payment to the estate of the former Vice-Chairman under these royalty agreements. Amounts payable to the estate of Dr. Stephen R. Covey were included as components of accrued liabilities in our consolidated balance sheets. </t>
  </si>
  <si>
    <t>Nature Of Operations And Summary Of Significant Accounting Policies (Policy)</t>
  </si>
  <si>
    <t>Fiscal Year</t>
  </si>
  <si>
    <t xml:space="preserve">Fiscal Year
The Company utilizes a modified 52/53-week fiscal year that ends on August 31 of each year. Corresponding quarterly periods generally consist of 13-week periods that ended on November 29, 2014, February 28, 2015, and May 30, 2015 during fiscal 2015. Unless otherwise noted, references to fiscal years apply to the 12 months ended August 31 of the specified year. </t>
  </si>
  <si>
    <t>Basis Of Presentation</t>
  </si>
  <si>
    <t xml:space="preserve">Basis of Presentation
The accompanying consolidated financial statements include the accounts of the Company and our wholly-owned subsidiaries, which consist of Franklin Development Corp., and our offices in Japan, the United Kingdom, and Australia. Intercompany balances and transactions are eliminated in consolidation. </t>
  </si>
  <si>
    <t>Pervasiveness Of Estimates</t>
  </si>
  <si>
    <t xml:space="preserve">Pervasiveness of Estimates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
  </si>
  <si>
    <t>Cash And Cash Equivalents</t>
  </si>
  <si>
    <t xml:space="preserve">Cash and Cash Equivalents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5 or 2014. </t>
  </si>
  <si>
    <t xml:space="preserve">Inventories
Inventories are stated at the lower of cost or market, cost being determined using the first-in, first-out method. Elements of cost in inventories generally include raw materials, direct labor, and overhead. Cash flows from the sales of inventory are included in cash flows provided by operating activities in our consolidated statements of cash flows. Our inventories are comprised primarily of training materials, books, and related accessories, and consisted of the following (in thousands):
AUGUST 31,
2015
2014
Finished goods
$
$
Raw materials
$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t>
  </si>
  <si>
    <t xml:space="preserve">Property and Equipment
Property and equipment are recorded at cost. Depreciation expense, which includes depreciation on our corporate campus that is accounted for as a financing obligation (Note 6),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Description
Useful Lives
Buildings
20 years
Machinery and equipment
5 – 7 years
Computer hardware and software
3 – 5 years
Furniture, fixtures, and leasehold improvements
5 – 7 years
Leasehold improvements are amortized over the lesser of the useful economic life of the asset or the contracted lease period. We expense costs for repairs and maintenance as incurred. Gains and losses resulting from the sale of property and equipment are recorded in current operations. </t>
  </si>
  <si>
    <t>Impairment Of Long-Lived Assets</t>
  </si>
  <si>
    <t xml:space="preserve">Impairment of Long-Lived Assets
Long-lived tangible assets and de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definite-lived intangible assets change in the future, significant impairment charges could result that would adversely affect our results of operations and financial condition. For more information regarding impaired our asset charges in fiscal 2015 and fiscal 2014, refer to Note 12. </t>
  </si>
  <si>
    <t>Indefinite-Lived Intangible Assets And Goodwill</t>
  </si>
  <si>
    <t xml:space="preserve">Indefinite-Lived Intangible Assets and Goodwill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Note 4)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5 evaluation of the Covey trade name, we believe the fair value of the Covey trade name substantially exceeds its carrying value. No impairment charges were recorded against the Covey trade name during the fiscal years ended August 31, 2015, 2014, or 2013.
Based on our fiscal 2015 goodwill evaluation, we believe the fair value of the reporting unit, which was defined as the consolidated Company, substantially exceeded the carrying value of our net assets. No impairment charges to goodwill were recorded during the fiscal years ended August 31, 2015, 2014, or 2013. </t>
  </si>
  <si>
    <t>Capitalized Curriculum Development Costs</t>
  </si>
  <si>
    <t xml:space="preserve">Capitalized Curriculum Development Costs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During fiscal 2015, we made significant revisions to our Speed of Trust offering and various other curriculums and programs. In fiscal 2014, the majority of our capital spending on curriculum was for our re-created The 7 Habits of Highly Effective People – Signature Edition , which is our best-selling offering throughout the world. Generally, curriculum costs are capitalized when there is a major revision to an existing course that requires a significant re-write of the course materials or curriculum. Costs incurred to maintain existing offerings are expensed when incurred. In addition, development costs incurred in the research and development of new curriculum and software products to be sold, leased, or otherwise marketed are expensed as incurred until economic feasibility has been established.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10.5 million and $ 12.4 million at August 31, 2015 and 2014. Amortization of capitalized curriculum development costs is reported as a component of cost of sales. </t>
  </si>
  <si>
    <t>Accrued Liabilities</t>
  </si>
  <si>
    <t>Accrued Liabilities
Significant components of our accrued liabilities were as follows (in thousands):
AUGUST 31,
2015
2014
Unearned revenue
$
$
Accrued compensation
Intellectual property royalties
Other accrued liabilities
$
$</t>
  </si>
  <si>
    <t>Foreign Currency Translation And Transactions</t>
  </si>
  <si>
    <t xml:space="preserve">Foreign Currency Translation and Transactions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s and expenses are translated using average exchange rates for each month during the fiscal year. The resulting translation differences are recorded as a component of accumulated other comprehensive income in shareholders’ equity. Foreign currency transaction gains and losses totaled a loss of $1.1 million, a loss of $0.1 million, and a gain of $0.2 million for the fiscal years ended August 31, 2015, 2014, and 2013, respectively, and are included as a component of selling, general, and administrative expenses in our consolidated income statements. </t>
  </si>
  <si>
    <t>Derivative Instruments</t>
  </si>
  <si>
    <t xml:space="preserve">Derivative Instruments
During the normal course of business, we are exposed to risks associated with foreign currency exchange rate and interest rate fluctuations. Foreign currency exchange rate exposures result from the Company’s operating results, assets, and liabilities that are denominated in currencies other than the United States dollar. In order to limit our exposure to these elements, we may make limited use of derivative instruments. Each derivative instrument is recorded on the balance sheet at its fair value. Changes in the fair value of derivative instruments that qualify for hedge accounting are recorded in accumulated other comprehensive income, which is a component of shareholders’ equity. Changes in the fair value of derivative instruments that are not designated as hedge instruments are immediately recognized as a component of selling, general, and administrative expense in our consolidated income statements. We did not enter into any derivative contracts during the fiscal years ended August 31, 2015, 2014, or 2013. </t>
  </si>
  <si>
    <t>Sales Taxes</t>
  </si>
  <si>
    <t xml:space="preserve">Sales Taxes
We collect sales tax on qualifying transactions with customers based upon applicable sales tax rates in various jurisdictions. We account for sales taxes collected using the net method; accordingly, we do not include sales taxes in net sales reported in our consolidated income statements. </t>
  </si>
  <si>
    <t>Revenue Recognition</t>
  </si>
  <si>
    <t xml:space="preserve">Revenue Recognition
We recognize revenue when: 1) persuasive evidence of an agreement exists, 2) delivery of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For product sales, these conditions are generally met upon shipment of the product to the customer.
Some of our training and consulting contracts contain multiple element deliverables that include training along with other products and services. For transactions that contain more than one element, we recognize revenue in accordance with the guidance for multiple element arrangements using the relative selling price method.
Our international strategy includes the use of licensees in countries where we do not have a wholly-owned direct office. Licensee companies are unrelated entities that have been granted a license to translate our content and curriculum, adapt the content and curriculum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3.7 million, $ 13.8 million, and $ 12.9 million for the fiscal years ended August 31, 2015, 2014, and 2013.
Revenue is recognized as the net amount to be received after deducting estimated amounts for discounts and product returns. </t>
  </si>
  <si>
    <t xml:space="preserve">Share-Based Compensation
We record the compensation expense for all share-based payments to employees and non-employees, including grants of stock options and the compensatory elements of our employee stock purchase plan, in our consolidated income statements based upon their fair values over the requisite service period. For more information on our share-based compensation plans, refer to Note 11. </t>
  </si>
  <si>
    <t>Shipping And Handling Fees And Costs</t>
  </si>
  <si>
    <t xml:space="preserve">Shipping and Handling Fees and Costs
All shipping and handling fees billed to customers are recorded as a component of net sales. All costs incurred related to the shipping and handling of products are recorded in cost of sales. </t>
  </si>
  <si>
    <t>Advertising Costs</t>
  </si>
  <si>
    <t xml:space="preserve">Advertising Costs
Costs for newspaper, television, radio, and other advertising are expensed as incurred. Advertising costs included in selling, general, and administrative expenses totaled $7.4 million, $7.5 million, and $ 7.0 million for the fiscal years ended August 31, 2015, 2014, and 2013. </t>
  </si>
  <si>
    <t xml:space="preserve">Income Taxes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expense in our consolidated income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We provide for income taxes, net of applicable foreign tax credits, on temporary differences in our investment in foreign subsidiaries, which consist primarily of unrepatriated earnings. </t>
  </si>
  <si>
    <t>Comprehensive Income</t>
  </si>
  <si>
    <t xml:space="preserve">Comprehensive Income
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 </t>
  </si>
  <si>
    <t>Accounting Pronouncements Issued Not Yet Adopted</t>
  </si>
  <si>
    <t xml:space="preserve">Accounting Pronouncements Issued Not Yet Adopted
On May 28, 2014 the Financial Accounting Standards Board (FASB) issued Accounting Standards Update (ASU) No. 2014-09, Revenue from Contracts with Customers . This new standard was issued in conjunction with the International Accounting Standards Board and is designed to create a single, principles-based process by which all businesses must calculate revenue. The new standard replaces numerous individual, industry-specific revenue rules found in U.S. generally accepted accounting principles and may be applied using the “full retrospective” or “modified retrospective” approach. During August 2015, the FASB deferred the implementation of ASU No. 2014-09 by one year and the provisions of this standard are now effective for fiscal years beginning after December 15, 2017 and for interim periods therein. As of August 31, 2015, we have not yet determined the method of adoption nor the impact that ASU No. 2014-09 will have on our reported revenue or results of operations. </t>
  </si>
  <si>
    <t>Nature Of Operations And Summary Of Significant Accounting Policies (Tables)</t>
  </si>
  <si>
    <t>Components Of Inventories</t>
  </si>
  <si>
    <t>AUGUST 31,
2015
2014
Finished goods
$
$
Raw materials
$
$</t>
  </si>
  <si>
    <t>Useful Life Of Property And Equipment</t>
  </si>
  <si>
    <t>Description
Useful Lives
Buildings
20 years
Machinery and equipment
5 – 7 years
Computer hardware and software
3 – 5 years
Furniture, fixtures, and leasehold improvements
5 – 7 years</t>
  </si>
  <si>
    <t>AUGUST 31,
2015
2014
Unearned revenue
$
$
Accrued compensation
Intellectual property royalties
Other accrued liabilities
$
$</t>
  </si>
  <si>
    <t>Trade Accounts Receivable (Tables)</t>
  </si>
  <si>
    <t>Activity In Allowance For Doubtful Accounts</t>
  </si>
  <si>
    <t>YEAR ENDED
AUGUST 31,
2015
2014
2013
Beginning balance
$
$
$
Charged to costs and expenses
Deductions
Ending balance
$
$
$</t>
  </si>
  <si>
    <t>Property And Equipment (Tables)</t>
  </si>
  <si>
    <t>AUGUST 31,
2015
2014
Land and improvements
$
$
Buildings
Machinery and equipment
Computer hardware and software
Furniture, fixtures, and leasehold
improvements
Less accumulated depreciation
$
$</t>
  </si>
  <si>
    <t>Intangible Assets And Goodwill (Tables)</t>
  </si>
  <si>
    <t>Intangible Assets</t>
  </si>
  <si>
    <t>Gross Carrying
Accumulated
Net Carrying
AUGUST 31, 2015
Amount
Amortization
Amount
Definite-lived intangible assets:
License rights
$
$
$
Acquired curriculum
Customer lists
Internally developed software
Trade names
Indefinite-lived intangible asset:
Covey trade name
-
$
$
$
AUGUST 31, 2014
Definite-lived intangible assets:
License rights
$
$
$
Acquired curriculum
Customer lists
Internally developed software
Trade names
Indefinite-lived intangible asset:
Covey trade name
-
$
$
$</t>
  </si>
  <si>
    <t>Range Of Remaining Estimated Useful Lives And Weighted-Average Amortization</t>
  </si>
  <si>
    <t>Category of Intangible Asset
Range of Remaining Estimated Useful Lives
Weighted Average Original Amortization Period
License rights
11 years
30 years
Curriculum
4 to 11 years
26 years
Customer lists
2 to 4 years
14 years
Internally developed software
1 year
3 years
Trade names
2 to 4 years
5 years</t>
  </si>
  <si>
    <t>Amortization Expense For Intangible Assets Over The Next Five Years</t>
  </si>
  <si>
    <t>YEAR ENDING
AUGUST 31,
2016
$
2017
2018
2019
2020</t>
  </si>
  <si>
    <t>Consolidated Goodwill</t>
  </si>
  <si>
    <t>Balance at August 31, 2013
$
Contingent earn out payment on
CoveyLink acquisition
Acquisition of Red Tree, Inc.
Accumulated impairments
-
Balance at August 31, 2014
Contingent earn out payment on
CoveyLink acquisition
Accumulated impairments
-
Balance at August 31, 2015
$</t>
  </si>
  <si>
    <t>Financing Obligation (Tables)</t>
  </si>
  <si>
    <t>AUGUST 31,
Financing obligation payable in
monthly installments of $286 at
August 31, 2015, including
principal and interest, with two
percent annual increases
(imputed interest at 7.7%) ,
through June 2025
$
$
Less current portion
Total financing obligation,
less current portion
$
$</t>
  </si>
  <si>
    <t>Future Principal Maturities</t>
  </si>
  <si>
    <t>YEAR ENDING
AUGUST 31,
2016
$
2017
2018
2019
2020
Thereafter
$</t>
  </si>
  <si>
    <t>Future Minimum Payments Under The Financing Obligation</t>
  </si>
  <si>
    <t>YEAR ENDING
AUGUST 31,
2016
$
2017
2018
2019
2020
Thereafter
Total future minimum financing
obligation payments
Less interest
Present value of future minimum
financing obligation payments
$</t>
  </si>
  <si>
    <t>Operating Leases (Tables)</t>
  </si>
  <si>
    <t>Future Minimum Lease Payments Under Operating Lease Agreements And The Lease Amounts Receivable</t>
  </si>
  <si>
    <t>Required
Receivable
Net Required
Minimum
from FC
Minimum
YEAR ENDING
Lease
Organizational
Lease
AUGUST 31,
Payments
Products
Payments
2016
$
$
$
2017
-
2018
-
2019
-
2020
-
Thereafter
-
$
$
$</t>
  </si>
  <si>
    <t>Future Minimum Lease Payments Due To Company</t>
  </si>
  <si>
    <t>Fair Value Of Financial Instruments (Tables)</t>
  </si>
  <si>
    <t>Schedule Of Contingent Earn Out Liability</t>
  </si>
  <si>
    <t>Contingent earn out liability at August 31, 2013
$
Reduction of contingent earn out liability
Contingent earn out liability at August 31, 2014
Increase to contingent earn out liability
Contingent earn out liability at August 31, 2015
$</t>
  </si>
  <si>
    <t>Share-Based Compensation (Tables)</t>
  </si>
  <si>
    <t>Share-based Compensation Arrangement by Share-based Payment Award [Line Items]</t>
  </si>
  <si>
    <t>Total Cost Of Share-Based Compensation</t>
  </si>
  <si>
    <t>YEAR ENDED
AUGUST 31,
Performance awards
$
$
$
Fully vested share awards
Unvested share awards
Compensation cost of the ESPP
Management stock loans
-
-
$
$
$</t>
  </si>
  <si>
    <t>Assumptions Used In Estimating The Fair Value Of The Market-Based Performance Award</t>
  </si>
  <si>
    <t>Model Input
Fiscal 2014
Grant 2
Fiscal 2014
Grant 1
Fiscal 2013
Grant
Fiscal 2012
Grant
Fiscal 2011
Grant
Number of shares
Vesting price per share
$ 18.05; 22.00 $ $ $ $
Grant date price per share
$ $ $ $ $
Volatility
Dividend yield
Risk-free rate
Grant date
April 16, 2014
Nov. 22, 2013
July 18, 2013
July 19, 2012
July 15, 2011
Fair value of award (thousands)
$ $ $ $ $
Derived service period (years)
Unrecognized compensation expense at 8/31/2014 (thousands)
$ -
$ -
$ -
$ -
$ -</t>
  </si>
  <si>
    <t>Unvested Stock Awards</t>
  </si>
  <si>
    <t>Weighted-
Average Grant-
Date Fair
Number of
Value Per
Shares
Share
Unvested stock awards at
August 31, 2014
$
Granted
Forfeited
-
-
Vested
Unvested stock awards at
August 31, 2015
$</t>
  </si>
  <si>
    <t>Stock Option Activity</t>
  </si>
  <si>
    <t>Weighted
Weighted
Average
Avg. Exercise
Remaining
Aggregate
Number of
Price Per
Contractual
Intrinsic Value
Stock Options
Share
Life (Years)
(thousands)
Outstanding at August 31, 2014
$
Granted
-
-
Exercised
-
-
Forfeited
-
-
Outstanding at August 31, 2015
$
$
Options vested and exercisable at
August 31, 2015
$
$</t>
  </si>
  <si>
    <t>Stock Options Outstanding And Exercisable</t>
  </si>
  <si>
    <t>Weighted
Number
Average
Options
Outstanding
Remaining
Weighted
Exercisable at
Weighted
at August 31,
Contractual
Average
August 31,
Average
Exercise Prices
2015
Life (Years)
Exercise Price
2015
Exercise Price
$9.00
4.9
$9.00
$9.00
$10.00
4.8
$10.00
$10.00
$12.00
4.8
$12.00
$12.00
$14.00
4.8
$14.00
$14.00</t>
  </si>
  <si>
    <t>Fiscal 2015 Long Term Incentive Plan Award [Member]</t>
  </si>
  <si>
    <t>Schedule Of Long Term Incentive Plan Awards</t>
  </si>
  <si>
    <t>Adjusted EBITDA
Practice Sales
Award
Award
Goal
Number of
Tranche
Goal
Number of
Tranche
(millions)
Shares
Status
(millions)
Shares
Status
$
not vested
$
not vested
$
not vested
$
not vested
$
not vested
$
not vested</t>
  </si>
  <si>
    <t>Fiscal 2014 Long Term Incentive Plan Award [Member]</t>
  </si>
  <si>
    <t>Adjusted EBITDA
7 Habits Increased Sales
Award
Award
Goal
Number of
Tranche
Goal
Number of
Tranche
(millions)
Shares
Status
(millions)
Shares
Status
$
not vested
$
vested
$
not vested
$
vested
$
not vested
$
not vested</t>
  </si>
  <si>
    <t>Fiscal 2013 Long Term Incentive Plan Award [Member]</t>
  </si>
  <si>
    <t>Adjusted EBITDA
Productivity Practice Sales
Award
Award
Goal
Number of
Tranche
Goal
Number of
Tranche
(millions)
Shares
Status
(millions)
Shares
Status
$
vested
$
vested
$
not vested
$
not vested
$
not vested
$
not vested</t>
  </si>
  <si>
    <t>Fiscal 2012 Long Term Incentive Plan Award [Member]</t>
  </si>
  <si>
    <t>Adjusted EBITDA
Productivity Practice Sales
Award
Award
Goal
Number of
Tranche
Goal
Number of
Tranche
(millions)
Shares
Status
(millions)
Shares
Status
$
vested
$
vested
$
vested
$
vested
$
not vested
$
not vested</t>
  </si>
  <si>
    <t>Impaired Assets (Tables)</t>
  </si>
  <si>
    <t>Schedule Of Impairment Of Asset Charges</t>
  </si>
  <si>
    <t>YEAR ENDED
AUGUST 31,
2015
2014
Long-term receivables from FCOP
$
$
Capitalized curriculum
-
Investment cost method subsidiary
-
Prepaid expenses and other long-term assets
-
$
$</t>
  </si>
  <si>
    <t>Restructuring Costs (Tables)</t>
  </si>
  <si>
    <t>Schedule Of Restructuring Charges</t>
  </si>
  <si>
    <t>Description
Amount
Severance costs
$
Office closure costs
$</t>
  </si>
  <si>
    <t>Income Taxes (Tables)</t>
  </si>
  <si>
    <t>Provision For Income Taxes From Continuing Operations</t>
  </si>
  <si>
    <t>YEAR ENDED
AUGUST 31,
Current:
Federal
$
$
$
State
Foreign
Deferred:
Federal
State
Foreign
$
$
$</t>
  </si>
  <si>
    <t>Allocation Of Total Income Tax Provision</t>
  </si>
  <si>
    <t>YEAR ENDED
AUGUST 31,
Net income
$
$
$
Other comprehensive income
$
$
$</t>
  </si>
  <si>
    <t>Income From Continuing Operations Before Income Taxes</t>
  </si>
  <si>
    <t>YEAR ENDED
AUGUST 31,
United States
$
$
$
Foreign
$
$
$</t>
  </si>
  <si>
    <t>Differences Between Income Taxes At The Statutory Federal Income Tax Rate And Income Taxes From Continuing Operations</t>
  </si>
  <si>
    <t>YEAR ENDED
AUGUST 31,
Federal statutory income tax rate
State income taxes, net of federal effect
Foreign jurisdictions tax differential
Tax differential on income subject to both U.S. and foreign taxes
Effect of claiming foreign tax credits instead of deductions for prior years
Uncertain tax positions
Management stock loan interest and non-deductible expenses
-
-
Non-deductible executive compensation
Non-deductible meals and entertainment
Other
-</t>
  </si>
  <si>
    <t>Significant Components Of Deferred Tax Assets And Liabilities</t>
  </si>
  <si>
    <t>AUGUST 31,
Deferred income tax assets:
Sale and financing of corporate
headquarters
$
$
Foreign income tax credit
carryforward
Share-based compensation
Inventory and bad debt reserves
Bonus and other accruals
Unearned revenue
Other
Total deferred income tax assets
Less: valuation allowance
-
-
Net deferred income tax assets
Deferred income tax liabilities:
Intangibles step-ups – indefinite lived
Intangibles step-ups – definite lived
Property and equipment depreciation
Intangible asset impairment and
amortization
Unremitted earnings of foreign
subsidiaries
Other
Total deferred income tax liabilities
Net deferred income taxes
$
$</t>
  </si>
  <si>
    <t>Deferred Income Tax Amounts Recorded On The Consolidated Balance Sheets</t>
  </si>
  <si>
    <t>AUGUST 31,
Current assets
$
$
Long-term assets
Long-term liabilities
Net deferred income tax liability
$
$</t>
  </si>
  <si>
    <t>Summary Of Tax Credit Carryforwards</t>
  </si>
  <si>
    <t>Credit Generated in
Credits Used
Credits Used
Credits
Fiscal Year Ended
Credit Expires
Credits
in Prior
in Fiscal
Carried
August 31,
August 31,
Generated
Years
2015
Forward
2008
2018
$
$
$
-
$
-
2009
2019
-
2010
2020
-
2011
2021
-
-
2012
2022
-
-
2013
2023
-
-
2014
2024
-
-
2015
2025
-
-
$
$
$
$</t>
  </si>
  <si>
    <t>Reconciliation Of The Beginning And Ending Amount Of Gross Unrecognized Tax Benefits</t>
  </si>
  <si>
    <t>YEAR ENDED
AUGUST 31,
Beginning balance
$
$
$
Additions based on tax positions
related to the current year
Additions for tax positions in
prior years
Reductions for tax positions of prior
years resulting from the lapse of
applicable statute of limitations
Other reductions for tax positions of
prior years
Ending balance
$
$
$</t>
  </si>
  <si>
    <t>Tax Years That Remain Subject To Examinations For Major Tax Jurisdictions</t>
  </si>
  <si>
    <t>2008 - 2015
Canada
2008 - 2015
Australia
2010 - 2015
Japan, United Kingdom
2011 - 2015
United States – state and local income tax
2012 - 2015
United States – federal income tax</t>
  </si>
  <si>
    <t>Earnings Per Share (Tables)</t>
  </si>
  <si>
    <t>Computation Of EPS</t>
  </si>
  <si>
    <t>.
YEAR ENDED
AUGUST 31,
Numerator for basic and
diluted earnings per share:
Net income
$
$
$
Denominator for basic and
diluted earnings per share:
Basic weighted average shares
outstanding
Effect of dilutive securities:
Stock options and other
share-based awards
Common stock warrants
-
-
Diluted weighted average shares
outstanding
EPS Calculations:
Net income per share:
Basic
$
$
$
Diluted</t>
  </si>
  <si>
    <t>Segment Information (Tables)</t>
  </si>
  <si>
    <t>Schedule Of Segment Operations</t>
  </si>
  <si>
    <t>Sales to
Fiscal Year Ended
External
Adjusted
Capital
August 31, 2015
Customers
Gross Profit
EBITDA
Depreciation
Amortization
Assets
Expenditures
U.S./Canada
$
$
$
$
$
$
$
International
Total
Corporate and eliminations
-
Consolidated
$
$
$
$
$
$
$
Fiscal Year Ended
August 31, 2014
U.S./Canada
$
$
$
$
$
$
$
International
Total
Corporate and eliminations
-
Consolidated
$
$
$
$
$
$
$
Fiscal Year Ended
August 31, 2013
U.S./Canada
$
$
$
$
$
$
$
International
Total
Corporate and eliminations
-
Consolidated
$
$
$
$
$
$
$</t>
  </si>
  <si>
    <t>Schedule Of EBITDA Segment</t>
  </si>
  <si>
    <t>YEAR ENDED
AUGUST 31,
Enterprise Adjusted EBITDA
$
$
$
Corporate expenses
Consolidated Adjusted EBITDA
Share-based compensation
Reduction (increase) in
contingent earn out
-
Impaired assets
-
Restructuring costs
-
-
Depreciation
Amortization
Income from operations
Interest income
Interest expense
Discount on related party receivable
Other, net
-
-
Income before income taxes
$
$
$</t>
  </si>
  <si>
    <t>Consolidated Revenues From Continuing Operations By Country</t>
  </si>
  <si>
    <t>YEAR ENDED
AUGUST 31,
United States
$
$
$
Japan
United Kingdom
Canada
China/Singapore
Australia
Thailand
Mexico/Central America
Denmark/Scandinavia
India
Middle East
Indonesia
Malaysia
Central/Eastern Europe
Brazil
Korea
Others
$
$
$</t>
  </si>
  <si>
    <t>Long-Lived Assets By Country</t>
  </si>
  <si>
    <t>AUGUST 31,
United States/Canada
$
$
Japan
United Kingdom
Australia
$
$</t>
  </si>
  <si>
    <t>Acquisition Of NinetyFive 5 LLC (Tables)</t>
  </si>
  <si>
    <t>Business Acquisition [Line Items]</t>
  </si>
  <si>
    <t>Schedule Of Other Income, Net</t>
  </si>
  <si>
    <t>Gain on equity ownership interest
$
Loss on reacquired license arrangement
Other income, net
$</t>
  </si>
  <si>
    <t>NinetyFive 5 [Member]</t>
  </si>
  <si>
    <t>Schedule Of Estimated Fair Values Of Assets Acquired</t>
  </si>
  <si>
    <t>Computer equipment
$
Intangible assets
Goodwill
Loss on reacquired license arrangement
Purchase price payable and unearned revenue
Contingent earn-out liability (long-term liabilities)
Gain on equity ownership interest
Cash paid
$</t>
  </si>
  <si>
    <t>Schedule Of Assets Acquired Amortized Over Estimated Useful Lives</t>
  </si>
  <si>
    <t>Category of
Estimated Useful
Intangible Asset
Amount
Life
Internally developed software
$
3 years
Customer list
5 years
Trade name
5 years
Non-compete agreements
5 years
$</t>
  </si>
  <si>
    <t>Related Party Transactions (Tables) - Red Tree, Inc [Member]</t>
  </si>
  <si>
    <t>Inventory
$
Intangible assets
Goodwill
Cash paid
$</t>
  </si>
  <si>
    <t>Category of
Estimated Useful
Intangible Asset
Amount
Life
Tradename
$
5 years
Customer lists
5 years
Content
5 years
$</t>
  </si>
  <si>
    <t>Nature Of Operations And Summary Of Significant Accounting Policies (Narrative) (Details) - USD ($) $ in Thousands</t>
  </si>
  <si>
    <t>Nature Of Operations And Summary Of Significant Accounting Policies [Line Items]</t>
  </si>
  <si>
    <t>Capitalized development costs</t>
  </si>
  <si>
    <t>Foreign currency transaction gains (losses)</t>
  </si>
  <si>
    <t>Licensee royalty revenue</t>
  </si>
  <si>
    <t>Advertising costs</t>
  </si>
  <si>
    <t>Percent likelihood of being realized upon ultimate settlement</t>
  </si>
  <si>
    <t>50.00%</t>
  </si>
  <si>
    <t>Goodwill, impairment loss</t>
  </si>
  <si>
    <t>Trade Names [Member]</t>
  </si>
  <si>
    <t>Minimum [Member]</t>
  </si>
  <si>
    <t>Capitalized development costs, amortization period</t>
  </si>
  <si>
    <t>3 years</t>
  </si>
  <si>
    <t>Maximum [Member]</t>
  </si>
  <si>
    <t>5 years</t>
  </si>
  <si>
    <t>Nature Of Operations And Summary Of Significant Accounting Policies (Components Of Inventories) (Details) - USD ($) $ in Thousands</t>
  </si>
  <si>
    <t>Finished goods</t>
  </si>
  <si>
    <t>Raw materials</t>
  </si>
  <si>
    <t>Nature Of Operations And Summary Of Significant Accounting Policies (Useful Life Of Property And Equipment) (Details)</t>
  </si>
  <si>
    <t>Buildings [Member]</t>
  </si>
  <si>
    <t>Property, Plant and Equipment [Line Items]</t>
  </si>
  <si>
    <t>Useful life</t>
  </si>
  <si>
    <t>20 years</t>
  </si>
  <si>
    <t>Machinery And Equipment [Member] | Minimum [Member]</t>
  </si>
  <si>
    <t>Machinery And Equipment [Member] | Maximum [Member]</t>
  </si>
  <si>
    <t>7 years</t>
  </si>
  <si>
    <t>Computer Hardware And Software [Member] | Minimum [Member]</t>
  </si>
  <si>
    <t>Computer Hardware And Software [Member] | Maximum [Member]</t>
  </si>
  <si>
    <t>Furniture, Fixtures, And Leasehold Improvements [Member] | Minimum [Member]</t>
  </si>
  <si>
    <t>Furniture, Fixtures, And Leasehold Improvements [Member] | Maximum [Member]</t>
  </si>
  <si>
    <t>Nature Of Operations And Summary Of Significant Accounting Policies (Accrued Liabilities) (Details) - USD ($) $ in Thousands</t>
  </si>
  <si>
    <t>Unearned revenue</t>
  </si>
  <si>
    <t>Accrued compensation</t>
  </si>
  <si>
    <t>Intellectual property royalties</t>
  </si>
  <si>
    <t>Other accrued liabilities</t>
  </si>
  <si>
    <t>Trade Accounts Receivable (Narrative) (Details) $ in Millions</t>
  </si>
  <si>
    <t>Aug. 31, 2015USD ($)</t>
  </si>
  <si>
    <t>Period of trade accounts receivable past due over, collectibility review</t>
  </si>
  <si>
    <t>90 days</t>
  </si>
  <si>
    <t>Account receivable</t>
  </si>
  <si>
    <t>Note receivable</t>
  </si>
  <si>
    <t>Notes receivable, term</t>
  </si>
  <si>
    <t>Notes receivable, interest rate</t>
  </si>
  <si>
    <t>5.00%</t>
  </si>
  <si>
    <t>Trade Accounts Receivable (Activity In Allowance For Doubtful Accounts) (Details) - USD ($) $ in Thousands</t>
  </si>
  <si>
    <t>Beginning balance</t>
  </si>
  <si>
    <t>Charged to costs and expenses</t>
  </si>
  <si>
    <t>Deductions</t>
  </si>
  <si>
    <t>Ending balance</t>
  </si>
  <si>
    <t>Property And Equipment (Property And Equipment) (Details) - USD ($) $ in Thousands</t>
  </si>
  <si>
    <t>Property and equipment, gross</t>
  </si>
  <si>
    <t>Less accumulated depreciation</t>
  </si>
  <si>
    <t>Property and equipment</t>
  </si>
  <si>
    <t>Land And Improvements [Member]</t>
  </si>
  <si>
    <t>Machinery And Equipment [Member]</t>
  </si>
  <si>
    <t>Computer Hardware And Software [Member]</t>
  </si>
  <si>
    <t>Furniture, Fixtures, And Leasehold Improvements [Member]</t>
  </si>
  <si>
    <t>Intangible Assets And Goodwill (Narrative) (Details) - USD ($) $ in Millions</t>
  </si>
  <si>
    <t>Duration of contingent payments from CoveyLink Acquisition</t>
  </si>
  <si>
    <t>Payments for acquisition earnout</t>
  </si>
  <si>
    <t>Aggregate amortization expense from definite-lived intangible assets</t>
  </si>
  <si>
    <t>Intangible Assets And Goodwill (Intangible Assets) (Details) - USD ($) $ in Thousands</t>
  </si>
  <si>
    <t>Intangible Assets And Goodwill [Line Items]</t>
  </si>
  <si>
    <t>Definite-lived intangible assets, gross carrying amount</t>
  </si>
  <si>
    <t>Definite-lived intangible assets, accumulated amortization</t>
  </si>
  <si>
    <t>Finite-lived intangible assets, net carrying amount</t>
  </si>
  <si>
    <t>Intangible assets, gross carrying amount</t>
  </si>
  <si>
    <t>Intangible assets, accumulated amortization</t>
  </si>
  <si>
    <t>Intangible assets, net carrying amount</t>
  </si>
  <si>
    <t>Covey trade name</t>
  </si>
  <si>
    <t>License Rights [Member]</t>
  </si>
  <si>
    <t>Acquired Curriculum [Member]</t>
  </si>
  <si>
    <t>Customer Lists [Member]</t>
  </si>
  <si>
    <t>Internally Developed Software [Member]</t>
  </si>
  <si>
    <t>Intangible Assets And Goodwill (Range Of Remaining Estimated Useful Lives And Weighted-Average Amortization) (Details)</t>
  </si>
  <si>
    <t>Finite-Lived Intangible Assets [Line Items]</t>
  </si>
  <si>
    <t>Range of Remaining Estimated Useful Lives</t>
  </si>
  <si>
    <t>11 years</t>
  </si>
  <si>
    <t>Weighted Average Original Amortization Period</t>
  </si>
  <si>
    <t>30 years</t>
  </si>
  <si>
    <t>Curriculum [Member]</t>
  </si>
  <si>
    <t>26 years</t>
  </si>
  <si>
    <t>14 years</t>
  </si>
  <si>
    <t>1 year</t>
  </si>
  <si>
    <t>Minimum [Member] | Curriculum [Member]</t>
  </si>
  <si>
    <t>4 years</t>
  </si>
  <si>
    <t>Minimum [Member] | Customer Lists [Member]</t>
  </si>
  <si>
    <t>2 years</t>
  </si>
  <si>
    <t>Minimum [Member] | Trade Names [Member]</t>
  </si>
  <si>
    <t>Maximum [Member] | Curriculum [Member]</t>
  </si>
  <si>
    <t>Maximum [Member] | Customer Lists [Member]</t>
  </si>
  <si>
    <t>Maximum [Member] | Trade Names [Member]</t>
  </si>
  <si>
    <t>Intangible Assets And Goodwill (Amortization Expense For Intangible Assets Over The Next Five Years) (Details) $ in Thousands</t>
  </si>
  <si>
    <t>Intangible Assets And Goodwill (Consolidated Goodwill) (Details) - USD ($) $ in Thousands</t>
  </si>
  <si>
    <t>Contingent earnout payment from CoveyLink acquisition</t>
  </si>
  <si>
    <t>Acquisition of Red Tree, Inc.</t>
  </si>
  <si>
    <t>Accumulated impairments</t>
  </si>
  <si>
    <t>Line Of Credit Modification Agreement (Details) - USD ($) $ in Millions</t>
  </si>
  <si>
    <t>Mar. 31, 2015</t>
  </si>
  <si>
    <t>Mar. 30, 2015</t>
  </si>
  <si>
    <t>Aug. 31, 2011</t>
  </si>
  <si>
    <t>Debt Instrument [Line Items]</t>
  </si>
  <si>
    <t>Maturity date</t>
  </si>
  <si>
    <t>Mar. 31,
		2018</t>
  </si>
  <si>
    <t>Jan. 1,
		2017</t>
  </si>
  <si>
    <t>Outstanding amount on line of credit</t>
  </si>
  <si>
    <t>Revolving Line Of Credit [Member]</t>
  </si>
  <si>
    <t>Maximum borrowing capacity</t>
  </si>
  <si>
    <t>Aug. 31,
		2013</t>
  </si>
  <si>
    <t>Percentage added to LIBOR rate</t>
  </si>
  <si>
    <t>1.85%</t>
  </si>
  <si>
    <t>2.50%</t>
  </si>
  <si>
    <t>Unused commitment fee</t>
  </si>
  <si>
    <t>0.25%</t>
  </si>
  <si>
    <t>0.33%</t>
  </si>
  <si>
    <t>Maximum asset coverage ratio</t>
  </si>
  <si>
    <t>150.00%</t>
  </si>
  <si>
    <t>Interest rate</t>
  </si>
  <si>
    <t>2.00%</t>
  </si>
  <si>
    <t>2.70%</t>
  </si>
  <si>
    <t>Maximum funded debt to EBITDAR ratio</t>
  </si>
  <si>
    <t>Minimum fixed charge coverage ratio</t>
  </si>
  <si>
    <t>Limit on capital expenditures</t>
  </si>
  <si>
    <t>Term Loan Payable [Member]</t>
  </si>
  <si>
    <t>Financing Obligation (Narrative) (Details) $ in Millions</t>
  </si>
  <si>
    <t>Aug. 31, 2015USD ($)item</t>
  </si>
  <si>
    <t>Duration of master lease agreement</t>
  </si>
  <si>
    <t>Number of renewal options | item</t>
  </si>
  <si>
    <t>Duration of renewal options</t>
  </si>
  <si>
    <t>Maximum duration of lease agreement</t>
  </si>
  <si>
    <t>50 years</t>
  </si>
  <si>
    <t>Carrying value of the land sold in the financing transaction</t>
  </si>
  <si>
    <t>Financing Obligation (Financing Obligation) (Details) - USD ($) $ in Thousands</t>
  </si>
  <si>
    <t>Financing obligation payable in monthly installments of $286 at August 31, 2015, including principal and interest, with two percent annual increases (imputed interest at 7.7%), through June 2025</t>
  </si>
  <si>
    <t>Less current portion</t>
  </si>
  <si>
    <t>Total financing obligation, less current portion</t>
  </si>
  <si>
    <t>Monthly payment of financing obligation</t>
  </si>
  <si>
    <t>Annual increase to base payment</t>
  </si>
  <si>
    <t>Imputed interest</t>
  </si>
  <si>
    <t>7.70%</t>
  </si>
  <si>
    <t>Expiration date</t>
  </si>
  <si>
    <t>Financing Obligation (Future Principal Maturities) (Details) $ in Thousands</t>
  </si>
  <si>
    <t>Thereafter</t>
  </si>
  <si>
    <t>Total future principal maturities</t>
  </si>
  <si>
    <t>Financing Obligation (Future Minimum Payments Under The Financing Obligation) (Details) $ in Thousands</t>
  </si>
  <si>
    <t>Total future minimum financing obligation payments</t>
  </si>
  <si>
    <t>Less interest</t>
  </si>
  <si>
    <t>Present value of future minimum financing obligation payments</t>
  </si>
  <si>
    <t>Operating Leases (Narrative) (Details) - USD ($) $ in Millions</t>
  </si>
  <si>
    <t>Operating Leased Assets [Line Items]</t>
  </si>
  <si>
    <t>Total rent expense</t>
  </si>
  <si>
    <t>Cost basis of office space available for lease</t>
  </si>
  <si>
    <t>Carrying value of office space available for lease</t>
  </si>
  <si>
    <t>Sublease payments made to the Company</t>
  </si>
  <si>
    <t>Operating lease term</t>
  </si>
  <si>
    <t>6 years</t>
  </si>
  <si>
    <t>FC Organizational Products [Member]</t>
  </si>
  <si>
    <t>Lease income</t>
  </si>
  <si>
    <t>Operating Leases (Future Minimum Lease Payments Under Operating Lease Agreements And The Lease Amounts Receivable) (Details) $ in Thousands</t>
  </si>
  <si>
    <t>Required minimum lease payments, 2016</t>
  </si>
  <si>
    <t>Required minimum lease payments, 2017</t>
  </si>
  <si>
    <t>Required minimum lease payments, 2018</t>
  </si>
  <si>
    <t>Required minimum lease payments, 2019</t>
  </si>
  <si>
    <t>Required minimum lease payments, 2020</t>
  </si>
  <si>
    <t>Required minimum lease payments, Thereafter</t>
  </si>
  <si>
    <t>Required minimum lease payments, Total</t>
  </si>
  <si>
    <t>Receivable from FC Organizational Products, 2016</t>
  </si>
  <si>
    <t>Receivable from FC Organizational Products, 2017</t>
  </si>
  <si>
    <t>Receivable from FC Organizational Products, 2018</t>
  </si>
  <si>
    <t>Receivable from FC Organizational Products, 2019</t>
  </si>
  <si>
    <t>Receivable from FC Organizational Products, 2020</t>
  </si>
  <si>
    <t>Receivable from FC Organizational Products, Thereafter</t>
  </si>
  <si>
    <t>Receivable from FC Organizational Products, Total</t>
  </si>
  <si>
    <t>Net required minimum lease payments, 2016</t>
  </si>
  <si>
    <t>Net required minimum lease payments, 2017</t>
  </si>
  <si>
    <t>Net required minimum lease payments, 2018</t>
  </si>
  <si>
    <t>Net required minimum lease payments, 2019</t>
  </si>
  <si>
    <t>Net required minimum lease payments, 2020</t>
  </si>
  <si>
    <t>Net required minimum lease payments, Thereafter</t>
  </si>
  <si>
    <t>Net required minimum lease payments, Total</t>
  </si>
  <si>
    <t>Operating Leases (Future Minimum Lease Payments Due To Company) (Details) $ in Thousands</t>
  </si>
  <si>
    <t>Commitments And Contingencies (Narrative) (Details) - USD ($) $ in Millions</t>
  </si>
  <si>
    <t>Percent of warehouse and distribution increase for fixed charge</t>
  </si>
  <si>
    <t>HP outsourcing contract, expiration date</t>
  </si>
  <si>
    <t>Jun. 1,
		2016</t>
  </si>
  <si>
    <t>Minimum fixed charges</t>
  </si>
  <si>
    <t>Outsourcing contract expense</t>
  </si>
  <si>
    <t>Freight charges</t>
  </si>
  <si>
    <t>Purchase commitments</t>
  </si>
  <si>
    <t>Amount of letters of credit</t>
  </si>
  <si>
    <t>Letters of credit, expiration date</t>
  </si>
  <si>
    <t>Outstanding amount on letters of credit</t>
  </si>
  <si>
    <t>Shareholders' Equity (Details) $ / shares in Units, $ in Thousands</t>
  </si>
  <si>
    <t>Mar. 27, 2015USD ($)</t>
  </si>
  <si>
    <t>Jan. 23, 2015shares</t>
  </si>
  <si>
    <t>Mar. 07, 2013shares</t>
  </si>
  <si>
    <t>Aug. 31, 2015USD ($)itemshares</t>
  </si>
  <si>
    <t>Aug. 31, 2013USD ($)shares</t>
  </si>
  <si>
    <t>May. 20, 2015shares</t>
  </si>
  <si>
    <t>Aug. 31, 2014USD ($)shares</t>
  </si>
  <si>
    <t>Aug. 31, 2012USD ($)</t>
  </si>
  <si>
    <t>Aug. 31, 2005$ / sharesshares</t>
  </si>
  <si>
    <t>Shareholders' Equity [Line Items]</t>
  </si>
  <si>
    <t>Preferred Stock, Shares Authorized</t>
  </si>
  <si>
    <t>Shares of preferred stock authorized for issuance</t>
  </si>
  <si>
    <t>Preferred stock issued</t>
  </si>
  <si>
    <t>Preferred stock outstanding</t>
  </si>
  <si>
    <t>Common stock warrants issued</t>
  </si>
  <si>
    <t>Common stock warrant exercise price | $ / shares</t>
  </si>
  <si>
    <t>Common stock issued from treasury stock for warrant exercise</t>
  </si>
  <si>
    <t>Payments for exercise of common stock warrants | $</t>
  </si>
  <si>
    <t>Amount authorized under common stock purchase plan | $</t>
  </si>
  <si>
    <t>Number of shares withheld for minimum statutory taxes</t>
  </si>
  <si>
    <t>Values of withheld shares | $</t>
  </si>
  <si>
    <t>Stock repurchase program, authorized amount | $</t>
  </si>
  <si>
    <t>Stock repurchased during period, shares</t>
  </si>
  <si>
    <t>Stock repurchased during period, value | $</t>
  </si>
  <si>
    <t>Available cash for debt financing for repurchase common stock | $</t>
  </si>
  <si>
    <t>Cash and cash equivalents | $</t>
  </si>
  <si>
    <t>Knowledge Capital [Member]</t>
  </si>
  <si>
    <t>Number of shares of common stock purchasable from warrant</t>
  </si>
  <si>
    <t>Number of shares remaining after exercise of warrants</t>
  </si>
  <si>
    <t>Number of shares held in treasury</t>
  </si>
  <si>
    <t>Number of shares sold</t>
  </si>
  <si>
    <t>Expiration date of warrants</t>
  </si>
  <si>
    <t>Mar. 8,
		2013</t>
  </si>
  <si>
    <t>Period after the date on which the warrant has been exercised</t>
  </si>
  <si>
    <t>Period which company must notify intent to sell common shares</t>
  </si>
  <si>
    <t>5 days</t>
  </si>
  <si>
    <t>Period which company must wait to sell common shares if requested</t>
  </si>
  <si>
    <t>120 days</t>
  </si>
  <si>
    <t>Number of members of Boards of Directors with equity interest | item</t>
  </si>
  <si>
    <t>Fair Value Of Financial Instruments (Narrative) (Details) $ in Millions</t>
  </si>
  <si>
    <t>Projected contingent earn out liability</t>
  </si>
  <si>
    <t>Projected increase to contingent earn out liability</t>
  </si>
  <si>
    <t>Projected reduction of contingent earn out liability</t>
  </si>
  <si>
    <t>Fair Value Of Financial Instruments (Schedule Of Contingent Earn Out Liability) (Details) - USD ($) $ in Thousands</t>
  </si>
  <si>
    <t>Contingent earn out liability at beginning of year</t>
  </si>
  <si>
    <t>Increase to (Reduction of) contingent earnout liability</t>
  </si>
  <si>
    <t>Contingent earn out liability at end of year</t>
  </si>
  <si>
    <t>Share-Based Compensation Plans (Narrative) (Details)</t>
  </si>
  <si>
    <t>Apr. 30, 2014USD ($)$ / sharesshares</t>
  </si>
  <si>
    <t>Aug. 31, 2015USD ($)item$ / sharesshares</t>
  </si>
  <si>
    <t>Nov. 30, 2013itemshares</t>
  </si>
  <si>
    <t>Mar. 02, 2013USD ($)shares</t>
  </si>
  <si>
    <t>Dec. 01, 2012itemshares</t>
  </si>
  <si>
    <t>Aug. 31, 2013shares</t>
  </si>
  <si>
    <t>Mar. 02, 2013shares</t>
  </si>
  <si>
    <t>Aug. 31, 2015USD ($)employeeitem$ / sharesshares</t>
  </si>
  <si>
    <t>Aug. 31, 2014USD ($)employee$ / sharesshares</t>
  </si>
  <si>
    <t>Aug. 31, 2013USD ($)employeeshares</t>
  </si>
  <si>
    <t>Aug. 31, 2012itemshares</t>
  </si>
  <si>
    <t>Aug. 31, 2011USD ($)$ / shares</t>
  </si>
  <si>
    <t>Aug. 31, 2011item$ / shares</t>
  </si>
  <si>
    <t>Aug. 31, 2015USD ($)$ / sharesshares</t>
  </si>
  <si>
    <t>Common stock issued from treasury stock</t>
  </si>
  <si>
    <t>Shares withheld for tax, value | $</t>
  </si>
  <si>
    <t>Shares withheld for tax</t>
  </si>
  <si>
    <t>Capitalized share-based compensation expense | $</t>
  </si>
  <si>
    <t>Shares vested</t>
  </si>
  <si>
    <t>Number of tranches | item</t>
  </si>
  <si>
    <t>Exercise price | $ / shares</t>
  </si>
  <si>
    <t>Number of shares</t>
  </si>
  <si>
    <t>Share-based compensation expense | $</t>
  </si>
  <si>
    <t>Stock options exercised</t>
  </si>
  <si>
    <t>Aggregate intrinsic value | $</t>
  </si>
  <si>
    <t>Fiscal 2011 Grant [Member]</t>
  </si>
  <si>
    <t>Vesting price per share | $ / shares</t>
  </si>
  <si>
    <t>Average share price | $ / shares</t>
  </si>
  <si>
    <t>Fiscal 2012 Grant [Member]</t>
  </si>
  <si>
    <t>Fiscal 2013 Grant [Member]</t>
  </si>
  <si>
    <t>Fiscal 2014 Grant 1 [Member]</t>
  </si>
  <si>
    <t>Fiscal 2014 Grant 2 [Member]</t>
  </si>
  <si>
    <t>Minimum [Member] | Fiscal 2014 Grant 2 [Member]</t>
  </si>
  <si>
    <t>Maximum [Member] | Fiscal 2014 Grant 2 [Member]</t>
  </si>
  <si>
    <t>Stock Options [Member]</t>
  </si>
  <si>
    <t>Unrecognized compensation cost | $</t>
  </si>
  <si>
    <t>Performance Awards [Member]</t>
  </si>
  <si>
    <t>Share-based incremental compensation expense from plan modification | $</t>
  </si>
  <si>
    <t>Recognized share-based incremental compensation expense from plan modification | $</t>
  </si>
  <si>
    <t>Number of individual vesting conditions | item</t>
  </si>
  <si>
    <t>Number of performance measures | item</t>
  </si>
  <si>
    <t>Shares authorized to be issued</t>
  </si>
  <si>
    <t>Life of awards</t>
  </si>
  <si>
    <t>Fiscal 2010 Long-Term Incentive Plan Award [Member]</t>
  </si>
  <si>
    <t>Contractual life</t>
  </si>
  <si>
    <t>Common Stock Price Performance Award [Member]</t>
  </si>
  <si>
    <t>Period which common stock price must average over specified levels</t>
  </si>
  <si>
    <t>Percent of performance award to be granted</t>
  </si>
  <si>
    <t>0.50%</t>
  </si>
  <si>
    <t>Number of employees with additional supplemental award | employee</t>
  </si>
  <si>
    <t>Common Stock Price Performance Award [Member] | 3 Years Or Less [Member]</t>
  </si>
  <si>
    <t>Period to achieve specified levels of common stock price</t>
  </si>
  <si>
    <t>Percent of shares which will vest</t>
  </si>
  <si>
    <t>100.00%</t>
  </si>
  <si>
    <t>Common Stock Price Performance Award [Member] | 3 To 5 Years [Member]</t>
  </si>
  <si>
    <t>Common Stock Price Performance Award [Member] | 3 To 5 Years [Member] | Minimum [Member]</t>
  </si>
  <si>
    <t>Common Stock Price Performance Award [Member] | 3 To 5 Years [Member] | Maximum [Member]</t>
  </si>
  <si>
    <t>Common Stock Price Performance Award [Member] | After 5 Years [Member]</t>
  </si>
  <si>
    <t>Period of the specific price target were met</t>
  </si>
  <si>
    <t>Target number of shares expected to vest</t>
  </si>
  <si>
    <t>Management Stock Loans [Member]</t>
  </si>
  <si>
    <t>Transfer of common stock shares as payment on the loans</t>
  </si>
  <si>
    <t>Unvested Share Awards [Member]</t>
  </si>
  <si>
    <t>Whole-share grant per eligible director | $</t>
  </si>
  <si>
    <t>Vesting period of awards</t>
  </si>
  <si>
    <t>Shares issued under terms of the award</t>
  </si>
  <si>
    <t>Fair value of shares awarded | $</t>
  </si>
  <si>
    <t>Cost of common stock issued from treasury | $</t>
  </si>
  <si>
    <t>Weighted-average vesting period for recognition</t>
  </si>
  <si>
    <t>3 months</t>
  </si>
  <si>
    <t>Total recognized tax benefit from unvested stock awards | $</t>
  </si>
  <si>
    <t>Intrinsic value of unvested stock awards | $</t>
  </si>
  <si>
    <t>Client Partner And Consultant Award [Member]</t>
  </si>
  <si>
    <t>Number of additional individual vesting conditions | item</t>
  </si>
  <si>
    <t>Granted as fully vested shares</t>
  </si>
  <si>
    <t>Value of shares granted and fully vested | $</t>
  </si>
  <si>
    <t>Number of individuals who qualified for award | employee</t>
  </si>
  <si>
    <t>Threshold of cumulative sales over the career in order to receive common stock | $</t>
  </si>
  <si>
    <t>Threshold of consulting days performed over the career in order to receive common stock</t>
  </si>
  <si>
    <t>1500 days</t>
  </si>
  <si>
    <t>2015 Plan [Member]</t>
  </si>
  <si>
    <t>Authorized additional shares of common stock for issuance</t>
  </si>
  <si>
    <t>Shares available for granting</t>
  </si>
  <si>
    <t>Shares remaining in employee stock purchase plan</t>
  </si>
  <si>
    <t>Employee Stock Purchase Plan [Member]</t>
  </si>
  <si>
    <t>Price of common stock as a percent of the average fair market value</t>
  </si>
  <si>
    <t>85.00%</t>
  </si>
  <si>
    <t>Shares issued to employee stock purchase plan participants</t>
  </si>
  <si>
    <t>Cost basis of shares issued to employee stock purchase plan participants | $</t>
  </si>
  <si>
    <t>Proceeds from ESPP participants | $</t>
  </si>
  <si>
    <t>Vesting Date 1 [Member] | Fiscal 2010 Long-Term Incentive Plan Award [Member]</t>
  </si>
  <si>
    <t>Vesting date</t>
  </si>
  <si>
    <t>Aug. 31,
		2012</t>
  </si>
  <si>
    <t>Vesting Date 2 [Member] | Fiscal 2010 Long-Term Incentive Plan Award [Member]</t>
  </si>
  <si>
    <t>Mar. 2,
		2013</t>
  </si>
  <si>
    <t>Vesting Date 3 [Member] | Fiscal 2010 Long-Term Incentive Plan Award [Member]</t>
  </si>
  <si>
    <t>Tranche One [Member] | Fiscal 2014 Grant 2 [Member]</t>
  </si>
  <si>
    <t>Tranche One [Member] | Stock Options [Member]</t>
  </si>
  <si>
    <t>Tranche Two [Member] | Fiscal 2014 Grant 2 [Member]</t>
  </si>
  <si>
    <t>Tranche Two [Member] | Stock Options [Member]</t>
  </si>
  <si>
    <t>Tranche Three [Member] | Stock Options [Member]</t>
  </si>
  <si>
    <t>Tranche Four [Member] | Stock Options [Member]</t>
  </si>
  <si>
    <t>Share-Based Compensation Plans (Total Cost Of Share-Based Compensation) (Details) - USD ($) $ in Thousands</t>
  </si>
  <si>
    <t>3 Months Ended</t>
  </si>
  <si>
    <t>Mar. 02, 2013</t>
  </si>
  <si>
    <t>Compensation cost</t>
  </si>
  <si>
    <t>Fully-Vested Share Awards [Member]</t>
  </si>
  <si>
    <t>Share-Based Compensation Plans (Schedule Of Long Term Incentive Plan Awards) (Details) $ in Millions</t>
  </si>
  <si>
    <t>Aug. 31, 2015USD ($)shares</t>
  </si>
  <si>
    <t>EBITDA Award, Shares</t>
  </si>
  <si>
    <t>Sales Revenue Award, Shares</t>
  </si>
  <si>
    <t>Tranche One [Member] | Fiscal 2015 Long Term Incentive Plan Award [Member]</t>
  </si>
  <si>
    <t>EBITDA Award Goal | $</t>
  </si>
  <si>
    <t>Sales Revenue Award Goal | $</t>
  </si>
  <si>
    <t>Tranche One [Member] | Fiscal 2014 Long Term Incentive Plan Award [Member]</t>
  </si>
  <si>
    <t>Tranche One [Member] | Fiscal 2013 Long Term Incentive Plan Award [Member]</t>
  </si>
  <si>
    <t>Tranche One [Member] | Fiscal 2012 Long Term Incentive Plan Award [Member]</t>
  </si>
  <si>
    <t>Tranche Two [Member] | Fiscal 2015 Long Term Incentive Plan Award [Member]</t>
  </si>
  <si>
    <t>Tranche Two [Member] | Fiscal 2014 Long Term Incentive Plan Award [Member]</t>
  </si>
  <si>
    <t>Tranche Two [Member] | Fiscal 2013 Long Term Incentive Plan Award [Member]</t>
  </si>
  <si>
    <t>Tranche Two [Member] | Fiscal 2012 Long Term Incentive Plan Award [Member]</t>
  </si>
  <si>
    <t>Tranche Three [Member] | Fiscal 2015 Long Term Incentive Plan Award [Member]</t>
  </si>
  <si>
    <t>Tranche Three [Member] | Fiscal 2014 Long Term Incentive Plan Award [Member]</t>
  </si>
  <si>
    <t>Tranche Three [Member] | Fiscal 2013 Long Term Incentive Plan Award [Member]</t>
  </si>
  <si>
    <t>Tranche Three [Member] | Fiscal 2012 Long Term Incentive Plan Award [Member]</t>
  </si>
  <si>
    <t>Share-Based Compensation Plans (Assumptions Used In Estimating The Fair Value Of The Market-Based Performance Award) (Details) - USD ($) $ / shares in Units, $ in Thousands</t>
  </si>
  <si>
    <t>1 Months Ended</t>
  </si>
  <si>
    <t>Apr. 30, 2014</t>
  </si>
  <si>
    <t>Grant date share price per share</t>
  </si>
  <si>
    <t>Volatility</t>
  </si>
  <si>
    <t>47.10%</t>
  </si>
  <si>
    <t>Dividend yield</t>
  </si>
  <si>
    <t>0.00%</t>
  </si>
  <si>
    <t>Risk-free rate</t>
  </si>
  <si>
    <t>1.70%</t>
  </si>
  <si>
    <t>Grant date</t>
  </si>
  <si>
    <t>Apr. 16,
		2014</t>
  </si>
  <si>
    <t>Fair value of award</t>
  </si>
  <si>
    <t>Derived service period</t>
  </si>
  <si>
    <t>2 months 12 days</t>
  </si>
  <si>
    <t>Unrecognized compensation expense at 8/31/2014</t>
  </si>
  <si>
    <t>Vesting price per share</t>
  </si>
  <si>
    <t>52.80%</t>
  </si>
  <si>
    <t>1.39%</t>
  </si>
  <si>
    <t>Nov. 22,
		2013</t>
  </si>
  <si>
    <t>54.20%</t>
  </si>
  <si>
    <t>1.37%</t>
  </si>
  <si>
    <t>Jul. 18,
		2013</t>
  </si>
  <si>
    <t>7 months 6 days</t>
  </si>
  <si>
    <t>54.60%</t>
  </si>
  <si>
    <t>0.62%</t>
  </si>
  <si>
    <t>Jul. 19,
		2012</t>
  </si>
  <si>
    <t>1 year 4 months 24 days</t>
  </si>
  <si>
    <t>49.80%</t>
  </si>
  <si>
    <t>1.48%</t>
  </si>
  <si>
    <t>Jul. 15,
		2011</t>
  </si>
  <si>
    <t>10 months 24 days</t>
  </si>
  <si>
    <t>Share-Based Compensation Plans (Unvested Stock Awards) (Details)</t>
  </si>
  <si>
    <t>Aug. 31, 2015$ / sharesshares</t>
  </si>
  <si>
    <t>Unvested stock awards at August 31, 2014, Number of Shares | shares</t>
  </si>
  <si>
    <t>Granted, Number of Shares | shares</t>
  </si>
  <si>
    <t>Vested, Number of Shares | shares</t>
  </si>
  <si>
    <t>Unvested stock awards at August 31, 2015, Number of Shares | shares</t>
  </si>
  <si>
    <t>Unvested stock awards at August 31, 2014, Weighted-Average Grant-Date Fair Value Per Share</t>
  </si>
  <si>
    <t>Granted, Weighted-Average Grant-Date Fair Value Per Share</t>
  </si>
  <si>
    <t>Vested, Weighted-Average Grant-Date Fair Value Per Share</t>
  </si>
  <si>
    <t>Unvested stock awards at August 31, 2015, Weighted-Average Grant-Date Fair Value Per Share</t>
  </si>
  <si>
    <t>Share-Based Compensation Plans (Stock Option Activity) (Details) $ / shares in Units, $ in Thousands</t>
  </si>
  <si>
    <t>Number of Stock Options, Outstanding at August 31, 2014 | shares</t>
  </si>
  <si>
    <t>Number of Stock Options, Granted | shares</t>
  </si>
  <si>
    <t>Number of Stock Options, Exercised | shares</t>
  </si>
  <si>
    <t>Number of Stock Options, Forfeited | shares</t>
  </si>
  <si>
    <t>Number of Stock Options, Outstanding at August 31, 2015 | shares</t>
  </si>
  <si>
    <t>Number of Stock Options, Options vested and exercisable at August 31, 2015 | shares</t>
  </si>
  <si>
    <t>Weighted Average Exercise Price Per Share, Outstanding at August 31, 2014</t>
  </si>
  <si>
    <t>Weighted Average Exercise Price Per Share, Granted</t>
  </si>
  <si>
    <t>Weighted Average Exercise Price Per Share, Exercised</t>
  </si>
  <si>
    <t>Weighted Average Exercise Price Per Share, Forfeited</t>
  </si>
  <si>
    <t>Weighted Average Exercise Price Per Share, Outstanding at August 31, 2015</t>
  </si>
  <si>
    <t>Weighted Average Exercise Price Per Share, Options vested and exercisable at August 31, 2015</t>
  </si>
  <si>
    <t>Weighted Average Remaining Contractual Life, Outstanding at August 31, 2015</t>
  </si>
  <si>
    <t>4 years 9 months 18 days</t>
  </si>
  <si>
    <t>Weighted Average Remaining Contractual Life, Options vested and exercisable at August 31, 2015</t>
  </si>
  <si>
    <t>Aggregate Intrinsic Value, Outstanding at August 31, 2015 | $</t>
  </si>
  <si>
    <t>Aggregate Intrinsic Value, Options vested and exercisable at August 31, 2015 | $</t>
  </si>
  <si>
    <t>Share-Based Compensation Plans (Stock Options Outstanding And Exercisable) (Details)</t>
  </si>
  <si>
    <t>Number Outstanding at August 31, 2015 | shares</t>
  </si>
  <si>
    <t>Options Exercisable at August 31, 2015 | shares</t>
  </si>
  <si>
    <t>Weighted Average Exercise Price, Exercisable</t>
  </si>
  <si>
    <t>$9.00 [Member]</t>
  </si>
  <si>
    <t>Exercise Prices</t>
  </si>
  <si>
    <t>Weighted Average Remaining Contractual Life</t>
  </si>
  <si>
    <t>4 years 10 months 24 days</t>
  </si>
  <si>
    <t>Weighted Average Exercise Price, Outstanding</t>
  </si>
  <si>
    <t>$10.00 [Member]</t>
  </si>
  <si>
    <t>$12.00 [Member]</t>
  </si>
  <si>
    <t>$14.00 [Member]</t>
  </si>
  <si>
    <t>Impaired Assets (Details) - USD ($)</t>
  </si>
  <si>
    <t>Long-term receivables from FCOP</t>
  </si>
  <si>
    <t>Capitalized curriculum</t>
  </si>
  <si>
    <t>Investment cost method subsidiary</t>
  </si>
  <si>
    <t>Prepaid expenses and other long-term assets</t>
  </si>
  <si>
    <t>Total impairment of assets</t>
  </si>
  <si>
    <t>Restructuring Costs (Schedule Of Restructuring Charges) (Details) $ in Thousands</t>
  </si>
  <si>
    <t>Severance costs</t>
  </si>
  <si>
    <t>Office closure costs</t>
  </si>
  <si>
    <t>Total restructuring charges</t>
  </si>
  <si>
    <t>Restructuring liability</t>
  </si>
  <si>
    <t>Employee Benefit Plans (Details) - USD ($) $ in Millions</t>
  </si>
  <si>
    <t>Maximum percent of gross wages employees may contribute</t>
  </si>
  <si>
    <t>75.00%</t>
  </si>
  <si>
    <t>Matching contributions</t>
  </si>
  <si>
    <t>Value of shares of common stock owned by remaining plan participants in deferred compensation plan</t>
  </si>
  <si>
    <t>Income Taxes (Narrative) (Details) - USD ($) $ in Thousands</t>
  </si>
  <si>
    <t>Aug. 31, 2012</t>
  </si>
  <si>
    <t>Income Taxes [Line Items]</t>
  </si>
  <si>
    <t>Operating loss carryforwards</t>
  </si>
  <si>
    <t>Income tax benefit from foreign tax credits</t>
  </si>
  <si>
    <t>Total amount of unrecognized tax benefits that, if recognized, would affect the effective tax rate</t>
  </si>
  <si>
    <t>Increase (decrease) in income tax expense due to interest and penalties related to uncertain tax positions</t>
  </si>
  <si>
    <t>Balance of interest and penalties related to uncertain tax positions</t>
  </si>
  <si>
    <t>United States - Federal Income Tax [Member]</t>
  </si>
  <si>
    <t>Reduction of income tax expense in additional paid in capital</t>
  </si>
  <si>
    <t>Income Taxes (Provision For Income Taxes From Continuing Operations) (Details) - USD ($) $ in Thousands</t>
  </si>
  <si>
    <t>Current, Federal</t>
  </si>
  <si>
    <t>Current, State</t>
  </si>
  <si>
    <t>Current, Foreign</t>
  </si>
  <si>
    <t>Current</t>
  </si>
  <si>
    <t>Deferred, Federal</t>
  </si>
  <si>
    <t>Deferred, State</t>
  </si>
  <si>
    <t>Deferred, Foreign</t>
  </si>
  <si>
    <t>Deferred</t>
  </si>
  <si>
    <t>Income Taxes (Allocation Of Total Income Tax Provision) (Details) - USD ($) $ in Thousands</t>
  </si>
  <si>
    <t>Other comprehensive income</t>
  </si>
  <si>
    <t>Total income tax provision</t>
  </si>
  <si>
    <t>Income Taxes (Income From Continuing Operations Before Income Taxes) (Details) - USD ($) $ in Thousands</t>
  </si>
  <si>
    <t>United States</t>
  </si>
  <si>
    <t>Foreign</t>
  </si>
  <si>
    <t>Income Taxes (Differences Between Income Taxes At The Statutory Federal Income Tax Rate And Income Taxes From Continuing Operations) (Details)</t>
  </si>
  <si>
    <t>Federal statutory income tax rate</t>
  </si>
  <si>
    <t>35.00%</t>
  </si>
  <si>
    <t>State income taxes, net of federal effect</t>
  </si>
  <si>
    <t>2.30%</t>
  </si>
  <si>
    <t>1.90%</t>
  </si>
  <si>
    <t>1.60%</t>
  </si>
  <si>
    <t>Foreign jurisdictions tax differential</t>
  </si>
  <si>
    <t>1.20%</t>
  </si>
  <si>
    <t>(0.40%)</t>
  </si>
  <si>
    <t>1.00%</t>
  </si>
  <si>
    <t>Tax differential on income subject to both U.S. and foreign taxes</t>
  </si>
  <si>
    <t>(3.30%)</t>
  </si>
  <si>
    <t>Effect of claiming foreign tax credits instead of deductions for prior years</t>
  </si>
  <si>
    <t>(3.20%)</t>
  </si>
  <si>
    <t>(19.30%)</t>
  </si>
  <si>
    <t>(12.20%)</t>
  </si>
  <si>
    <t>Uncertain tax positions</t>
  </si>
  <si>
    <t>(0.90%)</t>
  </si>
  <si>
    <t>(2.60%)</t>
  </si>
  <si>
    <t>1.80%</t>
  </si>
  <si>
    <t>Management stock loan interest and non-deductible expenses</t>
  </si>
  <si>
    <t>1.30%</t>
  </si>
  <si>
    <t>Non-deductible executive compensation</t>
  </si>
  <si>
    <t>0.20%</t>
  </si>
  <si>
    <t>0.90%</t>
  </si>
  <si>
    <t>Non-deductible meals and entertainment</t>
  </si>
  <si>
    <t>1.10%</t>
  </si>
  <si>
    <t>0.80%</t>
  </si>
  <si>
    <t>(0.70%)</t>
  </si>
  <si>
    <t>Income tax rate</t>
  </si>
  <si>
    <t>36.20%</t>
  </si>
  <si>
    <t>17.00%</t>
  </si>
  <si>
    <t>26.20%</t>
  </si>
  <si>
    <t>Income Taxes (Significant Components Of Deferred Tax Assets And Liabilities) (Details) - USD ($) $ in Thousands</t>
  </si>
  <si>
    <t>Sale and financing of corporate headquarters</t>
  </si>
  <si>
    <t>Foreign income tax credit carryforward</t>
  </si>
  <si>
    <t>Inventory and bad debt reserves</t>
  </si>
  <si>
    <t>Bonus and other accruals</t>
  </si>
  <si>
    <t>Total deferred income tax assets</t>
  </si>
  <si>
    <t>Less: valuation allowance</t>
  </si>
  <si>
    <t>Net deferred income tax assets</t>
  </si>
  <si>
    <t>Intangible step-ups - indefinite lived</t>
  </si>
  <si>
    <t>Intangible step-ups - definite lived</t>
  </si>
  <si>
    <t>Property and equipment depreciation</t>
  </si>
  <si>
    <t>Intangible asset impairment and amortization</t>
  </si>
  <si>
    <t>Unremitted earnings of foreign subsidiaries</t>
  </si>
  <si>
    <t>Total deferred income tax liabilities</t>
  </si>
  <si>
    <t>Net deferred income tax liability</t>
  </si>
  <si>
    <t>Income Taxes (Deferred Income Tax Amounts Recorded On The Consolidated Balance Sheets) (Details) - USD ($) $ in Thousands</t>
  </si>
  <si>
    <t>Current assets</t>
  </si>
  <si>
    <t>Long-term assets</t>
  </si>
  <si>
    <t>Long-term liabilities</t>
  </si>
  <si>
    <t>Income Taxes (Summary Of Tax Credit Carryforwards) (Details) $ in Thousands</t>
  </si>
  <si>
    <t>Tax Credit Carryforward [Line Items]</t>
  </si>
  <si>
    <t>Credits Generated</t>
  </si>
  <si>
    <t>Credits Used in Prior Years</t>
  </si>
  <si>
    <t>Credits Used in Fiscal 2015</t>
  </si>
  <si>
    <t>Credits Carried Forward</t>
  </si>
  <si>
    <t>2008 [Member]</t>
  </si>
  <si>
    <t>Credit Generated in Fiscal Year Ended</t>
  </si>
  <si>
    <t>Aug. 31,
		2008</t>
  </si>
  <si>
    <t>Credit Expires</t>
  </si>
  <si>
    <t>Aug. 31,
		2018</t>
  </si>
  <si>
    <t>2009 [Member]</t>
  </si>
  <si>
    <t>Aug. 31,
		2009</t>
  </si>
  <si>
    <t>Aug. 31,
		2019</t>
  </si>
  <si>
    <t>2010 [Member]</t>
  </si>
  <si>
    <t>Aug. 31,
		2010</t>
  </si>
  <si>
    <t>Aug. 31,
		2020</t>
  </si>
  <si>
    <t>2011 [Member]</t>
  </si>
  <si>
    <t>Aug. 31,
		2011</t>
  </si>
  <si>
    <t>Aug. 31,
		2021</t>
  </si>
  <si>
    <t>2012 [Member]</t>
  </si>
  <si>
    <t>Aug. 31,
		2022</t>
  </si>
  <si>
    <t>2013 [Member]</t>
  </si>
  <si>
    <t>Aug. 31,
		2023</t>
  </si>
  <si>
    <t>2014 [Member]</t>
  </si>
  <si>
    <t>Aug. 31,
		2014</t>
  </si>
  <si>
    <t>Aug. 31,
		2024</t>
  </si>
  <si>
    <t>2015 [Member]</t>
  </si>
  <si>
    <t>Aug. 31,
		2025</t>
  </si>
  <si>
    <t>Income Taxes (Reconciliation Of The Beginning And Ending Amount Of Gross Unrecognized Tax Benefits) (Details) - USD ($) $ in Thousands</t>
  </si>
  <si>
    <t>Additions based on tax positions related to the current year</t>
  </si>
  <si>
    <t>Additions for tax positions in prior years</t>
  </si>
  <si>
    <t>Reductions for tax positions of prior years resulting from the lapse of applicable statute of limitations</t>
  </si>
  <si>
    <t>Other reductions for tax positions of prior years</t>
  </si>
  <si>
    <t>Income Taxes (Tax Years That Remain Subject To Examinations For Major Tax Jurisdictions) (Details)</t>
  </si>
  <si>
    <t>Canada [Member] | Minimum [Member]</t>
  </si>
  <si>
    <t>Tax years that remain subject to examinations</t>
  </si>
  <si>
    <t>Canada [Member] | Maximum [Member]</t>
  </si>
  <si>
    <t>Australia [Member] | Minimum [Member]</t>
  </si>
  <si>
    <t>Australia [Member] | Maximum [Member]</t>
  </si>
  <si>
    <t>Japan, United Kingdom [Member] | Minimum [Member]</t>
  </si>
  <si>
    <t>Japan, United Kingdom [Member] | Maximum [Member]</t>
  </si>
  <si>
    <t>United States - State And Local Income Tax [Member] | Minimum [Member]</t>
  </si>
  <si>
    <t>United States - State And Local Income Tax [Member] | Maximum [Member]</t>
  </si>
  <si>
    <t>United States - Federal Income Tax [Member] | Minimum [Member]</t>
  </si>
  <si>
    <t>United States - Federal Income Tax [Member] | Maximum [Member]</t>
  </si>
  <si>
    <t>Earnings Per Share (Details) - USD ($) $ / shares in Units, shares in Thousands, $ in Thousands</t>
  </si>
  <si>
    <t>Basic weighted average shares outstanding</t>
  </si>
  <si>
    <t>Stock options and other share-based awards</t>
  </si>
  <si>
    <t>Common stock warrants</t>
  </si>
  <si>
    <t>Diluted weighted average shares outstanding</t>
  </si>
  <si>
    <t>Net income per share, Basic</t>
  </si>
  <si>
    <t>Net income per share, Diluted</t>
  </si>
  <si>
    <t>Segment Information (Narrative) (Details) $ in Millions</t>
  </si>
  <si>
    <t>Aug. 31, 2015USD ($)customer</t>
  </si>
  <si>
    <t>Aug. 31, 2014USD ($)</t>
  </si>
  <si>
    <t>Aug. 31, 2013USD ($)</t>
  </si>
  <si>
    <t>Segment Reporting Information [Line Items]</t>
  </si>
  <si>
    <t>Number of customers accounted for more than ten percent of revenues | customer</t>
  </si>
  <si>
    <t>United States/Canada [Member]</t>
  </si>
  <si>
    <t>Capital expenditures related to capitalized curriculum</t>
  </si>
  <si>
    <t>Segment Information (Schedule Of Segment Operations) (Details) - USD ($) $ in Thousands</t>
  </si>
  <si>
    <t>Sales to external customers</t>
  </si>
  <si>
    <t>Adjusted EBITDA</t>
  </si>
  <si>
    <t>Assets</t>
  </si>
  <si>
    <t>Capital Expenditures</t>
  </si>
  <si>
    <t>Operating Segments [Member]</t>
  </si>
  <si>
    <t>Corporate And Eliminations [Member]</t>
  </si>
  <si>
    <t>International [Member]</t>
  </si>
  <si>
    <t>Segment Information (Schedule Of EBITDA Segment) (Details) - USD ($) $ in Thousands</t>
  </si>
  <si>
    <t>Enterprise Adjusted EBITDA</t>
  </si>
  <si>
    <t>Reduction of contingent earn out</t>
  </si>
  <si>
    <t>Segment Information (Consolidated Revenues From Continuing Operations By Country) (Details) - USD ($) $ in Thousands</t>
  </si>
  <si>
    <t>Sales</t>
  </si>
  <si>
    <t>United States [Member]</t>
  </si>
  <si>
    <t>Japan [Member]</t>
  </si>
  <si>
    <t>United Kingdom [Member]</t>
  </si>
  <si>
    <t>Canada [Member]</t>
  </si>
  <si>
    <t>China/Singapore [Member]</t>
  </si>
  <si>
    <t>Australia [Member]</t>
  </si>
  <si>
    <t>Thailand [Member]</t>
  </si>
  <si>
    <t>Mexico/Central America [Member]</t>
  </si>
  <si>
    <t>Denmark/Scandinavia [Member]</t>
  </si>
  <si>
    <t>India [Member]</t>
  </si>
  <si>
    <t>Middle East [Member]</t>
  </si>
  <si>
    <t>Indonesia [Member]</t>
  </si>
  <si>
    <t>Malaysia [Member]</t>
  </si>
  <si>
    <t>Central/Eastern Europe [Member]</t>
  </si>
  <si>
    <t>Brazil [Member]</t>
  </si>
  <si>
    <t>Korea [Member]</t>
  </si>
  <si>
    <t>Others [Member]</t>
  </si>
  <si>
    <t>Segment Information (Long-Lived Assets By Country) (Details) - USD ($) $ in Thousands</t>
  </si>
  <si>
    <t>Long-Lived Assets</t>
  </si>
  <si>
    <t>Acquisition Of NinetyFive 5 LLC (Narrative) (Details) - USD ($) $ in Thousands</t>
  </si>
  <si>
    <t>Mar. 11, 2013</t>
  </si>
  <si>
    <t>Dec. 31, 2012</t>
  </si>
  <si>
    <t>Potential annual contingent payment</t>
  </si>
  <si>
    <t>Total revenue</t>
  </si>
  <si>
    <t>Purchase price in cash</t>
  </si>
  <si>
    <t>Acquisition costs</t>
  </si>
  <si>
    <t>Ownership percentage prior to acquisition</t>
  </si>
  <si>
    <t>10.50%</t>
  </si>
  <si>
    <t>Acquisition Of NinetyFive 5 LLC (Schedule Of Estimated Fair Values Of Assets Acquired) (Details) - USD ($) $ in Thousands</t>
  </si>
  <si>
    <t>Computer equipment</t>
  </si>
  <si>
    <t>Intangible assets</t>
  </si>
  <si>
    <t>Loss on reacquired license arrangement</t>
  </si>
  <si>
    <t>Purchase price payable and unearned revenue</t>
  </si>
  <si>
    <t>Contingent earn-out liability (long-term liabilities)</t>
  </si>
  <si>
    <t>Gain on equity ownership interest</t>
  </si>
  <si>
    <t>Cash paid</t>
  </si>
  <si>
    <t>Acquisition Of NinetyFive 5 LLC (Schedule Of Assets Acquired Amortized Over Estimated Useful Lives) (Details) - NinetyFive 5 [Member] $ in Thousands</t>
  </si>
  <si>
    <t>Acquired Finite-Lived Intangible Assets [Line Items]</t>
  </si>
  <si>
    <t>Intangible Assets Acquired</t>
  </si>
  <si>
    <t>Estimated Useful Life</t>
  </si>
  <si>
    <t>Customer Relationships [Member]</t>
  </si>
  <si>
    <t>Non-compete Agreements [Member]</t>
  </si>
  <si>
    <t>Acquisition Of NinetyFive 5 LLC (Schedule Of Other Income, Net) (Details) - USD ($) $ in Thousands</t>
  </si>
  <si>
    <t>Management Common Stock Loan Program (Details) - USD ($) shares in Thousands</t>
  </si>
  <si>
    <t>May. 31, 2004</t>
  </si>
  <si>
    <t>Aug. 31, 2001</t>
  </si>
  <si>
    <t>Jun. 30, 2006</t>
  </si>
  <si>
    <t>Management Common Stock Loan Program [Line Items]</t>
  </si>
  <si>
    <t>9.40%</t>
  </si>
  <si>
    <t>Management Common Stock Loan Program [Member]</t>
  </si>
  <si>
    <t>Shares of common stock purchased by management stock loan participants</t>
  </si>
  <si>
    <t>Cost of loan to purchase stock</t>
  </si>
  <si>
    <t>Number of shares held, elected to accept extension and place into escrow account</t>
  </si>
  <si>
    <t>Percent of shares held, elected to accept extension and place into escrow account</t>
  </si>
  <si>
    <t>94.00%</t>
  </si>
  <si>
    <t>Management Common Stock Loan Program [Member] | May 2004 Modification [Member]</t>
  </si>
  <si>
    <t>Related Party Transactions (Narrative) (Details) - USD ($)</t>
  </si>
  <si>
    <t>Aug. 31, 2008</t>
  </si>
  <si>
    <t>Dec. 31, 2013</t>
  </si>
  <si>
    <t>Aug. 31, 2009</t>
  </si>
  <si>
    <t>May. 30, 2015</t>
  </si>
  <si>
    <t>Dec. 31, 2014</t>
  </si>
  <si>
    <t>Related Party Transaction [Line Items]</t>
  </si>
  <si>
    <t>Net loss</t>
  </si>
  <si>
    <t>Annual contingent payment</t>
  </si>
  <si>
    <t>Red Tree, Inc [Member]</t>
  </si>
  <si>
    <t>CoveyLink Worldwide, LLC [Member]</t>
  </si>
  <si>
    <t>Total initial purchase price</t>
  </si>
  <si>
    <t>Additional annual contingent payment</t>
  </si>
  <si>
    <t>FC Organizational Products, LLC [Member]</t>
  </si>
  <si>
    <t>Investment</t>
  </si>
  <si>
    <t>Percent voting interest in FCOP</t>
  </si>
  <si>
    <t>19.50%</t>
  </si>
  <si>
    <t>Capital contribution</t>
  </si>
  <si>
    <t>Percent return on capital contribution</t>
  </si>
  <si>
    <t>10.00%</t>
  </si>
  <si>
    <t>Discount on receivable from related party</t>
  </si>
  <si>
    <t>Additional discount charge from related parties</t>
  </si>
  <si>
    <t>Percent discount on long-term portion of note receivable</t>
  </si>
  <si>
    <t>15.00%</t>
  </si>
  <si>
    <t>Payable to FCOP</t>
  </si>
  <si>
    <t>Impairment of related-party receivable</t>
  </si>
  <si>
    <t>Receivable from FCOP</t>
  </si>
  <si>
    <t>Intellectual Property [Member] | Stephen M.R. Covey [Member]</t>
  </si>
  <si>
    <t>Royalty payments</t>
  </si>
  <si>
    <t>Speaking Fees [Member] | Son Of The Former Vice-Chairman Of The Board Of Directors [Member]</t>
  </si>
  <si>
    <t>Accrued royalties payable</t>
  </si>
  <si>
    <t>Sale Of Books [Member] | Son Of The Former Vice-Chairman Of The Board Of Directors [Member]</t>
  </si>
  <si>
    <t>Sale Of Books [Member] | Former Vice-Chairman Of The Board Of Directors [Member]</t>
  </si>
  <si>
    <t>Related Party Transactions (Schedule Of Estimated Fair Values Of Assets Acquired) (Details) - USD ($) $ in Thousands</t>
  </si>
  <si>
    <t>Inventory</t>
  </si>
  <si>
    <t>Related Party Transactions (Schedule Of Assets Acquired Amortized Over Estimated Useful Lives) (Details) - Red Tree, Inc [Member] $ in Thousands</t>
  </si>
  <si>
    <t>Cont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June &quot;#,##0_);_(&quot;Jun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5">
        <v>2015</v>
      </c>
    </row>
    <row spans="1:4" r="9">
      <c t="s" r="A9" s="4">
        <v>15</v>
      </c>
      <c t="s" r="B9" s="4">
        <v>16</v>
      </c>
    </row>
    <row spans="1:4" r="10">
      <c t="s" r="A10" s="4">
        <v>17</v>
      </c>
      <c t="n" r="B10" s="5">
        <v>886206</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C16" s="5">
        <v>16216509</v>
      </c>
    </row>
    <row spans="1:4" r="17">
      <c t="s" r="A17" s="4">
        <v>28</v>
      </c>
      <c t="n" r="D17" s="6">
        <v>2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077</v>
      </c>
      <c t="s" r="B1" s="2">
        <v>1</v>
      </c>
    </row>
    <row spans="1:2" r="2">
      <c t="s" r="B2" s="2">
        <v>416</v>
      </c>
    </row>
    <row spans="1:2" r="3">
      <c t="s" r="A3" s="3">
        <v>1023</v>
      </c>
    </row>
    <row spans="1:2" r="4">
      <c t="s" r="A4" s="4">
        <v>1024</v>
      </c>
      <c t="n" r="B4" s="7">
        <v>405</v>
      </c>
    </row>
    <row spans="1:2" r="5">
      <c t="s" r="A5" s="4">
        <v>389</v>
      </c>
    </row>
    <row spans="1:2" r="6">
      <c t="s" r="A6" s="3">
        <v>1023</v>
      </c>
    </row>
    <row spans="1:2" r="7">
      <c t="s" r="A7" s="4">
        <v>1024</v>
      </c>
      <c t="n" r="B7" s="7">
        <v>31</v>
      </c>
    </row>
    <row spans="1:2" r="8">
      <c t="s" r="A8" s="4">
        <v>1025</v>
      </c>
      <c t="s" r="B8" s="4">
        <v>394</v>
      </c>
    </row>
    <row spans="1:2" r="9">
      <c t="s" r="A9" s="4">
        <v>1026</v>
      </c>
    </row>
    <row spans="1:2" r="10">
      <c t="s" r="A10" s="3">
        <v>1023</v>
      </c>
    </row>
    <row spans="1:2" r="11">
      <c t="s" r="A11" s="4">
        <v>1024</v>
      </c>
      <c t="n" r="B11" s="7">
        <v>142</v>
      </c>
    </row>
    <row spans="1:2" r="12">
      <c t="s" r="A12" s="4">
        <v>1025</v>
      </c>
      <c t="s" r="B12" s="4">
        <v>394</v>
      </c>
    </row>
    <row spans="1:2" r="13">
      <c t="s" r="A13" s="4">
        <v>1078</v>
      </c>
    </row>
    <row spans="1:2" r="14">
      <c t="s" r="A14" s="3">
        <v>1023</v>
      </c>
    </row>
    <row spans="1:2" r="15">
      <c t="s" r="A15" s="4">
        <v>1024</v>
      </c>
      <c t="n" r="B15" s="7">
        <v>232</v>
      </c>
    </row>
    <row spans="1:2" r="16">
      <c t="s" r="A16" s="4">
        <v>1025</v>
      </c>
      <c t="s" r="B16" s="4">
        <v>3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9</v>
      </c>
      <c t="s" r="B1" s="2">
        <v>2</v>
      </c>
      <c t="s" r="C1" s="2">
        <v>30</v>
      </c>
    </row>
    <row spans="1:3" r="2">
      <c t="s" r="A2" s="3">
        <v>31</v>
      </c>
    </row>
    <row spans="1:3" r="3">
      <c t="s" r="A3" s="4">
        <v>32</v>
      </c>
      <c t="n" r="B3" s="7">
        <v>16234</v>
      </c>
      <c t="n" r="C3" s="7">
        <v>10483</v>
      </c>
    </row>
    <row spans="1:3" r="4">
      <c t="s" r="A4" s="4">
        <v>33</v>
      </c>
      <c t="n" r="B4" s="5">
        <v>65182</v>
      </c>
      <c t="n" r="C4" s="5">
        <v>61490</v>
      </c>
    </row>
    <row spans="1:3" r="5">
      <c t="s" r="A5" s="4">
        <v>34</v>
      </c>
      <c t="n" r="B5" s="5">
        <v>2425</v>
      </c>
      <c t="n" r="C5" s="5">
        <v>1851</v>
      </c>
    </row>
    <row spans="1:3" r="6">
      <c t="s" r="A6" s="4">
        <v>35</v>
      </c>
      <c t="n" r="B6" s="7">
        <v>3949</v>
      </c>
      <c t="n" r="C6" s="5">
        <v>6367</v>
      </c>
    </row>
    <row spans="1:3" r="7">
      <c t="s" r="A7" s="4">
        <v>36</v>
      </c>
      <c t="s" r="B7" s="4">
        <v>37</v>
      </c>
      <c t="n" r="C7" s="5">
        <v>2432</v>
      </c>
    </row>
    <row spans="1:3" r="8">
      <c t="s" r="A8" s="4">
        <v>38</v>
      </c>
      <c t="n" r="B8" s="7">
        <v>2479</v>
      </c>
      <c t="n" r="C8" s="5">
        <v>4340</v>
      </c>
    </row>
    <row spans="1:3" r="9">
      <c t="s" r="A9" s="4">
        <v>39</v>
      </c>
      <c t="n" r="B9" s="5">
        <v>2570</v>
      </c>
      <c t="n" r="C9" s="5">
        <v>3347</v>
      </c>
    </row>
    <row spans="1:3" r="10">
      <c t="s" r="A10" s="4">
        <v>40</v>
      </c>
      <c t="n" r="B10" s="5">
        <v>2586</v>
      </c>
      <c t="n" r="C10" s="5">
        <v>2706</v>
      </c>
    </row>
    <row spans="1:3" r="11">
      <c t="s" r="A11" s="4">
        <v>41</v>
      </c>
      <c t="n" r="B11" s="5">
        <v>95425</v>
      </c>
      <c t="n" r="C11" s="5">
        <v>93016</v>
      </c>
    </row>
    <row spans="1:3" r="12">
      <c t="s" r="A12" s="4">
        <v>42</v>
      </c>
      <c t="n" r="B12" s="5">
        <v>15499</v>
      </c>
      <c t="n" r="C12" s="5">
        <v>17271</v>
      </c>
    </row>
    <row spans="1:3" r="13">
      <c t="s" r="A13" s="4">
        <v>43</v>
      </c>
      <c t="n" r="B13" s="5">
        <v>53449</v>
      </c>
      <c t="n" r="C13" s="5">
        <v>57177</v>
      </c>
    </row>
    <row spans="1:3" r="14">
      <c t="s" r="A14" s="4">
        <v>44</v>
      </c>
      <c t="n" r="B14" s="5">
        <v>19903</v>
      </c>
      <c t="n" r="C14" s="5">
        <v>19641</v>
      </c>
    </row>
    <row spans="1:3" r="15">
      <c t="s" r="A15" s="4">
        <v>45</v>
      </c>
      <c t="n" r="B15" s="5">
        <v>1562</v>
      </c>
      <c t="n" r="C15" s="5">
        <v>3296</v>
      </c>
    </row>
    <row spans="1:3" r="16">
      <c t="s" r="A16" s="4">
        <v>46</v>
      </c>
      <c t="n" r="B16" s="5">
        <v>14807</v>
      </c>
      <c t="n" r="C16" s="5">
        <v>14785</v>
      </c>
    </row>
    <row spans="1:3" r="17">
      <c t="s" r="A17" s="4">
        <v>47</v>
      </c>
      <c t="n" r="B17" s="5">
        <v>200645</v>
      </c>
      <c t="n" r="C17" s="5">
        <v>205186</v>
      </c>
    </row>
    <row spans="1:3" r="18">
      <c t="s" r="A18" s="3">
        <v>48</v>
      </c>
    </row>
    <row spans="1:3" r="19">
      <c t="s" r="A19" s="4">
        <v>49</v>
      </c>
      <c t="n" r="B19" s="5">
        <v>1473</v>
      </c>
      <c t="n" r="C19" s="5">
        <v>1298</v>
      </c>
    </row>
    <row spans="1:3" r="20">
      <c t="s" r="A20" s="4">
        <v>50</v>
      </c>
      <c t="n" r="B20" s="5">
        <v>8306</v>
      </c>
      <c t="n" r="C20" s="5">
        <v>12001</v>
      </c>
    </row>
    <row spans="1:3" r="21">
      <c t="s" r="A21" s="4">
        <v>51</v>
      </c>
      <c t="n" r="B21" s="5">
        <v>221</v>
      </c>
    </row>
    <row spans="1:3" r="22">
      <c t="s" r="A22" s="4">
        <v>52</v>
      </c>
      <c t="n" r="B22" s="5">
        <v>29634</v>
      </c>
      <c t="n" r="C22" s="5">
        <v>29586</v>
      </c>
    </row>
    <row spans="1:3" r="23">
      <c t="s" r="A23" s="4">
        <v>53</v>
      </c>
      <c t="n" r="B23" s="5">
        <v>39634</v>
      </c>
      <c t="n" r="C23" s="5">
        <v>42885</v>
      </c>
    </row>
    <row spans="1:3" r="24">
      <c t="s" r="A24" s="4">
        <v>54</v>
      </c>
      <c t="n" r="B24" s="5">
        <v>24605</v>
      </c>
      <c t="n" r="C24" s="5">
        <v>26078</v>
      </c>
    </row>
    <row spans="1:3" r="25">
      <c t="s" r="A25" s="4">
        <v>55</v>
      </c>
      <c t="n" r="B25" s="5">
        <v>3802</v>
      </c>
      <c t="n" r="C25" s="5">
        <v>3934</v>
      </c>
    </row>
    <row spans="1:3" r="26">
      <c t="s" r="A26" s="4">
        <v>56</v>
      </c>
      <c t="n" r="B26" s="5">
        <v>7098</v>
      </c>
      <c t="n" r="C26" s="5">
        <v>5575</v>
      </c>
    </row>
    <row spans="1:3" r="27">
      <c t="s" r="A27" s="4">
        <v>57</v>
      </c>
      <c t="n" r="B27" s="7">
        <v>75139</v>
      </c>
      <c t="n" r="C27" s="7">
        <v>78472</v>
      </c>
    </row>
    <row spans="1:3" r="28">
      <c t="s" r="A28" s="4">
        <v>58</v>
      </c>
      <c t="s" r="B28" s="4">
        <v>37</v>
      </c>
      <c t="s" r="C28" s="4">
        <v>37</v>
      </c>
    </row>
    <row spans="1:3" r="29">
      <c t="s" r="A29" s="3">
        <v>59</v>
      </c>
    </row>
    <row spans="1:3" r="30">
      <c t="s" r="A30" s="4">
        <v>60</v>
      </c>
      <c t="n" r="B30" s="7">
        <v>1353</v>
      </c>
      <c t="n" r="C30" s="7">
        <v>1353</v>
      </c>
    </row>
    <row spans="1:3" r="31">
      <c t="s" r="A31" s="4">
        <v>61</v>
      </c>
      <c t="n" r="B31" s="5">
        <v>208635</v>
      </c>
      <c t="n" r="C31" s="5">
        <v>207148</v>
      </c>
    </row>
    <row spans="1:3" r="32">
      <c t="s" r="A32" s="4">
        <v>62</v>
      </c>
      <c t="n" r="B32" s="5">
        <v>69612</v>
      </c>
      <c t="n" r="C32" s="5">
        <v>58496</v>
      </c>
    </row>
    <row spans="1:3" r="33">
      <c t="s" r="A33" s="4">
        <v>63</v>
      </c>
      <c t="n" r="B33" s="5">
        <v>192</v>
      </c>
      <c t="n" r="C33" s="5">
        <v>1451</v>
      </c>
    </row>
    <row spans="1:3" r="34">
      <c t="s" r="A34" s="4">
        <v>64</v>
      </c>
      <c t="n" r="B34" s="5">
        <v>-154286</v>
      </c>
      <c t="n" r="C34" s="5">
        <v>-141734</v>
      </c>
    </row>
    <row spans="1:3" r="35">
      <c t="s" r="A35" s="4">
        <v>65</v>
      </c>
      <c t="n" r="B35" s="5">
        <v>125506</v>
      </c>
      <c t="n" r="C35" s="5">
        <v>126714</v>
      </c>
    </row>
    <row spans="1:3" r="36">
      <c t="s" r="A36" s="4">
        <v>66</v>
      </c>
      <c t="n" r="B36" s="7">
        <v>200645</v>
      </c>
      <c t="n" r="C36" s="7">
        <v>205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t="s" r="A1" s="1">
        <v>240</v>
      </c>
      <c t="s" r="B1" s="2">
        <v>1</v>
      </c>
    </row>
    <row spans="1:2" r="2">
      <c t="s" r="B2" s="2">
        <v>2</v>
      </c>
    </row>
    <row spans="1:2" r="3">
      <c t="s" r="A3" s="3">
        <v>181</v>
      </c>
    </row>
    <row spans="1:2" r="4">
      <c t="s" r="A4" s="4">
        <v>241</v>
      </c>
      <c t="s" r="B4" s="4">
        <v>242</v>
      </c>
    </row>
    <row spans="1:2" r="5">
      <c t="s" r="A5" s="4">
        <v>243</v>
      </c>
      <c t="s" r="B5" s="4">
        <v>244</v>
      </c>
    </row>
    <row spans="1:2" r="6">
      <c t="s" r="A6" s="4">
        <v>245</v>
      </c>
      <c t="s" r="B6" s="4">
        <v>246</v>
      </c>
    </row>
    <row spans="1:2" r="7">
      <c t="s" r="A7" s="4">
        <v>247</v>
      </c>
      <c t="s" r="B7" s="4">
        <v>248</v>
      </c>
    </row>
    <row spans="1:2" r="8">
      <c t="s" r="A8" s="4">
        <v>35</v>
      </c>
      <c t="s" r="B8" s="4">
        <v>249</v>
      </c>
    </row>
    <row spans="1:2" r="9">
      <c t="s" r="A9" s="4">
        <v>186</v>
      </c>
      <c t="s" r="B9" s="4">
        <v>250</v>
      </c>
    </row>
    <row spans="1:2" r="10">
      <c t="s" r="A10" s="4">
        <v>251</v>
      </c>
      <c t="s" r="B10" s="4">
        <v>252</v>
      </c>
    </row>
    <row spans="1:2" r="11">
      <c t="s" r="A11" s="4">
        <v>253</v>
      </c>
      <c t="s" r="B11" s="4">
        <v>254</v>
      </c>
    </row>
    <row spans="1:2" r="12">
      <c t="s" r="A12" s="4">
        <v>255</v>
      </c>
      <c t="s" r="B12" s="4">
        <v>256</v>
      </c>
    </row>
    <row spans="1:2" r="13">
      <c t="s" r="A13" s="4">
        <v>257</v>
      </c>
      <c t="s" r="B13" s="4">
        <v>258</v>
      </c>
    </row>
    <row spans="1:2" r="14">
      <c t="s" r="A14" s="4">
        <v>259</v>
      </c>
      <c t="s" r="B14" s="4">
        <v>260</v>
      </c>
    </row>
    <row spans="1:2" r="15">
      <c t="s" r="A15" s="4">
        <v>261</v>
      </c>
      <c t="s" r="B15" s="4">
        <v>262</v>
      </c>
    </row>
    <row spans="1:2" r="16">
      <c t="s" r="A16" s="4">
        <v>263</v>
      </c>
      <c t="s" r="B16" s="4">
        <v>264</v>
      </c>
    </row>
    <row spans="1:2" r="17">
      <c t="s" r="A17" s="4">
        <v>265</v>
      </c>
      <c t="s" r="B17" s="4">
        <v>266</v>
      </c>
    </row>
    <row spans="1:2" r="18">
      <c t="s" r="A18" s="4">
        <v>210</v>
      </c>
      <c t="s" r="B18" s="4">
        <v>267</v>
      </c>
    </row>
    <row spans="1:2" r="19">
      <c t="s" r="A19" s="4">
        <v>268</v>
      </c>
      <c t="s" r="B19" s="4">
        <v>269</v>
      </c>
    </row>
    <row spans="1:2" r="20">
      <c t="s" r="A20" s="4">
        <v>270</v>
      </c>
      <c t="s" r="B20" s="4">
        <v>271</v>
      </c>
    </row>
    <row spans="1:2" r="21">
      <c t="s" r="A21" s="4">
        <v>222</v>
      </c>
      <c t="s" r="B21" s="4">
        <v>272</v>
      </c>
    </row>
    <row spans="1:2" r="22">
      <c t="s" r="A22" s="4">
        <v>273</v>
      </c>
      <c t="s" r="B22" s="4">
        <v>274</v>
      </c>
    </row>
    <row spans="1:2" r="23">
      <c t="s" r="A23" s="4">
        <v>275</v>
      </c>
      <c t="s" r="B23"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77</v>
      </c>
      <c t="s" r="B1" s="2">
        <v>1</v>
      </c>
    </row>
    <row spans="1:2" r="2">
      <c t="s" r="B2" s="2">
        <v>2</v>
      </c>
    </row>
    <row spans="1:2" r="3">
      <c t="s" r="A3" s="3">
        <v>181</v>
      </c>
    </row>
    <row spans="1:2" r="4">
      <c t="s" r="A4" s="4">
        <v>278</v>
      </c>
      <c t="s" r="B4" s="4">
        <v>279</v>
      </c>
    </row>
    <row spans="1:2" r="5">
      <c t="s" r="A5" s="4">
        <v>280</v>
      </c>
      <c t="s" r="B5" s="4">
        <v>281</v>
      </c>
    </row>
    <row spans="1:2" r="6">
      <c t="s" r="A6" s="4">
        <v>257</v>
      </c>
      <c t="s" r="B6"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3</v>
      </c>
      <c t="s" r="B1" s="2">
        <v>1</v>
      </c>
    </row>
    <row spans="1:2" r="2">
      <c t="s" r="B2" s="2">
        <v>2</v>
      </c>
    </row>
    <row spans="1:2" r="3">
      <c t="s" r="A3" s="3">
        <v>184</v>
      </c>
    </row>
    <row spans="1:2" r="4">
      <c t="s" r="A4" s="4">
        <v>284</v>
      </c>
      <c t="s" r="B4"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3">
        <v>68</v>
      </c>
    </row>
    <row spans="1:3" r="3">
      <c t="s" r="A3" s="4">
        <v>69</v>
      </c>
      <c t="n" r="B3" s="7">
        <v>1333</v>
      </c>
      <c t="n" r="C3" s="7">
        <v>918</v>
      </c>
    </row>
    <row spans="1:3" r="4">
      <c t="s" r="A4" s="4">
        <v>70</v>
      </c>
      <c t="n" r="B4" s="8">
        <v>0.05</v>
      </c>
      <c t="n" r="C4" s="8">
        <v>0.05</v>
      </c>
    </row>
    <row spans="1:3" r="5">
      <c t="s" r="A5" s="4">
        <v>71</v>
      </c>
      <c t="n" r="B5" s="5">
        <v>40000</v>
      </c>
      <c t="n" r="C5" s="5">
        <v>40000</v>
      </c>
    </row>
    <row spans="1:3" r="6">
      <c t="s" r="A6" s="4">
        <v>72</v>
      </c>
      <c t="n" r="B6" s="5">
        <v>27056</v>
      </c>
      <c t="n" r="C6" s="5">
        <v>27056</v>
      </c>
    </row>
    <row spans="1:3" r="7">
      <c t="s" r="A7" s="4">
        <v>73</v>
      </c>
      <c t="n" r="B7" s="5">
        <v>10909</v>
      </c>
      <c t="n" r="C7" s="5">
        <v>10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6</v>
      </c>
      <c t="s" r="B1" s="2">
        <v>1</v>
      </c>
    </row>
    <row spans="1:2" r="2">
      <c t="s" r="B2" s="2">
        <v>2</v>
      </c>
    </row>
    <row spans="1:2" r="3">
      <c t="s" r="A3" s="3">
        <v>187</v>
      </c>
    </row>
    <row spans="1:2" r="4">
      <c t="s" r="A4" s="4">
        <v>186</v>
      </c>
      <c t="s" r="B4"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88</v>
      </c>
      <c t="s" r="B1" s="2">
        <v>1</v>
      </c>
    </row>
    <row spans="1:2" r="2">
      <c t="s" r="B2" s="2">
        <v>2</v>
      </c>
    </row>
    <row spans="1:2" r="3">
      <c t="s" r="A3" s="3">
        <v>190</v>
      </c>
    </row>
    <row spans="1:2" r="4">
      <c t="s" r="A4" s="4">
        <v>289</v>
      </c>
      <c t="s" r="B4" s="4">
        <v>290</v>
      </c>
    </row>
    <row spans="1:2" r="5">
      <c t="s" r="A5" s="4">
        <v>291</v>
      </c>
      <c t="s" r="B5" s="4">
        <v>292</v>
      </c>
    </row>
    <row spans="1:2" r="6">
      <c t="s" r="A6" s="4">
        <v>293</v>
      </c>
      <c t="s" r="B6" s="4">
        <v>294</v>
      </c>
    </row>
    <row spans="1:2" r="7">
      <c t="s" r="A7" s="4">
        <v>295</v>
      </c>
      <c t="s" r="B7" s="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97</v>
      </c>
      <c t="s" r="B1" s="2">
        <v>1</v>
      </c>
    </row>
    <row spans="1:2" r="2">
      <c t="s" r="B2" s="2">
        <v>2</v>
      </c>
    </row>
    <row spans="1:2" r="3">
      <c t="s" r="A3" s="3">
        <v>196</v>
      </c>
    </row>
    <row spans="1:2" r="4">
      <c t="s" r="A4" s="4">
        <v>195</v>
      </c>
      <c t="s" r="B4" s="4">
        <v>298</v>
      </c>
    </row>
    <row spans="1:2" r="5">
      <c t="s" r="A5" s="4">
        <v>299</v>
      </c>
      <c t="s" r="B5" s="4">
        <v>300</v>
      </c>
    </row>
    <row spans="1:2" r="6">
      <c t="s" r="A6" s="4">
        <v>301</v>
      </c>
      <c t="s" r="B6"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199</v>
      </c>
    </row>
    <row spans="1:2" r="4">
      <c t="s" r="A4" s="4">
        <v>304</v>
      </c>
      <c t="s" r="B4" s="4">
        <v>305</v>
      </c>
    </row>
    <row spans="1:2" r="5">
      <c t="s" r="A5" s="4">
        <v>306</v>
      </c>
      <c t="s" r="B5"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07</v>
      </c>
      <c t="s" r="B1" s="2">
        <v>1</v>
      </c>
    </row>
    <row spans="1:2" r="2">
      <c t="s" r="B2" s="2">
        <v>2</v>
      </c>
    </row>
    <row spans="1:2" r="3">
      <c t="s" r="A3" s="3">
        <v>208</v>
      </c>
    </row>
    <row spans="1:2" r="4">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311</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row>
    <row spans="1:2" r="10">
      <c t="s" r="A10" s="3">
        <v>311</v>
      </c>
    </row>
    <row spans="1:2" r="11">
      <c t="s" r="A11" s="4">
        <v>323</v>
      </c>
      <c t="s" r="B11" s="4">
        <v>324</v>
      </c>
    </row>
    <row spans="1:2" r="12">
      <c t="s" r="A12" s="4">
        <v>325</v>
      </c>
    </row>
    <row spans="1:2" r="13">
      <c t="s" r="A13" s="3">
        <v>311</v>
      </c>
    </row>
    <row spans="1:2" r="14">
      <c t="s" r="A14" s="4">
        <v>323</v>
      </c>
      <c t="s" r="B14" s="4">
        <v>326</v>
      </c>
    </row>
    <row spans="1:2" r="15">
      <c t="s" r="A15" s="4">
        <v>327</v>
      </c>
    </row>
    <row spans="1:2" r="16">
      <c t="s" r="A16" s="3">
        <v>311</v>
      </c>
    </row>
    <row spans="1:2" r="17">
      <c t="s" r="A17" s="4">
        <v>323</v>
      </c>
      <c t="s" r="B17" s="4">
        <v>328</v>
      </c>
    </row>
    <row spans="1:2" r="18">
      <c t="s" r="A18" s="4">
        <v>329</v>
      </c>
    </row>
    <row spans="1:2" r="19">
      <c t="s" r="A19" s="3">
        <v>311</v>
      </c>
    </row>
    <row spans="1:2" r="20">
      <c t="s" r="A20" s="4">
        <v>323</v>
      </c>
      <c t="s" r="B20"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31</v>
      </c>
      <c t="s" r="B1" s="2">
        <v>1</v>
      </c>
    </row>
    <row spans="1:2" r="2">
      <c t="s" r="B2" s="2">
        <v>2</v>
      </c>
    </row>
    <row spans="1:2" r="3">
      <c t="s" r="A3" s="3">
        <v>214</v>
      </c>
    </row>
    <row spans="1:2" r="4">
      <c t="s" r="A4" s="4">
        <v>332</v>
      </c>
      <c t="s" r="B4"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60"/>
  </cols>
  <sheetData>
    <row spans="1:2" r="1">
      <c t="s" r="A1" s="1">
        <v>334</v>
      </c>
      <c t="s" r="B1" s="2">
        <v>1</v>
      </c>
    </row>
    <row spans="1:2" r="2">
      <c t="s" r="B2" s="2">
        <v>2</v>
      </c>
    </row>
    <row spans="1:2" r="3">
      <c t="s" r="A3" s="3">
        <v>217</v>
      </c>
    </row>
    <row spans="1:2" r="4">
      <c t="s" r="A4" s="4">
        <v>335</v>
      </c>
      <c t="s" r="B4"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23</v>
      </c>
    </row>
    <row spans="1:2" r="4">
      <c t="s" r="A4" s="4">
        <v>338</v>
      </c>
      <c t="s" r="B4" s="4">
        <v>339</v>
      </c>
    </row>
    <row spans="1:2" r="5">
      <c t="s" r="A5" s="4">
        <v>340</v>
      </c>
      <c t="s" r="B5" s="4">
        <v>341</v>
      </c>
    </row>
    <row spans="1:2" r="6">
      <c t="s" r="A6" s="4">
        <v>342</v>
      </c>
      <c t="s" r="B6" s="4">
        <v>343</v>
      </c>
    </row>
    <row spans="1:2" r="7">
      <c t="s" r="A7" s="4">
        <v>344</v>
      </c>
      <c t="s" r="B7" s="4">
        <v>345</v>
      </c>
    </row>
    <row spans="1:2" r="8">
      <c t="s" r="A8" s="4">
        <v>346</v>
      </c>
      <c t="s" r="B8" s="4">
        <v>347</v>
      </c>
    </row>
    <row spans="1:2" r="9">
      <c t="s" r="A9" s="4">
        <v>348</v>
      </c>
      <c t="s" r="B9" s="4">
        <v>349</v>
      </c>
    </row>
    <row spans="1:2" r="10">
      <c t="s" r="A10" s="4">
        <v>350</v>
      </c>
      <c t="s" r="B10" s="4">
        <v>351</v>
      </c>
    </row>
    <row spans="1:2" r="11">
      <c t="s" r="A11" s="4">
        <v>352</v>
      </c>
      <c t="s" r="B11" s="4">
        <v>353</v>
      </c>
    </row>
    <row spans="1:2" r="12">
      <c t="s" r="A12" s="4">
        <v>354</v>
      </c>
      <c t="s" r="B12"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56</v>
      </c>
      <c t="s" r="B1" s="2">
        <v>1</v>
      </c>
    </row>
    <row spans="1:2" r="2">
      <c t="s" r="B2" s="2">
        <v>2</v>
      </c>
    </row>
    <row spans="1:2" r="3">
      <c t="s" r="A3" s="3">
        <v>226</v>
      </c>
    </row>
    <row spans="1:2" r="4">
      <c t="s" r="A4" s="4">
        <v>357</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7">
        <v>198695</v>
      </c>
      <c t="n" r="C4" s="7">
        <v>193720</v>
      </c>
      <c t="n" r="D4" s="7">
        <v>178656</v>
      </c>
    </row>
    <row spans="1:4" r="5">
      <c t="s" r="A5" s="4">
        <v>78</v>
      </c>
      <c t="n" r="B5" s="5">
        <v>6885</v>
      </c>
      <c t="n" r="C5" s="5">
        <v>7518</v>
      </c>
      <c t="n" r="D5" s="5">
        <v>8114</v>
      </c>
    </row>
    <row spans="1:4" r="6">
      <c t="s" r="A6" s="4">
        <v>79</v>
      </c>
      <c t="n" r="B6" s="5">
        <v>4361</v>
      </c>
      <c t="n" r="C6" s="5">
        <v>3927</v>
      </c>
      <c t="n" r="D6" s="5">
        <v>4154</v>
      </c>
    </row>
    <row spans="1:4" r="7">
      <c t="s" r="A7" s="4">
        <v>80</v>
      </c>
      <c t="n" r="B7" s="5">
        <v>209941</v>
      </c>
      <c t="n" r="C7" s="5">
        <v>205165</v>
      </c>
      <c t="n" r="D7" s="5">
        <v>190924</v>
      </c>
    </row>
    <row spans="1:4" r="8">
      <c t="s" r="A8" s="3">
        <v>81</v>
      </c>
    </row>
    <row spans="1:4" r="9">
      <c t="s" r="A9" s="4">
        <v>77</v>
      </c>
      <c t="n" r="B9" s="5">
        <v>66370</v>
      </c>
      <c t="n" r="C9" s="5">
        <v>61474</v>
      </c>
      <c t="n" r="D9" s="5">
        <v>56864</v>
      </c>
    </row>
    <row spans="1:4" r="10">
      <c t="s" r="A10" s="4">
        <v>78</v>
      </c>
      <c t="n" r="B10" s="5">
        <v>3306</v>
      </c>
      <c t="n" r="C10" s="5">
        <v>3502</v>
      </c>
      <c t="n" r="D10" s="5">
        <v>3122</v>
      </c>
    </row>
    <row spans="1:4" r="11">
      <c t="s" r="A11" s="4">
        <v>79</v>
      </c>
      <c t="n" r="B11" s="5">
        <v>2176</v>
      </c>
      <c t="n" r="C11" s="5">
        <v>1923</v>
      </c>
      <c t="n" r="D11" s="5">
        <v>1949</v>
      </c>
    </row>
    <row spans="1:4" r="12">
      <c t="s" r="A12" s="4">
        <v>82</v>
      </c>
      <c t="n" r="B12" s="5">
        <v>71852</v>
      </c>
      <c t="n" r="C12" s="5">
        <v>66899</v>
      </c>
      <c t="n" r="D12" s="5">
        <v>61935</v>
      </c>
    </row>
    <row spans="1:4" r="13">
      <c t="s" r="A13" s="4">
        <v>83</v>
      </c>
      <c t="n" r="B13" s="5">
        <v>138089</v>
      </c>
      <c t="n" r="C13" s="5">
        <v>138266</v>
      </c>
      <c t="n" r="D13" s="5">
        <v>128989</v>
      </c>
    </row>
    <row spans="1:4" r="14">
      <c t="s" r="A14" s="4">
        <v>84</v>
      </c>
      <c t="n" r="B14" s="5">
        <v>108802</v>
      </c>
      <c t="n" r="C14" s="5">
        <v>105801</v>
      </c>
      <c t="n" r="D14" s="5">
        <v>101176</v>
      </c>
    </row>
    <row spans="1:4" r="15">
      <c t="s" r="A15" s="4">
        <v>85</v>
      </c>
      <c t="n" r="B15" s="5">
        <v>1302</v>
      </c>
      <c t="n" r="C15" s="5">
        <v>363</v>
      </c>
    </row>
    <row spans="1:4" r="16">
      <c t="s" r="A16" s="4">
        <v>86</v>
      </c>
      <c t="n" r="B16" s="5">
        <v>587</v>
      </c>
    </row>
    <row spans="1:4" r="17">
      <c t="s" r="A17" s="4">
        <v>87</v>
      </c>
      <c t="n" r="B17" s="5">
        <v>4142</v>
      </c>
      <c t="n" r="C17" s="5">
        <v>3383</v>
      </c>
      <c t="n" r="D17" s="5">
        <v>3008</v>
      </c>
    </row>
    <row spans="1:4" r="18">
      <c t="s" r="A18" s="4">
        <v>88</v>
      </c>
      <c t="n" r="B18" s="5">
        <v>3727</v>
      </c>
      <c t="n" r="C18" s="5">
        <v>3954</v>
      </c>
      <c t="n" r="D18" s="5">
        <v>3191</v>
      </c>
    </row>
    <row spans="1:4" r="19">
      <c t="s" r="A19" s="4">
        <v>89</v>
      </c>
      <c t="n" r="B19" s="5">
        <v>19529</v>
      </c>
      <c t="n" r="C19" s="5">
        <v>24765</v>
      </c>
      <c t="n" r="D19" s="5">
        <v>21614</v>
      </c>
    </row>
    <row spans="1:4" r="20">
      <c t="s" r="A20" s="4">
        <v>90</v>
      </c>
      <c t="n" r="B20" s="5">
        <v>383</v>
      </c>
      <c t="n" r="C20" s="5">
        <v>427</v>
      </c>
      <c t="n" r="D20" s="5">
        <v>614</v>
      </c>
    </row>
    <row spans="1:4" r="21">
      <c t="s" r="A21" s="4">
        <v>91</v>
      </c>
      <c t="n" r="B21" s="5">
        <v>-2137</v>
      </c>
      <c t="n" r="C21" s="5">
        <v>-2237</v>
      </c>
      <c t="n" r="D21" s="5">
        <v>-2332</v>
      </c>
    </row>
    <row spans="1:4" r="22">
      <c t="s" r="A22" s="4">
        <v>92</v>
      </c>
      <c t="n" r="B22" s="5">
        <v>-363</v>
      </c>
      <c t="n" r="C22" s="5">
        <v>-1196</v>
      </c>
      <c t="n" r="D22" s="5">
        <v>-519</v>
      </c>
    </row>
    <row spans="1:4" r="23">
      <c t="s" r="A23" s="4">
        <v>93</v>
      </c>
      <c t="n" r="D23" s="5">
        <v>21</v>
      </c>
    </row>
    <row spans="1:4" r="24">
      <c t="s" r="A24" s="4">
        <v>94</v>
      </c>
      <c t="n" r="B24" s="5">
        <v>17412</v>
      </c>
      <c t="n" r="C24" s="5">
        <v>21759</v>
      </c>
      <c t="n" r="D24" s="5">
        <v>19398</v>
      </c>
    </row>
    <row spans="1:4" r="25">
      <c t="s" r="A25" s="4">
        <v>95</v>
      </c>
      <c t="n" r="B25" s="5">
        <v>-6296</v>
      </c>
      <c t="n" r="C25" s="5">
        <v>-3692</v>
      </c>
      <c t="n" r="D25" s="5">
        <v>-5079</v>
      </c>
    </row>
    <row spans="1:4" r="26">
      <c t="s" r="A26" s="4">
        <v>96</v>
      </c>
      <c t="n" r="B26" s="7">
        <v>11116</v>
      </c>
      <c t="n" r="C26" s="7">
        <v>18067</v>
      </c>
      <c t="n" r="D26" s="7">
        <v>14319</v>
      </c>
    </row>
    <row spans="1:4" r="27">
      <c t="s" r="A27" s="3">
        <v>97</v>
      </c>
    </row>
    <row spans="1:4" r="28">
      <c t="s" r="A28" s="4">
        <v>98</v>
      </c>
      <c t="n" r="B28" s="8">
        <v>0.66</v>
      </c>
      <c t="n" r="C28" s="8">
        <v>1.08</v>
      </c>
      <c t="n" r="D28" s="8">
        <v>0.83</v>
      </c>
    </row>
    <row spans="1:4" r="29">
      <c t="s" r="A29" s="4">
        <v>99</v>
      </c>
      <c t="n" r="B29" s="8">
        <v>0.66</v>
      </c>
      <c t="n" r="C29" s="8">
        <v>1.07</v>
      </c>
      <c t="n" r="D29" s="8">
        <v>0.8</v>
      </c>
    </row>
    <row spans="1:4" r="30">
      <c t="s" r="A30" s="3">
        <v>100</v>
      </c>
    </row>
    <row spans="1:4" r="31">
      <c t="s" r="A31" s="4">
        <v>98</v>
      </c>
      <c t="n" r="B31" s="5">
        <v>16742</v>
      </c>
      <c t="n" r="C31" s="5">
        <v>16720</v>
      </c>
      <c t="n" r="D31" s="5">
        <v>17348</v>
      </c>
    </row>
    <row spans="1:4" r="32">
      <c t="s" r="A32" s="4">
        <v>99</v>
      </c>
      <c t="n" r="B32" s="5">
        <v>16923</v>
      </c>
      <c t="n" r="C32" s="5">
        <v>16947</v>
      </c>
      <c t="n" r="D32" s="5">
        <v>17971</v>
      </c>
    </row>
    <row spans="1:4" r="33">
      <c t="s" r="A33" s="3">
        <v>101</v>
      </c>
    </row>
    <row spans="1:4" r="34">
      <c t="s" r="A34" s="4">
        <v>96</v>
      </c>
      <c t="n" r="B34" s="7">
        <v>11116</v>
      </c>
      <c t="n" r="C34" s="7">
        <v>18067</v>
      </c>
      <c t="n" r="D34" s="7">
        <v>14319</v>
      </c>
    </row>
    <row spans="1:4" r="35">
      <c t="s" r="A35" s="4">
        <v>102</v>
      </c>
      <c t="n" r="B35" s="5">
        <v>-1259</v>
      </c>
      <c t="n" r="C35" s="5">
        <v>-235</v>
      </c>
      <c t="n" r="D35" s="5">
        <v>-1724</v>
      </c>
    </row>
    <row spans="1:4" r="36">
      <c t="s" r="A36" s="4">
        <v>103</v>
      </c>
      <c t="n" r="B36" s="7">
        <v>9857</v>
      </c>
      <c t="n" r="C36" s="7">
        <v>17832</v>
      </c>
      <c t="n" r="D36" s="7">
        <v>12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359</v>
      </c>
      <c t="s" r="B1" s="2">
        <v>1</v>
      </c>
    </row>
    <row spans="1:2" r="2">
      <c t="s" r="B2" s="2">
        <v>2</v>
      </c>
    </row>
    <row spans="1:2" r="3">
      <c t="s" r="A3" s="3">
        <v>229</v>
      </c>
    </row>
    <row spans="1:2" r="4">
      <c t="s" r="A4" s="4">
        <v>360</v>
      </c>
      <c t="s" r="B4" s="4">
        <v>361</v>
      </c>
    </row>
    <row spans="1:2" r="5">
      <c t="s" r="A5" s="4">
        <v>362</v>
      </c>
      <c t="s" r="B5" s="4">
        <v>363</v>
      </c>
    </row>
    <row spans="1:2" r="6">
      <c t="s" r="A6" s="4">
        <v>364</v>
      </c>
      <c t="s" r="B6" s="4">
        <v>365</v>
      </c>
    </row>
    <row spans="1:2" r="7">
      <c t="s" r="A7" s="4">
        <v>366</v>
      </c>
      <c t="s" r="B7" s="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r="A1" s="1">
        <v>368</v>
      </c>
      <c t="s" r="B1" s="2">
        <v>1</v>
      </c>
    </row>
    <row spans="1:2" r="2">
      <c t="s" r="B2" s="2">
        <v>2</v>
      </c>
    </row>
    <row spans="1:2" r="3">
      <c t="s" r="A3" s="3">
        <v>369</v>
      </c>
    </row>
    <row spans="1:2" r="4">
      <c t="s" r="A4" s="4">
        <v>370</v>
      </c>
      <c t="s" r="B4" s="4">
        <v>371</v>
      </c>
    </row>
    <row spans="1:2" r="5">
      <c t="s" r="A5" s="4">
        <v>372</v>
      </c>
    </row>
    <row spans="1:2" r="6">
      <c t="s" r="A6" s="3">
        <v>369</v>
      </c>
    </row>
    <row spans="1:2" r="7">
      <c t="s" r="A7" s="4">
        <v>373</v>
      </c>
      <c t="s" r="B7" s="4">
        <v>374</v>
      </c>
    </row>
    <row spans="1:2" r="8">
      <c t="s" r="A8" s="4">
        <v>375</v>
      </c>
      <c t="s" r="B8"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77</v>
      </c>
      <c t="s" r="B1" s="2">
        <v>1</v>
      </c>
    </row>
    <row spans="1:2" r="2">
      <c t="s" r="B2" s="2">
        <v>2</v>
      </c>
    </row>
    <row spans="1:2" r="3">
      <c t="s" r="A3" s="3">
        <v>369</v>
      </c>
    </row>
    <row spans="1:2" r="4">
      <c t="s" r="A4" s="4">
        <v>373</v>
      </c>
      <c t="s" r="B4" s="4">
        <v>378</v>
      </c>
    </row>
    <row spans="1:2" r="5">
      <c t="s" r="A5" s="4">
        <v>375</v>
      </c>
      <c t="s" r="B5"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0</v>
      </c>
      <c t="s" r="B1" s="2">
        <v>1</v>
      </c>
    </row>
    <row spans="1:4" r="2">
      <c t="s" r="B2" s="2">
        <v>2</v>
      </c>
      <c t="s" r="C2" s="2">
        <v>30</v>
      </c>
      <c t="s" r="D2" s="2">
        <v>75</v>
      </c>
    </row>
    <row spans="1:4" r="3">
      <c t="s" r="A3" s="3">
        <v>381</v>
      </c>
    </row>
    <row spans="1:4" r="4">
      <c t="s" r="A4" s="4">
        <v>382</v>
      </c>
      <c t="n" r="B4" s="7">
        <v>10500</v>
      </c>
      <c t="n" r="C4" s="7">
        <v>12400</v>
      </c>
    </row>
    <row spans="1:4" r="5">
      <c t="s" r="A5" s="4">
        <v>383</v>
      </c>
      <c t="n" r="B5" s="5">
        <v>-1100</v>
      </c>
      <c t="n" r="C5" s="5">
        <v>-100</v>
      </c>
      <c t="n" r="D5" s="7">
        <v>200</v>
      </c>
    </row>
    <row spans="1:4" r="6">
      <c t="s" r="A6" s="4">
        <v>384</v>
      </c>
      <c t="n" r="B6" s="5">
        <v>13700</v>
      </c>
      <c t="n" r="C6" s="5">
        <v>13800</v>
      </c>
      <c t="n" r="D6" s="5">
        <v>12900</v>
      </c>
    </row>
    <row spans="1:4" r="7">
      <c t="s" r="A7" s="4">
        <v>385</v>
      </c>
      <c t="n" r="B7" s="7">
        <v>7400</v>
      </c>
      <c t="n" r="C7" s="5">
        <v>7500</v>
      </c>
      <c t="n" r="D7" s="5">
        <v>7000</v>
      </c>
    </row>
    <row spans="1:4" r="8">
      <c t="s" r="A8" s="4">
        <v>386</v>
      </c>
      <c t="s" r="B8" s="4">
        <v>387</v>
      </c>
    </row>
    <row spans="1:4" r="9">
      <c t="s" r="A9" s="4">
        <v>388</v>
      </c>
      <c t="n" r="B9" s="7">
        <v>0</v>
      </c>
      <c t="n" r="C9" s="5">
        <v>0</v>
      </c>
      <c t="n" r="D9" s="5">
        <v>0</v>
      </c>
    </row>
    <row spans="1:4" r="10">
      <c t="s" r="A10" s="4">
        <v>389</v>
      </c>
    </row>
    <row spans="1:4" r="11">
      <c t="s" r="A11" s="3">
        <v>381</v>
      </c>
    </row>
    <row spans="1:4" r="12">
      <c t="s" r="A12" s="4">
        <v>388</v>
      </c>
      <c t="n" r="B12" s="7">
        <v>0</v>
      </c>
      <c t="n" r="C12" s="7">
        <v>0</v>
      </c>
      <c t="n" r="D12" s="7">
        <v>0</v>
      </c>
    </row>
    <row spans="1:4" r="13">
      <c t="s" r="A13" s="4">
        <v>390</v>
      </c>
    </row>
    <row spans="1:4" r="14">
      <c t="s" r="A14" s="3">
        <v>381</v>
      </c>
    </row>
    <row spans="1:4" r="15">
      <c t="s" r="A15" s="4">
        <v>391</v>
      </c>
      <c t="s" r="B15" s="4">
        <v>392</v>
      </c>
    </row>
    <row spans="1:4" r="16">
      <c t="s" r="A16" s="4">
        <v>393</v>
      </c>
    </row>
    <row spans="1:4" r="17">
      <c t="s" r="A17" s="3">
        <v>381</v>
      </c>
    </row>
    <row spans="1:4" r="18">
      <c t="s" r="A18" s="4">
        <v>391</v>
      </c>
      <c t="s" r="B18" s="4">
        <v>3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0</v>
      </c>
    </row>
    <row spans="1:3" r="2">
      <c t="s" r="A2" s="3">
        <v>181</v>
      </c>
    </row>
    <row spans="1:3" r="3">
      <c t="s" r="A3" s="4">
        <v>396</v>
      </c>
      <c t="n" r="B3" s="7">
        <v>3914</v>
      </c>
      <c t="n" r="C3" s="7">
        <v>6295</v>
      </c>
    </row>
    <row spans="1:3" r="4">
      <c t="s" r="A4" s="4">
        <v>397</v>
      </c>
      <c t="n" r="B4" s="5">
        <v>35</v>
      </c>
      <c t="n" r="C4" s="5">
        <v>72</v>
      </c>
    </row>
    <row spans="1:3" r="5">
      <c t="s" r="A5" s="4">
        <v>35</v>
      </c>
      <c t="n" r="B5" s="7">
        <v>3949</v>
      </c>
      <c t="n" r="C5" s="7">
        <v>63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r="A1" s="1">
        <v>398</v>
      </c>
      <c t="s" r="B1" s="2">
        <v>1</v>
      </c>
    </row>
    <row spans="1:2" r="2">
      <c t="s" r="B2" s="2">
        <v>2</v>
      </c>
    </row>
    <row spans="1:2" r="3">
      <c t="s" r="A3" s="4">
        <v>399</v>
      </c>
    </row>
    <row spans="1:2" r="4">
      <c t="s" r="A4" s="3">
        <v>400</v>
      </c>
    </row>
    <row spans="1:2" r="5">
      <c t="s" r="A5" s="4">
        <v>401</v>
      </c>
      <c t="s" r="B5" s="4">
        <v>402</v>
      </c>
    </row>
    <row spans="1:2" r="6">
      <c t="s" r="A6" s="4">
        <v>403</v>
      </c>
    </row>
    <row spans="1:2" r="7">
      <c t="s" r="A7" s="3">
        <v>400</v>
      </c>
    </row>
    <row spans="1:2" r="8">
      <c t="s" r="A8" s="4">
        <v>401</v>
      </c>
      <c t="s" r="B8" s="4">
        <v>394</v>
      </c>
    </row>
    <row spans="1:2" r="9">
      <c t="s" r="A9" s="4">
        <v>404</v>
      </c>
    </row>
    <row spans="1:2" r="10">
      <c t="s" r="A10" s="3">
        <v>400</v>
      </c>
    </row>
    <row spans="1:2" r="11">
      <c t="s" r="A11" s="4">
        <v>401</v>
      </c>
      <c t="s" r="B11" s="4">
        <v>405</v>
      </c>
    </row>
    <row spans="1:2" r="12">
      <c t="s" r="A12" s="4">
        <v>406</v>
      </c>
    </row>
    <row spans="1:2" r="13">
      <c t="s" r="A13" s="3">
        <v>400</v>
      </c>
    </row>
    <row spans="1:2" r="14">
      <c t="s" r="A14" s="4">
        <v>401</v>
      </c>
      <c t="s" r="B14" s="4">
        <v>392</v>
      </c>
    </row>
    <row spans="1:2" r="15">
      <c t="s" r="A15" s="4">
        <v>407</v>
      </c>
    </row>
    <row spans="1:2" r="16">
      <c t="s" r="A16" s="3">
        <v>400</v>
      </c>
    </row>
    <row spans="1:2" r="17">
      <c t="s" r="A17" s="4">
        <v>401</v>
      </c>
      <c t="s" r="B17" s="4">
        <v>394</v>
      </c>
    </row>
    <row spans="1:2" r="18">
      <c t="s" r="A18" s="4">
        <v>408</v>
      </c>
    </row>
    <row spans="1:2" r="19">
      <c t="s" r="A19" s="3">
        <v>400</v>
      </c>
    </row>
    <row spans="1:2" r="20">
      <c t="s" r="A20" s="4">
        <v>401</v>
      </c>
      <c t="s" r="B20" s="4">
        <v>394</v>
      </c>
    </row>
    <row spans="1:2" r="21">
      <c t="s" r="A21" s="4">
        <v>409</v>
      </c>
    </row>
    <row spans="1:2" r="22">
      <c t="s" r="A22" s="3">
        <v>400</v>
      </c>
    </row>
    <row spans="1:2" r="23">
      <c t="s" r="A23" s="4">
        <v>401</v>
      </c>
      <c t="s" r="B23" s="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30</v>
      </c>
    </row>
    <row spans="1:3" r="2">
      <c t="s" r="A2" s="3">
        <v>181</v>
      </c>
    </row>
    <row spans="1:3" r="3">
      <c t="s" r="A3" s="4">
        <v>411</v>
      </c>
      <c t="n" r="B3" s="7">
        <v>12752</v>
      </c>
      <c t="n" r="C3" s="7">
        <v>10350</v>
      </c>
    </row>
    <row spans="1:3" r="4">
      <c t="s" r="A4" s="4">
        <v>412</v>
      </c>
      <c t="n" r="B4" s="5">
        <v>8622</v>
      </c>
      <c t="n" r="C4" s="5">
        <v>10336</v>
      </c>
    </row>
    <row spans="1:3" r="5">
      <c t="s" r="A5" s="4">
        <v>413</v>
      </c>
      <c t="n" r="B5" s="5">
        <v>1323</v>
      </c>
      <c t="n" r="C5" s="5">
        <v>1468</v>
      </c>
    </row>
    <row spans="1:3" r="6">
      <c t="s" r="A6" s="4">
        <v>414</v>
      </c>
      <c t="n" r="B6" s="5">
        <v>6937</v>
      </c>
      <c t="n" r="C6" s="5">
        <v>7432</v>
      </c>
    </row>
    <row spans="1:3" r="7">
      <c t="s" r="A7" s="4">
        <v>52</v>
      </c>
      <c t="n" r="B7" s="7">
        <v>29634</v>
      </c>
      <c t="n" r="C7" s="7">
        <v>295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r="A1" s="1">
        <v>415</v>
      </c>
      <c t="s" r="B1" s="2">
        <v>1</v>
      </c>
    </row>
    <row spans="1:2" r="2">
      <c t="s" r="B2" s="2">
        <v>416</v>
      </c>
    </row>
    <row spans="1:2" r="3">
      <c t="s" r="A3" s="3">
        <v>184</v>
      </c>
    </row>
    <row spans="1:2" r="4">
      <c t="s" r="A4" s="4">
        <v>417</v>
      </c>
      <c t="s" r="B4" s="4">
        <v>418</v>
      </c>
    </row>
    <row spans="1:2" r="5">
      <c t="s" r="A5" s="4">
        <v>419</v>
      </c>
      <c t="n" r="B5" s="6">
        <v>1.8</v>
      </c>
    </row>
    <row spans="1:2" r="6">
      <c t="s" r="A6" s="4">
        <v>420</v>
      </c>
      <c t="n" r="B6" s="6">
        <v>2.8</v>
      </c>
    </row>
    <row spans="1:2" r="7">
      <c t="s" r="A7" s="4">
        <v>421</v>
      </c>
      <c t="s" r="B7" s="4">
        <v>392</v>
      </c>
    </row>
    <row spans="1:2" r="8">
      <c t="s" r="A8" s="4">
        <v>422</v>
      </c>
      <c t="s" r="B8" s="4">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4</v>
      </c>
      <c t="s" r="B1" s="2">
        <v>1</v>
      </c>
    </row>
    <row spans="1:4" r="2">
      <c t="s" r="B2" s="2">
        <v>2</v>
      </c>
      <c t="s" r="C2" s="2">
        <v>30</v>
      </c>
      <c t="s" r="D2" s="2">
        <v>75</v>
      </c>
    </row>
    <row spans="1:4" r="3">
      <c t="s" r="A3" s="3">
        <v>184</v>
      </c>
    </row>
    <row spans="1:4" r="4">
      <c t="s" r="A4" s="4">
        <v>425</v>
      </c>
      <c t="n" r="B4" s="7">
        <v>918</v>
      </c>
      <c t="n" r="C4" s="7">
        <v>982</v>
      </c>
      <c t="n" r="D4" s="7">
        <v>851</v>
      </c>
    </row>
    <row spans="1:4" r="5">
      <c t="s" r="A5" s="4">
        <v>426</v>
      </c>
      <c t="n" r="B5" s="5">
        <v>699</v>
      </c>
      <c t="n" r="C5" s="5">
        <v>141</v>
      </c>
      <c t="n" r="D5" s="5">
        <v>190</v>
      </c>
    </row>
    <row spans="1:4" r="6">
      <c t="s" r="A6" s="4">
        <v>427</v>
      </c>
      <c t="n" r="B6" s="5">
        <v>-284</v>
      </c>
      <c t="n" r="C6" s="5">
        <v>-205</v>
      </c>
      <c t="n" r="D6" s="5">
        <v>-59</v>
      </c>
    </row>
    <row spans="1:4" r="7">
      <c t="s" r="A7" s="4">
        <v>428</v>
      </c>
      <c t="n" r="B7" s="7">
        <v>1333</v>
      </c>
      <c t="n" r="C7" s="7">
        <v>918</v>
      </c>
      <c t="n" r="D7" s="7">
        <v>9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0</v>
      </c>
    </row>
    <row spans="1:3" r="2">
      <c t="s" r="A2" s="3">
        <v>400</v>
      </c>
    </row>
    <row spans="1:3" r="3">
      <c t="s" r="A3" s="4">
        <v>430</v>
      </c>
      <c t="n" r="B3" s="7">
        <v>63835</v>
      </c>
      <c t="n" r="C3" s="7">
        <v>65334</v>
      </c>
    </row>
    <row spans="1:3" r="4">
      <c t="s" r="A4" s="4">
        <v>431</v>
      </c>
      <c t="n" r="B4" s="5">
        <v>-48336</v>
      </c>
      <c t="n" r="C4" s="5">
        <v>-48063</v>
      </c>
    </row>
    <row spans="1:3" r="5">
      <c t="s" r="A5" s="4">
        <v>432</v>
      </c>
      <c t="n" r="B5" s="5">
        <v>15499</v>
      </c>
      <c t="n" r="C5" s="5">
        <v>17271</v>
      </c>
    </row>
    <row spans="1:3" r="6">
      <c t="s" r="A6" s="4">
        <v>433</v>
      </c>
    </row>
    <row spans="1:3" r="7">
      <c t="s" r="A7" s="3">
        <v>400</v>
      </c>
    </row>
    <row spans="1:3" r="8">
      <c t="s" r="A8" s="4">
        <v>430</v>
      </c>
      <c t="n" r="B8" s="5">
        <v>1312</v>
      </c>
      <c t="n" r="C8" s="5">
        <v>1312</v>
      </c>
    </row>
    <row spans="1:3" r="9">
      <c t="s" r="A9" s="4">
        <v>399</v>
      </c>
    </row>
    <row spans="1:3" r="10">
      <c t="s" r="A10" s="3">
        <v>400</v>
      </c>
    </row>
    <row spans="1:3" r="11">
      <c t="s" r="A11" s="4">
        <v>430</v>
      </c>
      <c t="n" r="B11" s="5">
        <v>31556</v>
      </c>
      <c t="n" r="C11" s="5">
        <v>31556</v>
      </c>
    </row>
    <row spans="1:3" r="12">
      <c t="s" r="A12" s="4">
        <v>434</v>
      </c>
    </row>
    <row spans="1:3" r="13">
      <c t="s" r="A13" s="3">
        <v>400</v>
      </c>
    </row>
    <row spans="1:3" r="14">
      <c t="s" r="A14" s="4">
        <v>430</v>
      </c>
      <c t="n" r="B14" s="5">
        <v>2273</v>
      </c>
      <c t="n" r="C14" s="5">
        <v>2243</v>
      </c>
    </row>
    <row spans="1:3" r="15">
      <c t="s" r="A15" s="4">
        <v>435</v>
      </c>
    </row>
    <row spans="1:3" r="16">
      <c t="s" r="A16" s="3">
        <v>400</v>
      </c>
    </row>
    <row spans="1:3" r="17">
      <c t="s" r="A17" s="4">
        <v>430</v>
      </c>
      <c t="n" r="B17" s="5">
        <v>18327</v>
      </c>
      <c t="n" r="C17" s="5">
        <v>17685</v>
      </c>
    </row>
    <row spans="1:3" r="18">
      <c t="s" r="A18" s="4">
        <v>436</v>
      </c>
    </row>
    <row spans="1:3" r="19">
      <c t="s" r="A19" s="3">
        <v>400</v>
      </c>
    </row>
    <row spans="1:3" r="20">
      <c t="s" r="A20" s="4">
        <v>430</v>
      </c>
      <c t="n" r="B20" s="7">
        <v>10367</v>
      </c>
      <c t="n" r="C20" s="7">
        <v>12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v>
      </c>
      <c t="s" r="B1" s="2">
        <v>1</v>
      </c>
    </row>
    <row spans="1:4" r="2">
      <c t="s" r="B2" s="2">
        <v>2</v>
      </c>
      <c t="s" r="C2" s="2">
        <v>30</v>
      </c>
      <c t="s" r="D2" s="2">
        <v>75</v>
      </c>
    </row>
    <row spans="1:4" r="3">
      <c t="s" r="A3" s="3">
        <v>105</v>
      </c>
    </row>
    <row spans="1:4" r="4">
      <c t="s" r="A4" s="4">
        <v>96</v>
      </c>
      <c t="n" r="B4" s="7">
        <v>11116</v>
      </c>
      <c t="n" r="C4" s="7">
        <v>18067</v>
      </c>
      <c t="n" r="D4" s="7">
        <v>14319</v>
      </c>
    </row>
    <row spans="1:4" r="5">
      <c t="s" r="A5" s="3">
        <v>106</v>
      </c>
    </row>
    <row spans="1:4" r="6">
      <c t="s" r="A6" s="4">
        <v>107</v>
      </c>
      <c t="n" r="B6" s="5">
        <v>7875</v>
      </c>
      <c t="n" r="C6" s="5">
        <v>7326</v>
      </c>
      <c t="n" r="D6" s="5">
        <v>6131</v>
      </c>
    </row>
    <row spans="1:4" r="7">
      <c t="s" r="A7" s="4">
        <v>108</v>
      </c>
      <c t="n" r="B7" s="5">
        <v>4093</v>
      </c>
      <c t="n" r="C7" s="5">
        <v>2824</v>
      </c>
      <c t="n" r="D7" s="5">
        <v>1891</v>
      </c>
    </row>
    <row spans="1:4" r="8">
      <c t="s" r="A8" s="4">
        <v>109</v>
      </c>
      <c t="n" r="B8" s="5">
        <v>3665</v>
      </c>
      <c t="n" r="C8" s="5">
        <v>-679</v>
      </c>
      <c t="n" r="D8" s="5">
        <v>-1739</v>
      </c>
    </row>
    <row spans="1:4" r="9">
      <c t="s" r="A9" s="4">
        <v>110</v>
      </c>
      <c t="n" r="B9" s="5">
        <v>2536</v>
      </c>
      <c t="n" r="C9" s="5">
        <v>3534</v>
      </c>
      <c t="n" r="D9" s="5">
        <v>3589</v>
      </c>
    </row>
    <row spans="1:4" r="10">
      <c t="s" r="A10" s="4">
        <v>111</v>
      </c>
      <c t="n" r="B10" s="5">
        <v>1302</v>
      </c>
      <c t="n" r="C10" s="5">
        <v>363</v>
      </c>
    </row>
    <row spans="1:4" r="11">
      <c t="s" r="A11" s="4">
        <v>112</v>
      </c>
      <c t="n" r="B11" s="5">
        <v>-137</v>
      </c>
      <c t="n" r="C11" s="5">
        <v>-2477</v>
      </c>
      <c t="n" r="D11" s="5">
        <v>-903</v>
      </c>
    </row>
    <row spans="1:4" r="12">
      <c t="s" r="A12" s="4">
        <v>113</v>
      </c>
      <c t="n" r="B12" s="5">
        <v>35</v>
      </c>
      <c t="n" r="C12" s="5">
        <v>-1579</v>
      </c>
    </row>
    <row spans="1:4" r="13">
      <c t="s" r="A13" s="4">
        <v>114</v>
      </c>
      <c t="n" r="D13" s="5">
        <v>-17</v>
      </c>
    </row>
    <row spans="1:4" r="14">
      <c t="s" r="A14" s="3">
        <v>115</v>
      </c>
    </row>
    <row spans="1:4" r="15">
      <c t="s" r="A15" s="4">
        <v>116</v>
      </c>
      <c t="n" r="B15" s="5">
        <v>-4355</v>
      </c>
      <c t="n" r="C15" s="5">
        <v>-9548</v>
      </c>
      <c t="n" r="D15" s="5">
        <v>-15171</v>
      </c>
    </row>
    <row spans="1:4" r="16">
      <c t="s" r="A16" s="4">
        <v>117</v>
      </c>
      <c t="n" r="B16" s="5">
        <v>2239</v>
      </c>
      <c t="n" r="C16" s="5">
        <v>-2136</v>
      </c>
      <c t="n" r="D16" s="5">
        <v>-358</v>
      </c>
    </row>
    <row spans="1:4" r="17">
      <c t="s" r="A17" s="4">
        <v>118</v>
      </c>
      <c t="n" r="B17" s="5">
        <v>620</v>
      </c>
      <c t="n" r="C17" s="5">
        <v>2248</v>
      </c>
      <c t="n" r="D17" s="5">
        <v>-692</v>
      </c>
    </row>
    <row spans="1:4" r="18">
      <c t="s" r="A18" s="4">
        <v>119</v>
      </c>
      <c t="n" r="B18" s="5">
        <v>-2010</v>
      </c>
      <c t="n" r="C18" s="5">
        <v>-1543</v>
      </c>
      <c t="n" r="D18" s="5">
        <v>-122</v>
      </c>
    </row>
    <row spans="1:4" r="19">
      <c t="s" r="A19" s="4">
        <v>120</v>
      </c>
      <c t="n" r="B19" s="5">
        <v>-3252</v>
      </c>
      <c t="n" r="C19" s="5">
        <v>3646</v>
      </c>
      <c t="n" r="D19" s="5">
        <v>6173</v>
      </c>
    </row>
    <row spans="1:4" r="20">
      <c t="s" r="A20" s="4">
        <v>121</v>
      </c>
      <c t="n" r="B20" s="5">
        <v>2548</v>
      </c>
      <c t="n" r="C20" s="5">
        <v>-1347</v>
      </c>
      <c t="n" r="D20" s="5">
        <v>1504</v>
      </c>
    </row>
    <row spans="1:4" r="21">
      <c t="s" r="A21" s="4">
        <v>122</v>
      </c>
      <c t="n" r="B21" s="5">
        <v>-85</v>
      </c>
      <c t="n" r="C21" s="5">
        <v>-575</v>
      </c>
      <c t="n" r="D21" s="5">
        <v>923</v>
      </c>
    </row>
    <row spans="1:4" r="22">
      <c t="s" r="A22" s="4">
        <v>123</v>
      </c>
      <c t="n" r="B22" s="5">
        <v>26190</v>
      </c>
      <c t="n" r="C22" s="5">
        <v>18124</v>
      </c>
      <c t="n" r="D22" s="5">
        <v>15528</v>
      </c>
    </row>
    <row spans="1:4" r="23">
      <c t="s" r="A23" s="3">
        <v>124</v>
      </c>
    </row>
    <row spans="1:4" r="24">
      <c t="s" r="A24" s="4">
        <v>125</v>
      </c>
      <c t="n" r="B24" s="5">
        <v>-2446</v>
      </c>
      <c t="n" r="C24" s="5">
        <v>-3470</v>
      </c>
      <c t="n" r="D24" s="5">
        <v>-2174</v>
      </c>
    </row>
    <row spans="1:4" r="25">
      <c t="s" r="A25" s="4">
        <v>126</v>
      </c>
      <c t="n" r="B25" s="5">
        <v>-2166</v>
      </c>
      <c t="n" r="C25" s="5">
        <v>-7787</v>
      </c>
      <c t="n" r="D25" s="5">
        <v>-3224</v>
      </c>
    </row>
    <row spans="1:4" r="26">
      <c t="s" r="A26" s="4">
        <v>127</v>
      </c>
      <c t="n" r="B26" s="5">
        <v>-262</v>
      </c>
      <c t="n" r="C26" s="5">
        <v>-6167</v>
      </c>
      <c t="n" r="D26" s="5">
        <v>-4185</v>
      </c>
    </row>
    <row spans="1:4" r="27">
      <c t="s" r="A27" s="4">
        <v>128</v>
      </c>
      <c t="n" r="B27" s="5">
        <v>-4874</v>
      </c>
      <c t="n" r="C27" s="5">
        <v>-17424</v>
      </c>
      <c t="n" r="D27" s="5">
        <v>-9583</v>
      </c>
    </row>
    <row spans="1:4" r="28">
      <c t="s" r="A28" s="3">
        <v>129</v>
      </c>
    </row>
    <row spans="1:4" r="29">
      <c t="s" r="A29" s="4">
        <v>130</v>
      </c>
      <c t="n" r="C29" s="5">
        <v>35331</v>
      </c>
    </row>
    <row spans="1:4" r="30">
      <c t="s" r="A30" s="4">
        <v>131</v>
      </c>
      <c t="n" r="C30" s="5">
        <v>-35331</v>
      </c>
    </row>
    <row spans="1:4" r="31">
      <c t="s" r="A31" s="4">
        <v>132</v>
      </c>
      <c t="n" r="D31" s="5">
        <v>-2708</v>
      </c>
    </row>
    <row spans="1:4" r="32">
      <c t="s" r="A32" s="4">
        <v>133</v>
      </c>
      <c t="n" r="B32" s="5">
        <v>-1302</v>
      </c>
      <c t="n" r="C32" s="5">
        <v>-1155</v>
      </c>
      <c t="n" r="D32" s="5">
        <v>-1022</v>
      </c>
    </row>
    <row spans="1:4" r="33">
      <c t="s" r="A33" s="4">
        <v>134</v>
      </c>
      <c t="n" r="B33" s="5">
        <v>-14427</v>
      </c>
      <c t="n" r="C33" s="5">
        <v>-4381</v>
      </c>
      <c t="n" r="D33" s="5">
        <v>-1309</v>
      </c>
    </row>
    <row spans="1:4" r="34">
      <c t="s" r="A34" s="4">
        <v>135</v>
      </c>
      <c t="n" r="B34" s="5">
        <v>137</v>
      </c>
      <c t="n" r="C34" s="5">
        <v>2477</v>
      </c>
      <c t="n" r="D34" s="5">
        <v>903</v>
      </c>
    </row>
    <row spans="1:4" r="35">
      <c t="s" r="A35" s="4">
        <v>136</v>
      </c>
      <c t="n" r="B35" s="5">
        <v>689</v>
      </c>
      <c t="n" r="C35" s="5">
        <v>614</v>
      </c>
      <c t="n" r="D35" s="5">
        <v>495</v>
      </c>
    </row>
    <row spans="1:4" r="36">
      <c t="s" r="A36" s="4">
        <v>137</v>
      </c>
      <c t="n" r="D36" s="5">
        <v>-55</v>
      </c>
    </row>
    <row spans="1:4" r="37">
      <c t="s" r="A37" s="4">
        <v>138</v>
      </c>
      <c t="n" r="D37" s="5">
        <v>-138</v>
      </c>
    </row>
    <row spans="1:4" r="38">
      <c t="s" r="A38" s="4">
        <v>139</v>
      </c>
      <c t="n" r="B38" s="5">
        <v>-14903</v>
      </c>
      <c t="n" r="C38" s="5">
        <v>-2445</v>
      </c>
      <c t="n" r="D38" s="5">
        <v>-3834</v>
      </c>
    </row>
    <row spans="1:4" r="39">
      <c t="s" r="A39" s="4">
        <v>140</v>
      </c>
      <c t="n" r="B39" s="5">
        <v>-662</v>
      </c>
      <c t="n" r="C39" s="5">
        <v>-63</v>
      </c>
      <c t="n" r="D39" s="5">
        <v>-831</v>
      </c>
    </row>
    <row spans="1:4" r="40">
      <c t="s" r="A40" s="4">
        <v>141</v>
      </c>
      <c t="n" r="B40" s="5">
        <v>5751</v>
      </c>
      <c t="n" r="C40" s="5">
        <v>-1808</v>
      </c>
      <c t="n" r="D40" s="5">
        <v>1280</v>
      </c>
    </row>
    <row spans="1:4" r="41">
      <c t="s" r="A41" s="4">
        <v>142</v>
      </c>
      <c t="n" r="B41" s="5">
        <v>10483</v>
      </c>
      <c t="n" r="C41" s="5">
        <v>12291</v>
      </c>
      <c t="n" r="D41" s="5">
        <v>11011</v>
      </c>
    </row>
    <row spans="1:4" r="42">
      <c t="s" r="A42" s="4">
        <v>143</v>
      </c>
      <c t="n" r="B42" s="5">
        <v>16234</v>
      </c>
      <c t="n" r="C42" s="5">
        <v>10483</v>
      </c>
      <c t="n" r="D42" s="5">
        <v>12291</v>
      </c>
    </row>
    <row spans="1:4" r="43">
      <c t="s" r="A43" s="3">
        <v>144</v>
      </c>
    </row>
    <row spans="1:4" r="44">
      <c t="s" r="A44" s="4">
        <v>145</v>
      </c>
      <c t="n" r="B44" s="5">
        <v>2383</v>
      </c>
      <c t="n" r="C44" s="5">
        <v>6323</v>
      </c>
      <c t="n" r="D44" s="5">
        <v>3996</v>
      </c>
    </row>
    <row spans="1:4" r="45">
      <c t="s" r="A45" s="4">
        <v>146</v>
      </c>
      <c t="n" r="B45" s="5">
        <v>2130</v>
      </c>
      <c t="n" r="C45" s="5">
        <v>2237</v>
      </c>
      <c t="n" r="D45" s="5">
        <v>2322</v>
      </c>
    </row>
    <row spans="1:4" r="46">
      <c t="s" r="A46" s="3">
        <v>147</v>
      </c>
    </row>
    <row spans="1:4" r="47">
      <c t="s" r="A47" s="4">
        <v>148</v>
      </c>
      <c t="n" r="B47" s="7">
        <v>134</v>
      </c>
      <c t="n" r="C47" s="7">
        <v>104</v>
      </c>
      <c t="n" r="D47" s="5">
        <v>101</v>
      </c>
    </row>
    <row spans="1:4" r="48">
      <c t="s" r="A48" s="4">
        <v>149</v>
      </c>
      <c t="n" r="D48" s="7">
        <v>22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437</v>
      </c>
      <c t="s" r="B1" s="2">
        <v>1</v>
      </c>
    </row>
    <row spans="1:4" r="2">
      <c t="s" r="B2" s="2">
        <v>2</v>
      </c>
      <c t="s" r="C2" s="2">
        <v>30</v>
      </c>
      <c t="s" r="D2" s="2">
        <v>75</v>
      </c>
    </row>
    <row spans="1:4" r="3">
      <c t="s" r="A3" s="3">
        <v>190</v>
      </c>
    </row>
    <row spans="1:4" r="4">
      <c t="s" r="A4" s="4">
        <v>438</v>
      </c>
      <c t="s" r="B4" s="4">
        <v>394</v>
      </c>
    </row>
    <row spans="1:4" r="5">
      <c t="s" r="A5" s="4">
        <v>439</v>
      </c>
      <c t="n" r="B5" s="6">
        <v>0.3</v>
      </c>
    </row>
    <row spans="1:4" r="6">
      <c t="s" r="A6" s="4">
        <v>440</v>
      </c>
      <c t="n" r="B6" s="6">
        <v>3.7</v>
      </c>
      <c t="n" r="C6" s="7">
        <v>4</v>
      </c>
      <c t="n" r="D6" s="6">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30</v>
      </c>
    </row>
    <row spans="1:3" r="2">
      <c t="s" r="A2" s="3">
        <v>442</v>
      </c>
    </row>
    <row spans="1:3" r="3">
      <c t="s" r="A3" s="4">
        <v>443</v>
      </c>
      <c t="n" r="B3" s="7">
        <v>105675</v>
      </c>
      <c t="n" r="C3" s="7">
        <v>105681</v>
      </c>
    </row>
    <row spans="1:3" r="4">
      <c t="s" r="A4" s="4">
        <v>444</v>
      </c>
      <c t="n" r="B4" s="5">
        <v>-75226</v>
      </c>
      <c t="n" r="C4" s="5">
        <v>-71504</v>
      </c>
    </row>
    <row spans="1:3" r="5">
      <c t="s" r="A5" s="4">
        <v>445</v>
      </c>
      <c t="n" r="B5" s="5">
        <v>30449</v>
      </c>
      <c t="n" r="C5" s="5">
        <v>34177</v>
      </c>
    </row>
    <row spans="1:3" r="6">
      <c t="s" r="A6" s="4">
        <v>446</v>
      </c>
      <c t="n" r="B6" s="5">
        <v>128675</v>
      </c>
      <c t="n" r="C6" s="5">
        <v>128681</v>
      </c>
    </row>
    <row spans="1:3" r="7">
      <c t="s" r="A7" s="4">
        <v>447</v>
      </c>
      <c t="n" r="B7" s="5">
        <v>-75226</v>
      </c>
      <c t="n" r="C7" s="5">
        <v>-71504</v>
      </c>
    </row>
    <row spans="1:3" r="8">
      <c t="s" r="A8" s="4">
        <v>448</v>
      </c>
      <c t="n" r="B8" s="5">
        <v>53449</v>
      </c>
      <c t="n" r="C8" s="5">
        <v>57177</v>
      </c>
    </row>
    <row spans="1:3" r="9">
      <c t="s" r="A9" s="4">
        <v>389</v>
      </c>
    </row>
    <row spans="1:3" r="10">
      <c t="s" r="A10" s="3">
        <v>442</v>
      </c>
    </row>
    <row spans="1:3" r="11">
      <c t="s" r="A11" s="4">
        <v>449</v>
      </c>
      <c t="n" r="B11" s="5">
        <v>23000</v>
      </c>
      <c t="n" r="C11" s="5">
        <v>23000</v>
      </c>
    </row>
    <row spans="1:3" r="12">
      <c t="s" r="A12" s="4">
        <v>448</v>
      </c>
      <c t="n" r="B12" s="5">
        <v>23000</v>
      </c>
      <c t="n" r="C12" s="5">
        <v>23000</v>
      </c>
    </row>
    <row spans="1:3" r="13">
      <c t="s" r="A13" s="4">
        <v>450</v>
      </c>
    </row>
    <row spans="1:3" r="14">
      <c t="s" r="A14" s="3">
        <v>442</v>
      </c>
    </row>
    <row spans="1:3" r="15">
      <c t="s" r="A15" s="4">
        <v>443</v>
      </c>
      <c t="n" r="B15" s="5">
        <v>27000</v>
      </c>
      <c t="n" r="C15" s="5">
        <v>27000</v>
      </c>
    </row>
    <row spans="1:3" r="16">
      <c t="s" r="A16" s="4">
        <v>444</v>
      </c>
      <c t="n" r="B16" s="5">
        <v>-15852</v>
      </c>
      <c t="n" r="C16" s="5">
        <v>-14915</v>
      </c>
    </row>
    <row spans="1:3" r="17">
      <c t="s" r="A17" s="4">
        <v>445</v>
      </c>
      <c t="n" r="B17" s="5">
        <v>11148</v>
      </c>
      <c t="n" r="C17" s="5">
        <v>12085</v>
      </c>
    </row>
    <row spans="1:3" r="18">
      <c t="s" r="A18" s="4">
        <v>451</v>
      </c>
    </row>
    <row spans="1:3" r="19">
      <c t="s" r="A19" s="3">
        <v>442</v>
      </c>
    </row>
    <row spans="1:3" r="20">
      <c t="s" r="A20" s="4">
        <v>443</v>
      </c>
      <c t="n" r="B20" s="5">
        <v>58549</v>
      </c>
      <c t="n" r="C20" s="5">
        <v>58555</v>
      </c>
    </row>
    <row spans="1:3" r="21">
      <c t="s" r="A21" s="4">
        <v>444</v>
      </c>
      <c t="n" r="B21" s="5">
        <v>-40587</v>
      </c>
      <c t="n" r="C21" s="5">
        <v>-39009</v>
      </c>
    </row>
    <row spans="1:3" r="22">
      <c t="s" r="A22" s="4">
        <v>445</v>
      </c>
      <c t="n" r="B22" s="5">
        <v>17962</v>
      </c>
      <c t="n" r="C22" s="5">
        <v>19546</v>
      </c>
    </row>
    <row spans="1:3" r="23">
      <c t="s" r="A23" s="4">
        <v>452</v>
      </c>
    </row>
    <row spans="1:3" r="24">
      <c t="s" r="A24" s="3">
        <v>442</v>
      </c>
    </row>
    <row spans="1:3" r="25">
      <c t="s" r="A25" s="4">
        <v>443</v>
      </c>
      <c t="n" r="B25" s="5">
        <v>16827</v>
      </c>
      <c t="n" r="C25" s="5">
        <v>16827</v>
      </c>
    </row>
    <row spans="1:3" r="26">
      <c t="s" r="A26" s="4">
        <v>444</v>
      </c>
      <c t="n" r="B26" s="5">
        <v>-16303</v>
      </c>
      <c t="n" r="C26" s="5">
        <v>-15953</v>
      </c>
    </row>
    <row spans="1:3" r="27">
      <c t="s" r="A27" s="4">
        <v>445</v>
      </c>
      <c t="n" r="B27" s="5">
        <v>524</v>
      </c>
      <c t="n" r="C27" s="5">
        <v>874</v>
      </c>
    </row>
    <row spans="1:3" r="28">
      <c t="s" r="A28" s="4">
        <v>453</v>
      </c>
    </row>
    <row spans="1:3" r="29">
      <c t="s" r="A29" s="3">
        <v>442</v>
      </c>
    </row>
    <row spans="1:3" r="30">
      <c t="s" r="A30" s="4">
        <v>443</v>
      </c>
      <c t="n" r="B30" s="5">
        <v>2049</v>
      </c>
      <c t="n" r="C30" s="5">
        <v>2049</v>
      </c>
    </row>
    <row spans="1:3" r="31">
      <c t="s" r="A31" s="4">
        <v>444</v>
      </c>
      <c t="n" r="B31" s="5">
        <v>-1708</v>
      </c>
      <c t="n" r="C31" s="5">
        <v>-1025</v>
      </c>
    </row>
    <row spans="1:3" r="32">
      <c t="s" r="A32" s="4">
        <v>445</v>
      </c>
      <c t="n" r="B32" s="5">
        <v>341</v>
      </c>
      <c t="n" r="C32" s="5">
        <v>1024</v>
      </c>
    </row>
    <row spans="1:3" r="33">
      <c t="s" r="A33" s="4">
        <v>389</v>
      </c>
    </row>
    <row spans="1:3" r="34">
      <c t="s" r="A34" s="3">
        <v>442</v>
      </c>
    </row>
    <row spans="1:3" r="35">
      <c t="s" r="A35" s="4">
        <v>443</v>
      </c>
      <c t="n" r="B35" s="5">
        <v>1250</v>
      </c>
      <c t="n" r="C35" s="5">
        <v>1250</v>
      </c>
    </row>
    <row spans="1:3" r="36">
      <c t="s" r="A36" s="4">
        <v>444</v>
      </c>
      <c t="n" r="B36" s="5">
        <v>-776</v>
      </c>
      <c t="n" r="C36" s="5">
        <v>-602</v>
      </c>
    </row>
    <row spans="1:3" r="37">
      <c t="s" r="A37" s="4">
        <v>445</v>
      </c>
      <c t="n" r="B37" s="7">
        <v>474</v>
      </c>
      <c t="n" r="C37" s="7">
        <v>6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6"/>
  </cols>
  <sheetData>
    <row spans="1:2" r="1">
      <c t="s" r="A1" s="1">
        <v>454</v>
      </c>
      <c t="s" r="B1" s="2">
        <v>1</v>
      </c>
    </row>
    <row spans="1:2" r="2">
      <c t="s" r="B2" s="2">
        <v>2</v>
      </c>
    </row>
    <row spans="1:2" r="3">
      <c t="s" r="A3" s="4">
        <v>450</v>
      </c>
    </row>
    <row spans="1:2" r="4">
      <c t="s" r="A4" s="3">
        <v>455</v>
      </c>
    </row>
    <row spans="1:2" r="5">
      <c t="s" r="A5" s="4">
        <v>456</v>
      </c>
      <c t="s" r="B5" s="4">
        <v>457</v>
      </c>
    </row>
    <row spans="1:2" r="6">
      <c t="s" r="A6" s="4">
        <v>458</v>
      </c>
      <c t="s" r="B6" s="4">
        <v>459</v>
      </c>
    </row>
    <row spans="1:2" r="7">
      <c t="s" r="A7" s="4">
        <v>460</v>
      </c>
    </row>
    <row spans="1:2" r="8">
      <c t="s" r="A8" s="3">
        <v>455</v>
      </c>
    </row>
    <row spans="1:2" r="9">
      <c t="s" r="A9" s="4">
        <v>458</v>
      </c>
      <c t="s" r="B9" s="4">
        <v>461</v>
      </c>
    </row>
    <row spans="1:2" r="10">
      <c t="s" r="A10" s="4">
        <v>452</v>
      </c>
    </row>
    <row spans="1:2" r="11">
      <c t="s" r="A11" s="3">
        <v>455</v>
      </c>
    </row>
    <row spans="1:2" r="12">
      <c t="s" r="A12" s="4">
        <v>458</v>
      </c>
      <c t="s" r="B12" s="4">
        <v>462</v>
      </c>
    </row>
    <row spans="1:2" r="13">
      <c t="s" r="A13" s="4">
        <v>453</v>
      </c>
    </row>
    <row spans="1:2" r="14">
      <c t="s" r="A14" s="3">
        <v>455</v>
      </c>
    </row>
    <row spans="1:2" r="15">
      <c t="s" r="A15" s="4">
        <v>456</v>
      </c>
      <c t="s" r="B15" s="4">
        <v>463</v>
      </c>
    </row>
    <row spans="1:2" r="16">
      <c t="s" r="A16" s="4">
        <v>458</v>
      </c>
      <c t="s" r="B16" s="4">
        <v>392</v>
      </c>
    </row>
    <row spans="1:2" r="17">
      <c t="s" r="A17" s="4">
        <v>389</v>
      </c>
    </row>
    <row spans="1:2" r="18">
      <c t="s" r="A18" s="3">
        <v>455</v>
      </c>
    </row>
    <row spans="1:2" r="19">
      <c t="s" r="A19" s="4">
        <v>458</v>
      </c>
      <c t="s" r="B19" s="4">
        <v>394</v>
      </c>
    </row>
    <row spans="1:2" r="20">
      <c t="s" r="A20" s="4">
        <v>464</v>
      </c>
    </row>
    <row spans="1:2" r="21">
      <c t="s" r="A21" s="3">
        <v>455</v>
      </c>
    </row>
    <row spans="1:2" r="22">
      <c t="s" r="A22" s="4">
        <v>456</v>
      </c>
      <c t="s" r="B22" s="4">
        <v>465</v>
      </c>
    </row>
    <row spans="1:2" r="23">
      <c t="s" r="A23" s="4">
        <v>466</v>
      </c>
    </row>
    <row spans="1:2" r="24">
      <c t="s" r="A24" s="3">
        <v>455</v>
      </c>
    </row>
    <row spans="1:2" r="25">
      <c t="s" r="A25" s="4">
        <v>456</v>
      </c>
      <c t="s" r="B25" s="4">
        <v>467</v>
      </c>
    </row>
    <row spans="1:2" r="26">
      <c t="s" r="A26" s="4">
        <v>468</v>
      </c>
    </row>
    <row spans="1:2" r="27">
      <c t="s" r="A27" s="3">
        <v>455</v>
      </c>
    </row>
    <row spans="1:2" r="28">
      <c t="s" r="A28" s="4">
        <v>456</v>
      </c>
      <c t="s" r="B28" s="4">
        <v>467</v>
      </c>
    </row>
    <row spans="1:2" r="29">
      <c t="s" r="A29" s="4">
        <v>469</v>
      </c>
    </row>
    <row spans="1:2" r="30">
      <c t="s" r="A30" s="3">
        <v>455</v>
      </c>
    </row>
    <row spans="1:2" r="31">
      <c t="s" r="A31" s="4">
        <v>456</v>
      </c>
      <c t="s" r="B31" s="4">
        <v>457</v>
      </c>
    </row>
    <row spans="1:2" r="32">
      <c t="s" r="A32" s="4">
        <v>470</v>
      </c>
    </row>
    <row spans="1:2" r="33">
      <c t="s" r="A33" s="3">
        <v>455</v>
      </c>
    </row>
    <row spans="1:2" r="34">
      <c t="s" r="A34" s="4">
        <v>456</v>
      </c>
      <c t="s" r="B34" s="4">
        <v>465</v>
      </c>
    </row>
    <row spans="1:2" r="35">
      <c t="s" r="A35" s="4">
        <v>471</v>
      </c>
    </row>
    <row spans="1:2" r="36">
      <c t="s" r="A36" s="3">
        <v>455</v>
      </c>
    </row>
    <row spans="1:2" r="37">
      <c t="s" r="A37" s="4">
        <v>456</v>
      </c>
      <c t="s" r="B37" s="4">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72</v>
      </c>
      <c t="s" r="B1" s="2">
        <v>416</v>
      </c>
    </row>
    <row spans="1:2" r="2">
      <c t="s" r="A2" s="3">
        <v>190</v>
      </c>
    </row>
    <row spans="1:2" r="3">
      <c t="n" r="A3" s="5">
        <v>2016</v>
      </c>
      <c t="n" r="B3" s="7">
        <v>3263</v>
      </c>
    </row>
    <row spans="1:2" r="4">
      <c t="n" r="A4" s="5">
        <v>2017</v>
      </c>
      <c t="n" r="B4" s="5">
        <v>2883</v>
      </c>
    </row>
    <row spans="1:2" r="5">
      <c t="n" r="A5" s="5">
        <v>2018</v>
      </c>
      <c t="n" r="B5" s="5">
        <v>2729</v>
      </c>
    </row>
    <row spans="1:2" r="6">
      <c t="n" r="A6" s="5">
        <v>2019</v>
      </c>
      <c t="n" r="B6" s="5">
        <v>2489</v>
      </c>
    </row>
    <row spans="1:2" r="7">
      <c t="n" r="A7" s="5">
        <v>2020</v>
      </c>
      <c t="n" r="B7" s="7">
        <v>24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3</v>
      </c>
      <c t="s" r="B1" s="2">
        <v>1</v>
      </c>
    </row>
    <row spans="1:4" r="2">
      <c t="s" r="B2" s="2">
        <v>2</v>
      </c>
      <c t="s" r="C2" s="2">
        <v>30</v>
      </c>
      <c t="s" r="D2" s="2">
        <v>75</v>
      </c>
    </row>
    <row spans="1:4" r="3">
      <c t="s" r="A3" s="3">
        <v>190</v>
      </c>
    </row>
    <row spans="1:4" r="4">
      <c t="s" r="A4" s="4">
        <v>425</v>
      </c>
      <c t="n" r="B4" s="7">
        <v>19641</v>
      </c>
      <c t="n" r="C4" s="7">
        <v>16135</v>
      </c>
    </row>
    <row spans="1:4" r="5">
      <c t="s" r="A5" s="4">
        <v>474</v>
      </c>
      <c t="n" r="B5" s="5">
        <v>262</v>
      </c>
      <c t="n" r="C5" s="5">
        <v>3456</v>
      </c>
    </row>
    <row spans="1:4" r="6">
      <c t="s" r="A6" s="4">
        <v>475</v>
      </c>
      <c t="n" r="C6" s="5">
        <v>50</v>
      </c>
    </row>
    <row spans="1:4" r="7">
      <c t="s" r="A7" s="4">
        <v>476</v>
      </c>
      <c t="n" r="B7" s="5">
        <v>0</v>
      </c>
      <c t="n" r="C7" s="5">
        <v>0</v>
      </c>
      <c t="n" r="D7" s="7">
        <v>0</v>
      </c>
    </row>
    <row spans="1:4" r="8">
      <c t="s" r="A8" s="4">
        <v>428</v>
      </c>
      <c t="n" r="B8" s="7">
        <v>19903</v>
      </c>
      <c t="n" r="C8" s="7">
        <v>19641</v>
      </c>
      <c t="n" r="D8" s="7">
        <v>161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5"/>
    <col customWidth="1" max="5" min="5" width="16"/>
    <col customWidth="1" max="6" min="6" width="14"/>
  </cols>
  <sheetData>
    <row spans="1:6" r="1">
      <c t="s" r="A1" s="1">
        <v>477</v>
      </c>
      <c t="s" r="B1" s="2">
        <v>478</v>
      </c>
      <c t="s" r="C1" s="2">
        <v>479</v>
      </c>
      <c t="s" r="D1" s="2">
        <v>2</v>
      </c>
      <c t="s" r="E1" s="2">
        <v>480</v>
      </c>
      <c t="s" r="F1" s="2">
        <v>30</v>
      </c>
    </row>
    <row spans="1:6" r="2">
      <c t="s" r="A2" s="3">
        <v>481</v>
      </c>
    </row>
    <row spans="1:6" r="3">
      <c t="s" r="A3" s="4">
        <v>482</v>
      </c>
      <c t="s" r="B3" s="4">
        <v>483</v>
      </c>
      <c t="s" r="D3" s="4">
        <v>484</v>
      </c>
    </row>
    <row spans="1:6" r="4">
      <c t="s" r="A4" s="4">
        <v>485</v>
      </c>
      <c t="n" r="D4" s="7">
        <v>0</v>
      </c>
      <c t="n" r="F4" s="7">
        <v>0</v>
      </c>
    </row>
    <row spans="1:6" r="5">
      <c t="s" r="A5" s="4">
        <v>486</v>
      </c>
    </row>
    <row spans="1:6" r="6">
      <c t="s" r="A6" s="3">
        <v>481</v>
      </c>
    </row>
    <row spans="1:6" r="7">
      <c t="s" r="A7" s="4">
        <v>487</v>
      </c>
      <c t="n" r="B7" s="7">
        <v>30</v>
      </c>
      <c t="n" r="C7" s="7">
        <v>10</v>
      </c>
      <c t="n" r="E7" s="7">
        <v>10</v>
      </c>
    </row>
    <row spans="1:6" r="8">
      <c t="s" r="A8" s="4">
        <v>482</v>
      </c>
      <c t="s" r="E8" s="4">
        <v>488</v>
      </c>
    </row>
    <row spans="1:6" r="9">
      <c t="s" r="A9" s="4">
        <v>489</v>
      </c>
      <c t="s" r="B9" s="4">
        <v>490</v>
      </c>
      <c t="s" r="C9" s="4">
        <v>491</v>
      </c>
    </row>
    <row spans="1:6" r="10">
      <c t="s" r="A10" s="4">
        <v>492</v>
      </c>
      <c t="s" r="B10" s="4">
        <v>493</v>
      </c>
      <c t="s" r="C10" s="4">
        <v>494</v>
      </c>
    </row>
    <row spans="1:6" r="11">
      <c t="s" r="A11" s="4">
        <v>495</v>
      </c>
      <c t="s" r="D11" s="4">
        <v>496</v>
      </c>
    </row>
    <row spans="1:6" r="12">
      <c t="s" r="A12" s="4">
        <v>497</v>
      </c>
      <c t="s" r="D12" s="4">
        <v>498</v>
      </c>
      <c t="s" r="F12" s="4">
        <v>499</v>
      </c>
    </row>
    <row spans="1:6" r="13">
      <c t="s" r="A13" s="4">
        <v>500</v>
      </c>
      <c t="n" r="D13" s="5">
        <v>3</v>
      </c>
    </row>
    <row spans="1:6" r="14">
      <c t="s" r="A14" s="4">
        <v>501</v>
      </c>
      <c t="n" r="D14" s="9">
        <v>1.5</v>
      </c>
    </row>
    <row spans="1:6" r="15">
      <c t="s" r="A15" s="4">
        <v>502</v>
      </c>
      <c t="n" r="B15" s="7">
        <v>10</v>
      </c>
      <c t="n" r="C15" s="7">
        <v>5</v>
      </c>
      <c t="n" r="D15" s="7">
        <v>8</v>
      </c>
    </row>
    <row spans="1:6" r="16">
      <c t="s" r="A16" s="4">
        <v>485</v>
      </c>
      <c t="n" r="D16" s="5">
        <v>0</v>
      </c>
      <c t="n" r="F16" s="7">
        <v>0</v>
      </c>
    </row>
    <row spans="1:6" r="17">
      <c t="s" r="A17" s="4">
        <v>503</v>
      </c>
    </row>
    <row spans="1:6" r="18">
      <c t="s" r="A18" s="3">
        <v>481</v>
      </c>
    </row>
    <row spans="1:6" r="19">
      <c t="s" r="A19" s="4">
        <v>487</v>
      </c>
      <c t="n" r="D19" s="7">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5"/>
  </cols>
  <sheetData>
    <row spans="1:2" r="1">
      <c t="s" r="A1" s="1">
        <v>504</v>
      </c>
      <c t="s" r="B1" s="2">
        <v>1</v>
      </c>
    </row>
    <row spans="1:2" r="2">
      <c t="s" r="B2" s="2">
        <v>505</v>
      </c>
    </row>
    <row spans="1:2" r="3">
      <c t="s" r="A3" s="3">
        <v>196</v>
      </c>
    </row>
    <row spans="1:2" r="4">
      <c t="s" r="A4" s="4">
        <v>506</v>
      </c>
      <c t="s" r="B4" s="4">
        <v>402</v>
      </c>
    </row>
    <row spans="1:2" r="5">
      <c t="s" r="A5" s="4">
        <v>507</v>
      </c>
      <c t="n" r="B5" s="5">
        <v>6</v>
      </c>
    </row>
    <row spans="1:2" r="6">
      <c t="s" r="A6" s="4">
        <v>508</v>
      </c>
      <c t="s" r="B6" s="4">
        <v>394</v>
      </c>
    </row>
    <row spans="1:2" r="7">
      <c t="s" r="A7" s="4">
        <v>509</v>
      </c>
      <c t="s" r="B7" s="4">
        <v>510</v>
      </c>
    </row>
    <row spans="1:2" r="8">
      <c t="s" r="A8" s="4">
        <v>511</v>
      </c>
      <c t="n" r="B8" s="6">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2</v>
      </c>
      <c t="s" r="B1" s="2">
        <v>1</v>
      </c>
    </row>
    <row spans="1:3" r="2">
      <c t="s" r="B2" s="2">
        <v>2</v>
      </c>
      <c t="s" r="C2" s="2">
        <v>30</v>
      </c>
    </row>
    <row spans="1:3" r="3">
      <c t="s" r="A3" s="3">
        <v>196</v>
      </c>
    </row>
    <row spans="1:3" r="4">
      <c t="s" r="A4" s="4">
        <v>513</v>
      </c>
      <c t="n" r="B4" s="7">
        <v>26078</v>
      </c>
      <c t="n" r="C4" s="7">
        <v>27376</v>
      </c>
    </row>
    <row spans="1:3" r="5">
      <c t="s" r="A5" s="4">
        <v>514</v>
      </c>
      <c t="n" r="B5" s="5">
        <v>-1473</v>
      </c>
      <c t="n" r="C5" s="5">
        <v>-1298</v>
      </c>
    </row>
    <row spans="1:3" r="6">
      <c t="s" r="A6" s="4">
        <v>515</v>
      </c>
      <c t="n" r="B6" s="5">
        <v>24605</v>
      </c>
      <c t="n" r="C6" s="7">
        <v>26078</v>
      </c>
    </row>
    <row spans="1:3" r="7">
      <c t="s" r="A7" s="4">
        <v>516</v>
      </c>
      <c t="n" r="B7" s="7">
        <v>286</v>
      </c>
    </row>
    <row spans="1:3" r="8">
      <c t="s" r="A8" s="4">
        <v>517</v>
      </c>
      <c t="s" r="B8" s="4">
        <v>498</v>
      </c>
    </row>
    <row spans="1:3" r="9">
      <c t="s" r="A9" s="4">
        <v>518</v>
      </c>
      <c t="s" r="B9" s="4">
        <v>519</v>
      </c>
    </row>
    <row spans="1:3" r="10">
      <c t="s" r="A10" s="4">
        <v>520</v>
      </c>
      <c t="n" r="B10" s="10">
        <v>20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r="A1" s="1">
        <v>521</v>
      </c>
      <c t="s" r="B1" s="2">
        <v>416</v>
      </c>
    </row>
    <row spans="1:2" r="2">
      <c t="s" r="A2" s="3">
        <v>196</v>
      </c>
    </row>
    <row spans="1:2" r="3">
      <c t="n" r="A3" s="5">
        <v>2016</v>
      </c>
      <c t="n" r="B3" s="7">
        <v>1473</v>
      </c>
    </row>
    <row spans="1:2" r="4">
      <c t="n" r="A4" s="5">
        <v>2017</v>
      </c>
      <c t="n" r="B4" s="5">
        <v>1662</v>
      </c>
    </row>
    <row spans="1:2" r="5">
      <c t="n" r="A5" s="5">
        <v>2018</v>
      </c>
      <c t="n" r="B5" s="5">
        <v>1868</v>
      </c>
    </row>
    <row spans="1:2" r="6">
      <c t="n" r="A6" s="5">
        <v>2019</v>
      </c>
      <c t="n" r="B6" s="5">
        <v>2092</v>
      </c>
    </row>
    <row spans="1:2" r="7">
      <c t="n" r="A7" s="5">
        <v>2020</v>
      </c>
      <c t="n" r="B7" s="5">
        <v>2335</v>
      </c>
    </row>
    <row spans="1:2" r="8">
      <c t="s" r="A8" s="4">
        <v>522</v>
      </c>
      <c t="n" r="B8" s="5">
        <v>16648</v>
      </c>
    </row>
    <row spans="1:2" r="9">
      <c t="s" r="A9" s="4">
        <v>523</v>
      </c>
      <c t="n" r="B9" s="7">
        <v>260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24</v>
      </c>
      <c t="s" r="B1" s="2">
        <v>416</v>
      </c>
    </row>
    <row spans="1:2" r="2">
      <c t="s" r="A2" s="3">
        <v>196</v>
      </c>
    </row>
    <row spans="1:2" r="3">
      <c t="n" r="A3" s="5">
        <v>2016</v>
      </c>
      <c t="n" r="B3" s="7">
        <v>3440</v>
      </c>
    </row>
    <row spans="1:2" r="4">
      <c t="n" r="A4" s="5">
        <v>2017</v>
      </c>
      <c t="n" r="B4" s="5">
        <v>3509</v>
      </c>
    </row>
    <row spans="1:2" r="5">
      <c t="n" r="A5" s="5">
        <v>2018</v>
      </c>
      <c t="n" r="B5" s="5">
        <v>3579</v>
      </c>
    </row>
    <row spans="1:2" r="6">
      <c t="n" r="A6" s="5">
        <v>2019</v>
      </c>
      <c t="n" r="B6" s="5">
        <v>3651</v>
      </c>
    </row>
    <row spans="1:2" r="7">
      <c t="n" r="A7" s="5">
        <v>2020</v>
      </c>
      <c t="n" r="B7" s="5">
        <v>3724</v>
      </c>
    </row>
    <row spans="1:2" r="8">
      <c t="s" r="A8" s="4">
        <v>522</v>
      </c>
      <c t="n" r="B8" s="5">
        <v>18956</v>
      </c>
    </row>
    <row spans="1:2" r="9">
      <c t="s" r="A9" s="4">
        <v>525</v>
      </c>
      <c t="n" r="B9" s="5">
        <v>36859</v>
      </c>
    </row>
    <row spans="1:2" r="10">
      <c t="s" r="A10" s="4">
        <v>526</v>
      </c>
      <c t="n" r="B10" s="5">
        <v>-12093</v>
      </c>
    </row>
    <row spans="1:2" r="11">
      <c t="s" r="A11" s="4">
        <v>527</v>
      </c>
      <c t="n" r="B11" s="7">
        <v>24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1"/>
    <col customWidth="1" max="5" min="5" width="27"/>
    <col customWidth="1" max="6" min="6" width="48"/>
    <col customWidth="1" max="7" min="7" width="24"/>
    <col customWidth="1" max="8" min="8" width="11"/>
  </cols>
  <sheetData>
    <row spans="1:8" r="1">
      <c t="s" r="A1" s="1">
        <v>150</v>
      </c>
      <c t="s" r="B1" s="2">
        <v>151</v>
      </c>
      <c t="s" r="C1" s="2">
        <v>152</v>
      </c>
      <c t="s" r="D1" s="2">
        <v>153</v>
      </c>
      <c t="s" r="E1" s="2">
        <v>154</v>
      </c>
      <c t="s" r="F1" s="2">
        <v>155</v>
      </c>
      <c t="s" r="G1" s="2">
        <v>156</v>
      </c>
      <c t="s" r="H1" s="2">
        <v>157</v>
      </c>
    </row>
    <row spans="1:8" r="2">
      <c t="s" r="A2" s="4">
        <v>158</v>
      </c>
      <c t="n" r="B2" s="5">
        <v>27056000</v>
      </c>
      <c t="n" r="G2" s="5">
        <v>-9365000</v>
      </c>
    </row>
    <row spans="1:8" r="3">
      <c t="s" r="A3" s="4">
        <v>159</v>
      </c>
      <c t="n" r="B3" s="7">
        <v>1353</v>
      </c>
      <c t="n" r="C3" s="7">
        <v>182534</v>
      </c>
      <c t="n" r="D3" s="7">
        <v>5260</v>
      </c>
      <c t="n" r="E3" s="7">
        <v>26110</v>
      </c>
      <c t="n" r="F3" s="7">
        <v>3410</v>
      </c>
      <c t="n" r="G3" s="7">
        <v>-128112</v>
      </c>
    </row>
    <row spans="1:8" r="4">
      <c t="s" r="A4" s="4">
        <v>160</v>
      </c>
      <c t="n" r="G4" s="5">
        <v>279000</v>
      </c>
    </row>
    <row spans="1:8" r="5">
      <c t="s" r="A5" s="4">
        <v>161</v>
      </c>
      <c t="n" r="C5" s="5">
        <v>-3341</v>
      </c>
      <c t="n" r="G5" s="7">
        <v>3836</v>
      </c>
    </row>
    <row spans="1:8" r="6">
      <c t="s" r="A6" s="4">
        <v>162</v>
      </c>
      <c t="n" r="G6" s="5">
        <v>-113000</v>
      </c>
    </row>
    <row spans="1:8" r="7">
      <c t="s" r="A7" s="4">
        <v>163</v>
      </c>
      <c t="n" r="G7" s="7">
        <v>-1309</v>
      </c>
    </row>
    <row spans="1:8" r="8">
      <c t="s" r="A8" s="4">
        <v>164</v>
      </c>
      <c t="n" r="G8" s="5">
        <v>31000</v>
      </c>
    </row>
    <row spans="1:8" r="9">
      <c t="s" r="A9" s="4">
        <v>165</v>
      </c>
      <c t="n" r="C9" s="5">
        <v>-421</v>
      </c>
      <c t="n" r="G9" s="7">
        <v>421</v>
      </c>
    </row>
    <row spans="1:8" r="10">
      <c t="s" r="A10" s="4">
        <v>166</v>
      </c>
      <c t="n" r="C10" s="5">
        <v>3457</v>
      </c>
    </row>
    <row spans="1:8" r="11">
      <c t="s" r="A11" s="4">
        <v>167</v>
      </c>
      <c t="n" r="G11" s="5">
        <v>-3302000</v>
      </c>
    </row>
    <row spans="1:8" r="12">
      <c t="s" r="A12" s="4">
        <v>138</v>
      </c>
      <c t="n" r="C12" s="5">
        <v>45379</v>
      </c>
      <c t="n" r="G12" s="7">
        <v>-45514</v>
      </c>
    </row>
    <row spans="1:8" r="13">
      <c t="s" r="A13" s="4">
        <v>168</v>
      </c>
      <c t="n" r="G13" s="5">
        <v>1708000</v>
      </c>
    </row>
    <row spans="1:8" r="14">
      <c t="s" r="A14" s="4">
        <v>169</v>
      </c>
      <c t="n" r="C14" s="5">
        <v>-18273</v>
      </c>
      <c t="n" r="D14" s="7">
        <v>-5260</v>
      </c>
      <c t="n" r="G14" s="7">
        <v>23478</v>
      </c>
    </row>
    <row spans="1:8" r="15">
      <c t="s" r="A15" s="4">
        <v>170</v>
      </c>
      <c t="n" r="F15" s="5">
        <v>-1724</v>
      </c>
      <c t="n" r="H15" s="7">
        <v>-1724</v>
      </c>
    </row>
    <row spans="1:8" r="16">
      <c t="s" r="A16" s="4">
        <v>171</v>
      </c>
      <c t="n" r="C16" s="5">
        <v>903</v>
      </c>
    </row>
    <row spans="1:8" r="17">
      <c t="s" r="A17" s="4">
        <v>172</v>
      </c>
      <c t="n" r="G17" s="5">
        <v>3000</v>
      </c>
    </row>
    <row spans="1:8" r="18">
      <c t="s" r="A18" s="4">
        <v>173</v>
      </c>
      <c t="n" r="C18" s="5">
        <v>-11</v>
      </c>
      <c t="n" r="G18" s="7">
        <v>11</v>
      </c>
    </row>
    <row spans="1:8" r="19">
      <c t="s" r="A19" s="4">
        <v>96</v>
      </c>
      <c t="n" r="E19" s="5">
        <v>14319</v>
      </c>
      <c t="n" r="H19" s="7">
        <v>14319</v>
      </c>
    </row>
    <row spans="1:8" r="20">
      <c t="s" r="A20" s="4">
        <v>174</v>
      </c>
      <c t="n" r="B20" s="5">
        <v>27056000</v>
      </c>
      <c t="n" r="G20" s="5">
        <v>-10759000</v>
      </c>
    </row>
    <row spans="1:8" r="21">
      <c t="s" r="A21" s="4">
        <v>175</v>
      </c>
      <c t="n" r="B21" s="7">
        <v>1353</v>
      </c>
      <c t="n" r="C21" s="5">
        <v>210227</v>
      </c>
      <c t="n" r="E21" s="5">
        <v>40429</v>
      </c>
      <c t="n" r="F21" s="5">
        <v>1686</v>
      </c>
      <c t="n" r="G21" s="7">
        <v>-147189</v>
      </c>
    </row>
    <row spans="1:8" r="22">
      <c t="s" r="A22" s="4">
        <v>160</v>
      </c>
      <c t="n" r="G22" s="5">
        <v>698000</v>
      </c>
      <c t="n" r="H22" s="5">
        <v>134614</v>
      </c>
    </row>
    <row spans="1:8" r="23">
      <c t="s" r="A23" s="4">
        <v>161</v>
      </c>
      <c t="n" r="C23" s="5">
        <v>-9010</v>
      </c>
      <c t="n" r="G23" s="7">
        <v>9624</v>
      </c>
    </row>
    <row spans="1:8" r="24">
      <c t="s" r="A24" s="4">
        <v>162</v>
      </c>
      <c t="n" r="G24" s="5">
        <v>-222000</v>
      </c>
    </row>
    <row spans="1:8" r="25">
      <c t="s" r="A25" s="4">
        <v>163</v>
      </c>
      <c t="n" r="G25" s="7">
        <v>-4381</v>
      </c>
    </row>
    <row spans="1:8" r="26">
      <c t="s" r="A26" s="4">
        <v>164</v>
      </c>
      <c t="n" r="G26" s="5">
        <v>15000</v>
      </c>
    </row>
    <row spans="1:8" r="27">
      <c t="s" r="A27" s="4">
        <v>165</v>
      </c>
      <c t="n" r="C27" s="5">
        <v>-202</v>
      </c>
      <c t="n" r="G27" s="7">
        <v>202</v>
      </c>
    </row>
    <row spans="1:8" r="28">
      <c t="s" r="A28" s="4">
        <v>166</v>
      </c>
      <c t="n" r="C28" s="5">
        <v>3666</v>
      </c>
    </row>
    <row spans="1:8" r="29">
      <c t="s" r="A29" s="4">
        <v>170</v>
      </c>
      <c t="n" r="F29" s="5">
        <v>-235</v>
      </c>
      <c t="n" r="H29" s="7">
        <v>-235</v>
      </c>
    </row>
    <row spans="1:8" r="30">
      <c t="s" r="A30" s="4">
        <v>171</v>
      </c>
      <c t="n" r="C30" s="5">
        <v>2477</v>
      </c>
    </row>
    <row spans="1:8" r="31">
      <c t="s" r="A31" s="4">
        <v>172</v>
      </c>
      <c t="n" r="G31" s="5">
        <v>2000</v>
      </c>
    </row>
    <row spans="1:8" r="32">
      <c t="s" r="A32" s="4">
        <v>173</v>
      </c>
      <c t="n" r="C32" s="5">
        <v>-10</v>
      </c>
      <c t="n" r="G32" s="7">
        <v>10</v>
      </c>
    </row>
    <row spans="1:8" r="33">
      <c t="s" r="A33" s="4">
        <v>96</v>
      </c>
      <c t="n" r="E33" s="5">
        <v>18067</v>
      </c>
      <c t="n" r="H33" s="5">
        <v>18067</v>
      </c>
    </row>
    <row spans="1:8" r="34">
      <c t="s" r="A34" s="4">
        <v>176</v>
      </c>
      <c t="n" r="B34" s="5">
        <v>27056000</v>
      </c>
      <c t="n" r="G34" s="5">
        <v>-10266000</v>
      </c>
    </row>
    <row spans="1:8" r="35">
      <c t="s" r="A35" s="4">
        <v>177</v>
      </c>
      <c t="n" r="B35" s="7">
        <v>1353</v>
      </c>
      <c t="n" r="C35" s="5">
        <v>207148</v>
      </c>
      <c t="n" r="E35" s="5">
        <v>58496</v>
      </c>
      <c t="n" r="F35" s="5">
        <v>1451</v>
      </c>
      <c t="n" r="G35" s="7">
        <v>-141734</v>
      </c>
      <c t="n" r="H35" s="5">
        <v>126714</v>
      </c>
    </row>
    <row spans="1:8" r="36">
      <c t="s" r="A36" s="4">
        <v>160</v>
      </c>
      <c t="n" r="G36" s="5">
        <v>111000</v>
      </c>
    </row>
    <row spans="1:8" r="37">
      <c t="s" r="A37" s="4">
        <v>161</v>
      </c>
      <c t="n" r="C37" s="5">
        <v>-847</v>
      </c>
      <c t="n" r="G37" s="7">
        <v>1536</v>
      </c>
    </row>
    <row spans="1:8" r="38">
      <c t="s" r="A38" s="4">
        <v>162</v>
      </c>
      <c t="n" r="G38" s="5">
        <v>-778000</v>
      </c>
    </row>
    <row spans="1:8" r="39">
      <c t="s" r="A39" s="4">
        <v>163</v>
      </c>
      <c t="n" r="G39" s="7">
        <v>-14427</v>
      </c>
    </row>
    <row spans="1:8" r="40">
      <c t="s" r="A40" s="4">
        <v>164</v>
      </c>
      <c t="n" r="G40" s="5">
        <v>24000</v>
      </c>
    </row>
    <row spans="1:8" r="41">
      <c t="s" r="A41" s="4">
        <v>165</v>
      </c>
      <c t="n" r="C41" s="5">
        <v>-336</v>
      </c>
      <c t="n" r="G41" s="7">
        <v>336</v>
      </c>
    </row>
    <row spans="1:8" r="42">
      <c t="s" r="A42" s="4">
        <v>166</v>
      </c>
      <c t="n" r="C42" s="5">
        <v>2536</v>
      </c>
    </row>
    <row spans="1:8" r="43">
      <c t="s" r="A43" s="4">
        <v>170</v>
      </c>
      <c t="n" r="F43" s="5">
        <v>-1259</v>
      </c>
      <c t="n" r="H43" s="5">
        <v>-1259</v>
      </c>
    </row>
    <row spans="1:8" r="44">
      <c t="s" r="A44" s="4">
        <v>171</v>
      </c>
      <c t="n" r="C44" s="5">
        <v>137</v>
      </c>
    </row>
    <row spans="1:8" r="45">
      <c t="s" r="A45" s="4">
        <v>173</v>
      </c>
      <c t="n" r="C45" s="5">
        <v>-3</v>
      </c>
      <c t="n" r="G45" s="7">
        <v>3</v>
      </c>
    </row>
    <row spans="1:8" r="46">
      <c t="s" r="A46" s="4">
        <v>96</v>
      </c>
      <c t="n" r="E46" s="5">
        <v>11116</v>
      </c>
      <c t="n" r="H46" s="5">
        <v>11116</v>
      </c>
    </row>
    <row spans="1:8" r="47">
      <c t="s" r="A47" s="4">
        <v>178</v>
      </c>
      <c t="n" r="B47" s="5">
        <v>27056000</v>
      </c>
      <c t="n" r="G47" s="5">
        <v>-10909000</v>
      </c>
    </row>
    <row spans="1:8" r="48">
      <c t="s" r="A48" s="4">
        <v>179</v>
      </c>
      <c t="n" r="B48" s="7">
        <v>1353</v>
      </c>
      <c t="n" r="C48" s="7">
        <v>208635</v>
      </c>
      <c t="n" r="E48" s="7">
        <v>69612</v>
      </c>
      <c t="n" r="F48" s="7">
        <v>192</v>
      </c>
      <c t="n" r="G48" s="7">
        <v>-154286</v>
      </c>
      <c t="n" r="H48" s="7">
        <v>1255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28</v>
      </c>
      <c t="s" r="B1" s="2">
        <v>1</v>
      </c>
    </row>
    <row spans="1:4" r="2">
      <c t="s" r="B2" s="2">
        <v>2</v>
      </c>
      <c t="s" r="C2" s="2">
        <v>30</v>
      </c>
      <c t="s" r="D2" s="2">
        <v>75</v>
      </c>
    </row>
    <row spans="1:4" r="3">
      <c t="s" r="A3" s="3">
        <v>529</v>
      </c>
    </row>
    <row spans="1:4" r="4">
      <c t="s" r="A4" s="4">
        <v>530</v>
      </c>
      <c t="n" r="B4" s="6">
        <v>2.3</v>
      </c>
      <c t="n" r="C4" s="6">
        <v>2.2</v>
      </c>
      <c t="n" r="D4" s="6">
        <v>2.2</v>
      </c>
    </row>
    <row spans="1:4" r="5">
      <c t="s" r="A5" s="4">
        <v>531</v>
      </c>
      <c t="n" r="B5" s="9">
        <v>36.2</v>
      </c>
    </row>
    <row spans="1:4" r="6">
      <c t="s" r="A6" s="4">
        <v>532</v>
      </c>
      <c t="n" r="B6" s="9">
        <v>10.3</v>
      </c>
    </row>
    <row spans="1:4" r="7">
      <c t="s" r="A7" s="4">
        <v>533</v>
      </c>
      <c t="n" r="B7" s="6">
        <v>4.4</v>
      </c>
      <c t="n" r="C7" s="6">
        <v>3.9</v>
      </c>
      <c t="n" r="D7" s="6">
        <v>4.2</v>
      </c>
    </row>
    <row spans="1:4" r="8">
      <c t="s" r="A8" s="4">
        <v>390</v>
      </c>
    </row>
    <row spans="1:4" r="9">
      <c t="s" r="A9" s="3">
        <v>529</v>
      </c>
    </row>
    <row spans="1:4" r="10">
      <c t="s" r="A10" s="4">
        <v>534</v>
      </c>
      <c t="s" r="C10" s="4">
        <v>463</v>
      </c>
    </row>
    <row spans="1:4" r="11">
      <c t="s" r="A11" s="4">
        <v>393</v>
      </c>
    </row>
    <row spans="1:4" r="12">
      <c t="s" r="A12" s="3">
        <v>529</v>
      </c>
    </row>
    <row spans="1:4" r="13">
      <c t="s" r="A13" s="4">
        <v>534</v>
      </c>
      <c t="s" r="B13" s="4">
        <v>535</v>
      </c>
    </row>
    <row spans="1:4" r="14">
      <c t="s" r="A14" s="4">
        <v>536</v>
      </c>
    </row>
    <row spans="1:4" r="15">
      <c t="s" r="A15" s="3">
        <v>529</v>
      </c>
    </row>
    <row spans="1:4" r="16">
      <c t="s" r="A16" s="4">
        <v>537</v>
      </c>
      <c t="n" r="B16" s="6">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538</v>
      </c>
      <c t="s" r="B1" s="2">
        <v>416</v>
      </c>
    </row>
    <row spans="1:2" r="2">
      <c t="s" r="A2" s="3">
        <v>529</v>
      </c>
    </row>
    <row spans="1:2" r="3">
      <c t="s" r="A3" s="4">
        <v>539</v>
      </c>
      <c t="n" r="B3" s="7">
        <v>1590</v>
      </c>
    </row>
    <row spans="1:2" r="4">
      <c t="s" r="A4" s="4">
        <v>540</v>
      </c>
      <c t="n" r="B4" s="5">
        <v>581</v>
      </c>
    </row>
    <row spans="1:2" r="5">
      <c t="s" r="A5" s="4">
        <v>541</v>
      </c>
      <c t="n" r="B5" s="5">
        <v>240</v>
      </c>
    </row>
    <row spans="1:2" r="6">
      <c t="s" r="A6" s="4">
        <v>542</v>
      </c>
      <c t="n" r="B6" s="5">
        <v>218</v>
      </c>
    </row>
    <row spans="1:2" r="7">
      <c t="s" r="A7" s="4">
        <v>543</v>
      </c>
      <c t="n" r="B7" s="5">
        <v>167</v>
      </c>
    </row>
    <row spans="1:2" r="8">
      <c t="s" r="A8" s="4">
        <v>544</v>
      </c>
      <c t="n" r="B8" s="5">
        <v>199</v>
      </c>
    </row>
    <row spans="1:2" r="9">
      <c t="s" r="A9" s="4">
        <v>545</v>
      </c>
      <c t="n" r="B9" s="5">
        <v>2995</v>
      </c>
    </row>
    <row spans="1:2" r="10">
      <c t="s" r="A10" s="4">
        <v>546</v>
      </c>
      <c t="n" r="B10" s="5">
        <v>-4167</v>
      </c>
    </row>
    <row spans="1:2" r="11">
      <c t="s" r="A11" s="4">
        <v>547</v>
      </c>
      <c t="n" r="B11" s="5">
        <v>-3361</v>
      </c>
    </row>
    <row spans="1:2" r="12">
      <c t="s" r="A12" s="4">
        <v>548</v>
      </c>
      <c t="n" r="B12" s="5">
        <v>-3396</v>
      </c>
    </row>
    <row spans="1:2" r="13">
      <c t="s" r="A13" s="4">
        <v>549</v>
      </c>
      <c t="n" r="B13" s="5">
        <v>-3097</v>
      </c>
    </row>
    <row spans="1:2" r="14">
      <c t="s" r="A14" s="4">
        <v>550</v>
      </c>
      <c t="n" r="B14" s="5">
        <v>-3175</v>
      </c>
    </row>
    <row spans="1:2" r="15">
      <c t="s" r="A15" s="4">
        <v>551</v>
      </c>
      <c t="n" r="B15" s="5">
        <v>-4551</v>
      </c>
    </row>
    <row spans="1:2" r="16">
      <c t="s" r="A16" s="4">
        <v>552</v>
      </c>
      <c t="n" r="B16" s="5">
        <v>-21747</v>
      </c>
    </row>
    <row spans="1:2" r="17">
      <c t="s" r="A17" s="4">
        <v>553</v>
      </c>
      <c t="n" r="B17" s="5">
        <v>1055</v>
      </c>
    </row>
    <row spans="1:2" r="18">
      <c t="s" r="A18" s="4">
        <v>554</v>
      </c>
      <c t="n" r="B18" s="5">
        <v>581</v>
      </c>
    </row>
    <row spans="1:2" r="19">
      <c t="s" r="A19" s="4">
        <v>555</v>
      </c>
      <c t="n" r="B19" s="5">
        <v>240</v>
      </c>
    </row>
    <row spans="1:2" r="20">
      <c t="s" r="A20" s="4">
        <v>556</v>
      </c>
      <c t="n" r="B20" s="5">
        <v>218</v>
      </c>
    </row>
    <row spans="1:2" r="21">
      <c t="s" r="A21" s="4">
        <v>557</v>
      </c>
      <c t="n" r="B21" s="5">
        <v>167</v>
      </c>
    </row>
    <row spans="1:2" r="22">
      <c t="s" r="A22" s="4">
        <v>558</v>
      </c>
      <c t="n" r="B22" s="5">
        <v>199</v>
      </c>
    </row>
    <row spans="1:2" r="23">
      <c t="s" r="A23" s="4">
        <v>559</v>
      </c>
      <c t="n" r="B23" s="5">
        <v>2460</v>
      </c>
    </row>
    <row spans="1:2" r="24">
      <c t="s" r="A24" s="4">
        <v>536</v>
      </c>
    </row>
    <row spans="1:2" r="25">
      <c t="s" r="A25" s="3">
        <v>529</v>
      </c>
    </row>
    <row spans="1:2" r="26">
      <c t="s" r="A26" s="4">
        <v>546</v>
      </c>
      <c t="n" r="B26" s="5">
        <v>-535</v>
      </c>
    </row>
    <row spans="1:2" r="27">
      <c t="s" r="A27" s="4">
        <v>552</v>
      </c>
      <c t="n" r="B27" s="7">
        <v>-5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60</v>
      </c>
      <c t="s" r="B1" s="2">
        <v>416</v>
      </c>
    </row>
    <row spans="1:2" r="2">
      <c t="s" r="A2" s="3">
        <v>199</v>
      </c>
    </row>
    <row spans="1:2" r="3">
      <c t="n" r="A3" s="5">
        <v>2016</v>
      </c>
      <c t="n" r="B3" s="7">
        <v>4167</v>
      </c>
    </row>
    <row spans="1:2" r="4">
      <c t="n" r="A4" s="5">
        <v>2017</v>
      </c>
      <c t="n" r="B4" s="5">
        <v>3361</v>
      </c>
    </row>
    <row spans="1:2" r="5">
      <c t="n" r="A5" s="5">
        <v>2018</v>
      </c>
      <c t="n" r="B5" s="5">
        <v>3396</v>
      </c>
    </row>
    <row spans="1:2" r="6">
      <c t="n" r="A6" s="5">
        <v>2019</v>
      </c>
      <c t="n" r="B6" s="5">
        <v>3097</v>
      </c>
    </row>
    <row spans="1:2" r="7">
      <c t="n" r="A7" s="5">
        <v>2020</v>
      </c>
      <c t="n" r="B7" s="5">
        <v>3175</v>
      </c>
    </row>
    <row spans="1:2" r="8">
      <c t="s" r="A8" s="4">
        <v>522</v>
      </c>
      <c t="n" r="B8" s="5">
        <v>4551</v>
      </c>
    </row>
    <row spans="1:2" r="9">
      <c t="s" r="A9" s="4">
        <v>157</v>
      </c>
      <c t="n" r="B9" s="7">
        <v>217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6"/>
    <col customWidth="1" max="3" min="3" width="15"/>
    <col customWidth="1" max="4" min="4" width="14"/>
    <col customWidth="1" max="5" min="5" width="14"/>
  </cols>
  <sheetData>
    <row spans="1:5" r="1">
      <c t="s" r="A1" s="1">
        <v>561</v>
      </c>
      <c t="s" r="B1" s="2">
        <v>478</v>
      </c>
      <c t="s" r="C1" s="2">
        <v>2</v>
      </c>
      <c t="s" r="D1" s="2">
        <v>30</v>
      </c>
      <c t="s" r="E1" s="2">
        <v>75</v>
      </c>
    </row>
    <row spans="1:5" r="2">
      <c t="s" r="A2" s="3">
        <v>202</v>
      </c>
    </row>
    <row spans="1:5" r="3">
      <c t="s" r="A3" s="4">
        <v>562</v>
      </c>
      <c t="s" r="C3" s="4">
        <v>498</v>
      </c>
    </row>
    <row spans="1:5" r="4">
      <c t="s" r="A4" s="4">
        <v>563</v>
      </c>
      <c t="s" r="C4" s="4">
        <v>564</v>
      </c>
    </row>
    <row spans="1:5" r="5">
      <c t="s" r="A5" s="4">
        <v>565</v>
      </c>
      <c t="n" r="C5" s="6">
        <v>1.4</v>
      </c>
    </row>
    <row spans="1:5" r="6">
      <c t="s" r="A6" s="4">
        <v>566</v>
      </c>
      <c t="n" r="C6" s="9">
        <v>4.9</v>
      </c>
      <c t="n" r="D6" s="6">
        <v>5.2</v>
      </c>
      <c t="n" r="E6" s="7">
        <v>5</v>
      </c>
    </row>
    <row spans="1:5" r="7">
      <c t="s" r="A7" s="4">
        <v>567</v>
      </c>
      <c t="n" r="C7" s="9">
        <v>1.9</v>
      </c>
      <c t="n" r="D7" s="9">
        <v>2.2</v>
      </c>
      <c t="n" r="E7" s="6">
        <v>2.2</v>
      </c>
    </row>
    <row spans="1:5" r="8">
      <c t="s" r="A8" s="4">
        <v>568</v>
      </c>
      <c t="n" r="C8" s="5">
        <v>3</v>
      </c>
    </row>
    <row spans="1:5" r="9">
      <c t="s" r="A9" s="4">
        <v>569</v>
      </c>
      <c t="n" r="C9" s="6">
        <v>0.1</v>
      </c>
      <c t="n" r="D9" s="9">
        <v>0.1</v>
      </c>
    </row>
    <row spans="1:5" r="10">
      <c t="s" r="A10" s="4">
        <v>570</v>
      </c>
      <c t="s" r="B10" s="4">
        <v>483</v>
      </c>
      <c t="s" r="C10" s="4">
        <v>484</v>
      </c>
    </row>
    <row spans="1:5" r="11">
      <c t="s" r="A11" s="4">
        <v>571</v>
      </c>
      <c t="n" r="C11" s="7">
        <v>0</v>
      </c>
      <c t="n" r="D11"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9"/>
    <col customWidth="1" max="2" min="2" width="21"/>
    <col customWidth="1" max="3" min="3" width="20"/>
    <col customWidth="1" max="4" min="4" width="20"/>
    <col customWidth="1" max="5" min="5" width="31"/>
    <col customWidth="1" max="6" min="6" width="27"/>
    <col customWidth="1" max="7" min="7" width="20"/>
    <col customWidth="1" max="8" min="8" width="27"/>
    <col customWidth="1" max="9" min="9" width="21"/>
    <col customWidth="1" max="10" min="10" width="30"/>
  </cols>
  <sheetData>
    <row spans="1:10" r="1">
      <c t="s" r="A1" s="1">
        <v>572</v>
      </c>
      <c t="s" r="B1" s="2">
        <v>573</v>
      </c>
      <c t="s" r="C1" s="2">
        <v>574</v>
      </c>
      <c t="s" r="D1" s="2">
        <v>575</v>
      </c>
      <c t="s" r="E1" s="2">
        <v>576</v>
      </c>
      <c t="s" r="F1" s="2">
        <v>577</v>
      </c>
      <c t="s" r="G1" s="2">
        <v>578</v>
      </c>
      <c t="s" r="H1" s="2">
        <v>579</v>
      </c>
      <c t="s" r="I1" s="2">
        <v>580</v>
      </c>
      <c t="s" r="J1" s="2">
        <v>581</v>
      </c>
    </row>
    <row spans="1:10" r="2">
      <c t="s" r="A2" s="3">
        <v>582</v>
      </c>
    </row>
    <row spans="1:10" r="3">
      <c t="s" r="A3" s="4">
        <v>583</v>
      </c>
      <c t="n" r="E3" s="5">
        <v>14000000</v>
      </c>
    </row>
    <row spans="1:10" r="4">
      <c t="s" r="A4" s="4">
        <v>584</v>
      </c>
      <c t="n" r="E4" s="5">
        <v>14000000</v>
      </c>
    </row>
    <row spans="1:10" r="5">
      <c t="s" r="A5" s="4">
        <v>585</v>
      </c>
      <c t="n" r="E5" s="5">
        <v>0</v>
      </c>
      <c t="n" r="H5" s="5">
        <v>0</v>
      </c>
    </row>
    <row spans="1:10" r="6">
      <c t="s" r="A6" s="4">
        <v>586</v>
      </c>
      <c t="n" r="E6" s="5">
        <v>0</v>
      </c>
      <c t="n" r="H6" s="5">
        <v>0</v>
      </c>
    </row>
    <row spans="1:10" r="7">
      <c t="s" r="A7" s="4">
        <v>587</v>
      </c>
      <c t="n" r="J7" s="5">
        <v>6200000</v>
      </c>
    </row>
    <row spans="1:10" r="8">
      <c t="s" r="A8" s="4">
        <v>588</v>
      </c>
      <c t="n" r="J8" s="7">
        <v>8</v>
      </c>
    </row>
    <row spans="1:10" r="9">
      <c t="s" r="A9" s="4">
        <v>589</v>
      </c>
      <c t="n" r="D9" s="5">
        <v>2300000</v>
      </c>
      <c t="n" r="F9" s="5">
        <v>1700000</v>
      </c>
    </row>
    <row spans="1:10" r="10">
      <c t="s" r="A10" s="4">
        <v>590</v>
      </c>
      <c t="n" r="F10" s="7">
        <v>55</v>
      </c>
    </row>
    <row spans="1:10" r="11">
      <c t="s" r="A11" s="4">
        <v>591</v>
      </c>
      <c t="n" r="B11" s="7">
        <v>40000</v>
      </c>
    </row>
    <row spans="1:10" r="12">
      <c t="s" r="A12" s="4">
        <v>592</v>
      </c>
      <c t="n" r="E12" s="5">
        <v>17935</v>
      </c>
    </row>
    <row spans="1:10" r="13">
      <c t="s" r="A13" s="4">
        <v>593</v>
      </c>
      <c t="n" r="E13" s="7">
        <v>300</v>
      </c>
    </row>
    <row spans="1:10" r="14">
      <c t="s" r="A14" s="4">
        <v>594</v>
      </c>
      <c t="n" r="B14" s="5">
        <v>40000</v>
      </c>
    </row>
    <row spans="1:10" r="15">
      <c t="s" r="A15" s="4">
        <v>595</v>
      </c>
      <c t="n" r="C15" s="5">
        <v>10000000</v>
      </c>
      <c t="n" r="E15" s="5">
        <v>759914</v>
      </c>
    </row>
    <row spans="1:10" r="16">
      <c t="s" r="A16" s="4">
        <v>596</v>
      </c>
      <c t="n" r="E16" s="7">
        <v>14100</v>
      </c>
    </row>
    <row spans="1:10" r="17">
      <c t="s" r="A17" s="4">
        <v>597</v>
      </c>
      <c t="n" r="B17" s="5">
        <v>10000</v>
      </c>
    </row>
    <row spans="1:10" r="18">
      <c t="s" r="A18" s="4">
        <v>598</v>
      </c>
      <c t="n" r="B18" s="7">
        <v>10000</v>
      </c>
      <c t="n" r="E18" s="7">
        <v>16234</v>
      </c>
      <c t="n" r="F18" s="7">
        <v>12291</v>
      </c>
      <c t="n" r="H18" s="7">
        <v>10483</v>
      </c>
      <c t="n" r="I18" s="7">
        <v>11011</v>
      </c>
    </row>
    <row spans="1:10" r="19">
      <c t="s" r="A19" s="4">
        <v>599</v>
      </c>
    </row>
    <row spans="1:10" r="20">
      <c t="s" r="A20" s="3">
        <v>582</v>
      </c>
    </row>
    <row spans="1:10" r="21">
      <c t="s" r="A21" s="4">
        <v>600</v>
      </c>
      <c t="n" r="E21" s="5">
        <v>5900000</v>
      </c>
    </row>
    <row spans="1:10" r="22">
      <c t="s" r="A22" s="4">
        <v>601</v>
      </c>
      <c t="n" r="E22" s="5">
        <v>2800000</v>
      </c>
    </row>
    <row spans="1:10" r="23">
      <c t="s" r="A23" s="4">
        <v>602</v>
      </c>
      <c t="n" r="E23" s="5">
        <v>2200000</v>
      </c>
    </row>
    <row spans="1:10" r="24">
      <c t="s" r="A24" s="4">
        <v>603</v>
      </c>
      <c t="n" r="G24" s="5">
        <v>400000</v>
      </c>
    </row>
    <row spans="1:10" r="25">
      <c t="s" r="A25" s="4">
        <v>604</v>
      </c>
      <c t="s" r="E25" s="4">
        <v>605</v>
      </c>
    </row>
    <row spans="1:10" r="26">
      <c t="s" r="A26" s="4">
        <v>606</v>
      </c>
      <c t="s" r="E26" s="4">
        <v>463</v>
      </c>
    </row>
    <row spans="1:10" r="27">
      <c t="s" r="A27" s="4">
        <v>607</v>
      </c>
      <c t="s" r="E27" s="4">
        <v>608</v>
      </c>
    </row>
    <row spans="1:10" r="28">
      <c t="s" r="A28" s="4">
        <v>609</v>
      </c>
      <c t="s" r="E28" s="4">
        <v>610</v>
      </c>
    </row>
    <row spans="1:10" r="29">
      <c t="s" r="A29" s="4">
        <v>611</v>
      </c>
      <c t="n" r="E29" s="5">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r="A1" s="1">
        <v>612</v>
      </c>
      <c t="s" r="B1" s="2">
        <v>1</v>
      </c>
    </row>
    <row spans="1:2" r="2">
      <c t="s" r="B2" s="2">
        <v>416</v>
      </c>
    </row>
    <row spans="1:2" r="3">
      <c t="s" r="A3" s="3">
        <v>208</v>
      </c>
    </row>
    <row spans="1:2" r="4">
      <c t="s" r="A4" s="4">
        <v>613</v>
      </c>
      <c t="n" r="B4" s="6">
        <v>2.2</v>
      </c>
    </row>
    <row spans="1:2" r="5">
      <c t="s" r="A5" s="4">
        <v>614</v>
      </c>
      <c t="n" r="B5" s="9">
        <v>4.4</v>
      </c>
    </row>
    <row spans="1:2" r="6">
      <c t="s" r="A6" s="4">
        <v>615</v>
      </c>
      <c t="n" r="B6"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6</v>
      </c>
      <c t="s" r="B1" s="2">
        <v>1</v>
      </c>
    </row>
    <row spans="1:3" r="2">
      <c t="s" r="B2" s="2">
        <v>2</v>
      </c>
      <c t="s" r="C2" s="2">
        <v>30</v>
      </c>
    </row>
    <row spans="1:3" r="3">
      <c t="s" r="A3" s="3">
        <v>208</v>
      </c>
    </row>
    <row spans="1:3" r="4">
      <c t="s" r="A4" s="4">
        <v>617</v>
      </c>
      <c t="n" r="B4" s="7">
        <v>2530</v>
      </c>
      <c t="n" r="C4" s="7">
        <v>4109</v>
      </c>
    </row>
    <row spans="1:3" r="5">
      <c t="s" r="A5" s="4">
        <v>618</v>
      </c>
      <c t="n" r="B5" s="5">
        <v>35</v>
      </c>
      <c t="n" r="C5" s="5">
        <v>-1579</v>
      </c>
    </row>
    <row spans="1:3" r="6">
      <c t="s" r="A6" s="4">
        <v>619</v>
      </c>
      <c t="n" r="B6" s="7">
        <v>2565</v>
      </c>
      <c t="n" r="C6" s="7">
        <v>25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17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1"/>
    <col customWidth="1" max="5" min="5" width="24"/>
    <col customWidth="1" max="6" min="6" width="27"/>
    <col customWidth="1" max="7" min="7" width="24"/>
    <col customWidth="1" max="8" min="8" width="20"/>
    <col customWidth="1" max="9" min="9" width="20"/>
    <col customWidth="1" max="10" min="10" width="49"/>
    <col customWidth="1" max="11" min="11" width="45"/>
    <col customWidth="1" max="12" min="12" width="35"/>
    <col customWidth="1" max="13" min="13" width="24"/>
    <col customWidth="1" max="14" min="14" width="31"/>
    <col customWidth="1" max="15" min="15" width="28"/>
    <col customWidth="1" max="16" min="16" width="37"/>
  </cols>
  <sheetData>
    <row spans="1:16" r="1">
      <c t="s" r="A1" s="1">
        <v>620</v>
      </c>
      <c t="s" r="B1" s="2">
        <v>574</v>
      </c>
      <c t="s" r="C1" s="2">
        <v>621</v>
      </c>
      <c t="s" r="D1" s="2">
        <v>622</v>
      </c>
      <c t="s" r="E1" s="2">
        <v>623</v>
      </c>
      <c t="s" r="F1" s="2">
        <v>624</v>
      </c>
      <c t="s" r="G1" s="2">
        <v>625</v>
      </c>
      <c t="s" r="H1" s="2">
        <v>626</v>
      </c>
      <c t="s" r="I1" s="2">
        <v>627</v>
      </c>
      <c t="s" r="J1" s="2">
        <v>628</v>
      </c>
      <c t="s" r="K1" s="2">
        <v>629</v>
      </c>
      <c t="s" r="L1" s="2">
        <v>630</v>
      </c>
      <c t="s" r="M1" s="2">
        <v>631</v>
      </c>
      <c t="s" r="N1" s="2">
        <v>632</v>
      </c>
      <c t="s" r="O1" s="2">
        <v>633</v>
      </c>
      <c t="s" r="P1" s="2">
        <v>634</v>
      </c>
    </row>
    <row spans="1:16" r="2">
      <c t="s" r="A2" s="3">
        <v>311</v>
      </c>
    </row>
    <row spans="1:16" r="3">
      <c t="s" r="A3" s="4">
        <v>635</v>
      </c>
      <c t="n" r="K3" s="5">
        <v>134614</v>
      </c>
    </row>
    <row spans="1:16" r="4">
      <c t="s" r="A4" s="4">
        <v>636</v>
      </c>
      <c t="n" r="K4" s="7">
        <v>300000</v>
      </c>
    </row>
    <row spans="1:16" r="5">
      <c t="s" r="A5" s="4">
        <v>637</v>
      </c>
      <c t="n" r="K5" s="5">
        <v>17935</v>
      </c>
    </row>
    <row spans="1:16" r="6">
      <c t="s" r="A6" s="4">
        <v>638</v>
      </c>
      <c t="n" r="P6" s="7">
        <v>0</v>
      </c>
    </row>
    <row spans="1:16" r="7">
      <c t="s" r="A7" s="4">
        <v>639</v>
      </c>
      <c t="n" r="J7" s="5">
        <v>14616</v>
      </c>
    </row>
    <row spans="1:16" r="8">
      <c t="s" r="A8" s="4">
        <v>640</v>
      </c>
      <c t="n" r="J8" s="5">
        <v>0</v>
      </c>
    </row>
    <row spans="1:16" r="9">
      <c t="s" r="A9" s="4">
        <v>641</v>
      </c>
      <c t="n" r="D9" s="8">
        <v>11.41</v>
      </c>
      <c t="n" r="J9" s="8">
        <v>11.41</v>
      </c>
      <c t="n" r="K9" s="8">
        <v>11.41</v>
      </c>
      <c t="n" r="P9" s="8">
        <v>11.41</v>
      </c>
    </row>
    <row spans="1:16" r="10">
      <c t="s" r="A10" s="4">
        <v>642</v>
      </c>
      <c t="n" r="J10" s="5">
        <v>24210</v>
      </c>
    </row>
    <row spans="1:16" r="11">
      <c t="s" r="A11" s="4">
        <v>643</v>
      </c>
      <c t="n" r="J11" s="7">
        <v>2536000</v>
      </c>
      <c t="n" r="K11" s="7">
        <v>3534000</v>
      </c>
      <c t="n" r="L11" s="7">
        <v>3589000</v>
      </c>
    </row>
    <row spans="1:16" r="12">
      <c t="s" r="A12" s="4">
        <v>644</v>
      </c>
      <c t="s" r="J12" s="4">
        <v>37</v>
      </c>
    </row>
    <row spans="1:16" r="13">
      <c t="s" r="A13" s="4">
        <v>645</v>
      </c>
      <c t="n" r="D13" s="7">
        <v>3361000</v>
      </c>
      <c t="n" r="J13" s="7">
        <v>3361000</v>
      </c>
      <c t="n" r="P13" s="7">
        <v>3361000</v>
      </c>
    </row>
    <row spans="1:16" r="14">
      <c t="s" r="A14" s="4">
        <v>646</v>
      </c>
    </row>
    <row spans="1:16" r="15">
      <c t="s" r="A15" s="3">
        <v>311</v>
      </c>
    </row>
    <row spans="1:16" r="16">
      <c t="s" r="A16" s="4">
        <v>647</v>
      </c>
      <c t="n" r="D16" s="7">
        <v>17</v>
      </c>
      <c t="n" r="J16" s="7">
        <v>17</v>
      </c>
      <c t="n" r="P16" s="7">
        <v>17</v>
      </c>
    </row>
    <row spans="1:16" r="17">
      <c t="s" r="A17" s="4">
        <v>648</v>
      </c>
      <c t="n" r="D17" s="11">
        <v>11.34</v>
      </c>
      <c t="n" r="J17" s="8">
        <v>11.34</v>
      </c>
      <c t="n" r="P17" s="11">
        <v>11.34</v>
      </c>
    </row>
    <row spans="1:16" r="18">
      <c t="s" r="A18" s="4">
        <v>642</v>
      </c>
      <c t="n" r="J18" s="5">
        <v>294158</v>
      </c>
    </row>
    <row spans="1:16" r="19">
      <c t="s" r="A19" s="4">
        <v>649</v>
      </c>
    </row>
    <row spans="1:16" r="20">
      <c t="s" r="A20" s="3">
        <v>311</v>
      </c>
    </row>
    <row spans="1:16" r="21">
      <c t="s" r="A21" s="4">
        <v>647</v>
      </c>
      <c t="n" r="D21" s="11">
        <v>18.05</v>
      </c>
      <c t="n" r="J21" s="8">
        <v>18.05</v>
      </c>
      <c t="n" r="P21" s="11">
        <v>18.05</v>
      </c>
    </row>
    <row spans="1:16" r="22">
      <c t="s" r="A22" s="4">
        <v>648</v>
      </c>
      <c t="n" r="D22" s="11">
        <v>9.550000000000001</v>
      </c>
      <c t="n" r="J22" s="8">
        <v>9.550000000000001</v>
      </c>
      <c t="n" r="P22" s="11">
        <v>9.550000000000001</v>
      </c>
    </row>
    <row spans="1:16" r="23">
      <c t="s" r="A23" s="4">
        <v>642</v>
      </c>
      <c t="n" r="J23" s="5">
        <v>177616</v>
      </c>
    </row>
    <row spans="1:16" r="24">
      <c t="s" r="A24" s="4">
        <v>650</v>
      </c>
    </row>
    <row spans="1:16" r="25">
      <c t="s" r="A25" s="3">
        <v>311</v>
      </c>
    </row>
    <row spans="1:16" r="26">
      <c t="s" r="A26" s="4">
        <v>647</v>
      </c>
      <c t="n" r="D26" s="5">
        <v>22</v>
      </c>
      <c t="n" r="J26" s="7">
        <v>22</v>
      </c>
      <c t="n" r="P26" s="5">
        <v>22</v>
      </c>
    </row>
    <row spans="1:16" r="27">
      <c t="s" r="A27" s="4">
        <v>648</v>
      </c>
      <c t="n" r="D27" s="11">
        <v>16.03</v>
      </c>
      <c t="n" r="J27" s="8">
        <v>16.03</v>
      </c>
      <c t="n" r="P27" s="11">
        <v>16.03</v>
      </c>
    </row>
    <row spans="1:16" r="28">
      <c t="s" r="A28" s="4">
        <v>642</v>
      </c>
      <c t="n" r="J28" s="5">
        <v>120101</v>
      </c>
    </row>
    <row spans="1:16" r="29">
      <c t="s" r="A29" s="4">
        <v>651</v>
      </c>
    </row>
    <row spans="1:16" r="30">
      <c t="s" r="A30" s="3">
        <v>311</v>
      </c>
    </row>
    <row spans="1:16" r="31">
      <c t="s" r="A31" s="4">
        <v>647</v>
      </c>
      <c t="n" r="D31" s="5">
        <v>22</v>
      </c>
      <c t="n" r="J31" s="7">
        <v>22</v>
      </c>
      <c t="n" r="P31" s="5">
        <v>22</v>
      </c>
    </row>
    <row spans="1:16" r="32">
      <c t="s" r="A32" s="4">
        <v>648</v>
      </c>
      <c t="n" r="D32" s="11">
        <v>19.68</v>
      </c>
      <c t="n" r="J32" s="8">
        <v>19.68</v>
      </c>
      <c t="n" r="P32" s="11">
        <v>19.68</v>
      </c>
    </row>
    <row spans="1:16" r="33">
      <c t="s" r="A33" s="4">
        <v>642</v>
      </c>
      <c t="n" r="J33" s="5">
        <v>8352</v>
      </c>
    </row>
    <row spans="1:16" r="34">
      <c t="s" r="A34" s="4">
        <v>652</v>
      </c>
    </row>
    <row spans="1:16" r="35">
      <c t="s" r="A35" s="3">
        <v>311</v>
      </c>
    </row>
    <row spans="1:16" r="36">
      <c t="s" r="A36" s="4">
        <v>648</v>
      </c>
      <c t="n" r="D36" s="11">
        <v>20.01</v>
      </c>
      <c t="n" r="J36" s="8">
        <v>20.01</v>
      </c>
      <c t="n" r="P36" s="11">
        <v>20.01</v>
      </c>
    </row>
    <row spans="1:16" r="37">
      <c t="s" r="A37" s="4">
        <v>642</v>
      </c>
      <c t="n" r="J37" s="5">
        <v>13477</v>
      </c>
    </row>
    <row spans="1:16" r="38">
      <c t="s" r="A38" s="4">
        <v>643</v>
      </c>
      <c t="n" r="C38" s="7">
        <v>200000</v>
      </c>
    </row>
    <row spans="1:16" r="39">
      <c t="s" r="A39" s="4">
        <v>653</v>
      </c>
    </row>
    <row spans="1:16" r="40">
      <c t="s" r="A40" s="3">
        <v>311</v>
      </c>
    </row>
    <row spans="1:16" r="41">
      <c t="s" r="A41" s="4">
        <v>647</v>
      </c>
      <c t="n" r="D41" s="11">
        <v>18.05</v>
      </c>
      <c t="n" r="J41" s="8">
        <v>18.05</v>
      </c>
      <c t="n" r="P41" s="11">
        <v>18.05</v>
      </c>
    </row>
    <row spans="1:16" r="42">
      <c t="s" r="A42" s="4">
        <v>654</v>
      </c>
    </row>
    <row spans="1:16" r="43">
      <c t="s" r="A43" s="3">
        <v>311</v>
      </c>
    </row>
    <row spans="1:16" r="44">
      <c t="s" r="A44" s="4">
        <v>647</v>
      </c>
      <c t="n" r="D44" s="7">
        <v>22</v>
      </c>
      <c t="n" r="J44" s="7">
        <v>22</v>
      </c>
      <c t="n" r="P44" s="7">
        <v>22</v>
      </c>
    </row>
    <row spans="1:16" r="45">
      <c t="s" r="A45" s="4">
        <v>655</v>
      </c>
    </row>
    <row spans="1:16" r="46">
      <c t="s" r="A46" s="3">
        <v>311</v>
      </c>
    </row>
    <row spans="1:16" r="47">
      <c t="s" r="A47" s="4">
        <v>656</v>
      </c>
      <c t="n" r="D47" s="7">
        <v>0</v>
      </c>
      <c t="n" r="J47" s="7">
        <v>0</v>
      </c>
      <c t="n" r="P47" s="7">
        <v>0</v>
      </c>
    </row>
    <row spans="1:16" r="48">
      <c t="s" r="A48" s="4">
        <v>640</v>
      </c>
      <c t="n" r="O48" s="5">
        <v>4</v>
      </c>
    </row>
    <row spans="1:16" r="49">
      <c t="s" r="A49" s="4">
        <v>644</v>
      </c>
      <c t="n" r="K49" s="5">
        <v>43750</v>
      </c>
      <c t="n" r="L49" s="5">
        <v>0</v>
      </c>
    </row>
    <row spans="1:16" r="50">
      <c t="s" r="A50" s="4">
        <v>645</v>
      </c>
      <c t="n" r="K50" s="7">
        <v>500000</v>
      </c>
    </row>
    <row spans="1:16" r="51">
      <c t="s" r="A51" s="4">
        <v>657</v>
      </c>
    </row>
    <row spans="1:16" r="52">
      <c t="s" r="A52" s="3">
        <v>311</v>
      </c>
    </row>
    <row spans="1:16" r="53">
      <c t="s" r="A53" s="4">
        <v>658</v>
      </c>
      <c t="n" r="J53" s="5">
        <v>700000</v>
      </c>
    </row>
    <row spans="1:16" r="54">
      <c t="s" r="A54" s="4">
        <v>659</v>
      </c>
      <c t="n" r="J54" s="5">
        <v>500000</v>
      </c>
    </row>
    <row spans="1:16" r="55">
      <c t="s" r="A55" s="4">
        <v>643</v>
      </c>
      <c t="n" r="J55" s="7">
        <v>1890000</v>
      </c>
      <c t="n" r="K55" s="7">
        <v>2716000</v>
      </c>
      <c t="n" r="L55" s="7">
        <v>2504000</v>
      </c>
    </row>
    <row spans="1:16" r="56">
      <c t="s" r="A56" s="4">
        <v>322</v>
      </c>
    </row>
    <row spans="1:16" r="57">
      <c t="s" r="A57" s="3">
        <v>311</v>
      </c>
    </row>
    <row spans="1:16" r="58">
      <c t="s" r="A58" s="4">
        <v>660</v>
      </c>
      <c t="n" r="J58" s="5">
        <v>6</v>
      </c>
    </row>
    <row spans="1:16" r="59">
      <c t="s" r="A59" s="4">
        <v>661</v>
      </c>
      <c t="n" r="J59" s="5">
        <v>2</v>
      </c>
    </row>
    <row spans="1:16" r="60">
      <c t="s" r="A60" s="4">
        <v>662</v>
      </c>
      <c t="n" r="D60" s="5">
        <v>112464</v>
      </c>
      <c t="n" r="J60" s="5">
        <v>112464</v>
      </c>
      <c t="n" r="P60" s="5">
        <v>112464</v>
      </c>
    </row>
    <row spans="1:16" r="61">
      <c t="s" r="A61" s="4">
        <v>663</v>
      </c>
      <c t="s" r="J61" s="4">
        <v>535</v>
      </c>
    </row>
    <row spans="1:16" r="62">
      <c t="s" r="A62" s="4">
        <v>325</v>
      </c>
    </row>
    <row spans="1:16" r="63">
      <c t="s" r="A63" s="3">
        <v>311</v>
      </c>
    </row>
    <row spans="1:16" r="64">
      <c t="s" r="A64" s="4">
        <v>660</v>
      </c>
      <c t="n" r="E64" s="5">
        <v>6</v>
      </c>
    </row>
    <row spans="1:16" r="65">
      <c t="s" r="A65" s="4">
        <v>661</v>
      </c>
      <c t="n" r="E65" s="5">
        <v>2</v>
      </c>
    </row>
    <row spans="1:16" r="66">
      <c t="s" r="A66" s="4">
        <v>662</v>
      </c>
      <c t="n" r="E66" s="5">
        <v>89418</v>
      </c>
    </row>
    <row spans="1:16" r="67">
      <c t="s" r="A67" s="4">
        <v>327</v>
      </c>
    </row>
    <row spans="1:16" r="68">
      <c t="s" r="A68" s="3">
        <v>311</v>
      </c>
    </row>
    <row spans="1:16" r="69">
      <c t="s" r="A69" s="4">
        <v>660</v>
      </c>
      <c t="n" r="G69" s="5">
        <v>6</v>
      </c>
    </row>
    <row spans="1:16" r="70">
      <c t="s" r="A70" s="4">
        <v>661</v>
      </c>
      <c t="n" r="G70" s="5">
        <v>2</v>
      </c>
    </row>
    <row spans="1:16" r="71">
      <c t="s" r="A71" s="4">
        <v>662</v>
      </c>
      <c t="n" r="G71" s="5">
        <v>68085</v>
      </c>
    </row>
    <row spans="1:16" r="72">
      <c t="s" r="A72" s="4">
        <v>329</v>
      </c>
    </row>
    <row spans="1:16" r="73">
      <c t="s" r="A73" s="3">
        <v>311</v>
      </c>
    </row>
    <row spans="1:16" r="74">
      <c t="s" r="A74" s="4">
        <v>660</v>
      </c>
      <c t="n" r="M74" s="5">
        <v>6</v>
      </c>
    </row>
    <row spans="1:16" r="75">
      <c t="s" r="A75" s="4">
        <v>661</v>
      </c>
      <c t="n" r="M75" s="5">
        <v>2</v>
      </c>
    </row>
    <row spans="1:16" r="76">
      <c t="s" r="A76" s="4">
        <v>662</v>
      </c>
      <c t="n" r="M76" s="5">
        <v>106101</v>
      </c>
    </row>
    <row spans="1:16" r="77">
      <c t="s" r="A77" s="4">
        <v>664</v>
      </c>
    </row>
    <row spans="1:16" r="78">
      <c t="s" r="A78" s="3">
        <v>311</v>
      </c>
    </row>
    <row spans="1:16" r="79">
      <c t="s" r="A79" s="4">
        <v>639</v>
      </c>
      <c t="n" r="H79" s="5">
        <v>12524</v>
      </c>
      <c t="n" r="I79" s="5">
        <v>18003</v>
      </c>
      <c t="n" r="L79" s="5">
        <v>171414</v>
      </c>
    </row>
    <row spans="1:16" r="80">
      <c t="s" r="A80" s="4">
        <v>648</v>
      </c>
      <c t="n" r="N80" s="8">
        <v>5.28</v>
      </c>
      <c t="n" r="O80" s="8">
        <v>5.28</v>
      </c>
    </row>
    <row spans="1:16" r="81">
      <c t="s" r="A81" s="4">
        <v>665</v>
      </c>
      <c t="s" r="N81" s="4">
        <v>465</v>
      </c>
    </row>
    <row spans="1:16" r="82">
      <c t="s" r="A82" s="4">
        <v>666</v>
      </c>
    </row>
    <row spans="1:16" r="83">
      <c t="s" r="A83" s="3">
        <v>311</v>
      </c>
    </row>
    <row spans="1:16" r="84">
      <c t="s" r="A84" s="4">
        <v>667</v>
      </c>
      <c t="s" r="J84" s="4">
        <v>608</v>
      </c>
    </row>
    <row spans="1:16" r="85">
      <c t="s" r="A85" s="4">
        <v>668</v>
      </c>
      <c t="s" r="L85" s="4">
        <v>493</v>
      </c>
      <c t="s" r="M85" s="4">
        <v>493</v>
      </c>
      <c t="s" r="N85" s="4">
        <v>669</v>
      </c>
    </row>
    <row spans="1:16" r="86">
      <c t="s" r="A86" s="4">
        <v>670</v>
      </c>
      <c t="n" r="K86" s="5">
        <v>3</v>
      </c>
    </row>
    <row spans="1:16" r="87">
      <c t="s" r="A87" s="4">
        <v>671</v>
      </c>
    </row>
    <row spans="1:16" r="88">
      <c t="s" r="A88" s="3">
        <v>311</v>
      </c>
    </row>
    <row spans="1:16" r="89">
      <c t="s" r="A89" s="4">
        <v>672</v>
      </c>
      <c t="s" r="J89" s="4">
        <v>392</v>
      </c>
    </row>
    <row spans="1:16" r="90">
      <c t="s" r="A90" s="4">
        <v>673</v>
      </c>
      <c t="s" r="J90" s="4">
        <v>674</v>
      </c>
    </row>
    <row spans="1:16" r="91">
      <c t="s" r="A91" s="4">
        <v>675</v>
      </c>
    </row>
    <row spans="1:16" r="92">
      <c t="s" r="A92" s="3">
        <v>311</v>
      </c>
    </row>
    <row spans="1:16" r="93">
      <c t="s" r="A93" s="4">
        <v>673</v>
      </c>
      <c t="s" r="J93" s="4">
        <v>387</v>
      </c>
    </row>
    <row spans="1:16" r="94">
      <c t="s" r="A94" s="4">
        <v>676</v>
      </c>
    </row>
    <row spans="1:16" r="95">
      <c t="s" r="A95" s="3">
        <v>311</v>
      </c>
    </row>
    <row spans="1:16" r="96">
      <c t="s" r="A96" s="4">
        <v>672</v>
      </c>
      <c t="s" r="J96" s="4">
        <v>392</v>
      </c>
    </row>
    <row spans="1:16" r="97">
      <c t="s" r="A97" s="4">
        <v>677</v>
      </c>
    </row>
    <row spans="1:16" r="98">
      <c t="s" r="A98" s="3">
        <v>311</v>
      </c>
    </row>
    <row spans="1:16" r="99">
      <c t="s" r="A99" s="4">
        <v>672</v>
      </c>
      <c t="s" r="J99" s="4">
        <v>394</v>
      </c>
    </row>
    <row spans="1:16" r="100">
      <c t="s" r="A100" s="4">
        <v>678</v>
      </c>
    </row>
    <row spans="1:16" r="101">
      <c t="s" r="A101" s="3">
        <v>311</v>
      </c>
    </row>
    <row spans="1:16" r="102">
      <c t="s" r="A102" s="4">
        <v>679</v>
      </c>
      <c t="s" r="J102" s="4">
        <v>394</v>
      </c>
    </row>
    <row spans="1:16" r="103">
      <c t="s" r="A103" s="4">
        <v>680</v>
      </c>
      <c t="n" r="D103" s="5">
        <v>0</v>
      </c>
      <c t="n" r="J103" s="5">
        <v>0</v>
      </c>
      <c t="n" r="P103" s="5">
        <v>0</v>
      </c>
    </row>
    <row spans="1:16" r="104">
      <c t="s" r="A104" s="4">
        <v>681</v>
      </c>
    </row>
    <row spans="1:16" r="105">
      <c t="s" r="A105" s="3">
        <v>311</v>
      </c>
    </row>
    <row spans="1:16" r="106">
      <c t="s" r="A106" s="4">
        <v>682</v>
      </c>
      <c t="n" r="F106" s="5">
        <v>3300000</v>
      </c>
    </row>
    <row spans="1:16" r="107">
      <c t="s" r="A107" s="4">
        <v>643</v>
      </c>
      <c t="n" r="F107" s="7">
        <v>500000</v>
      </c>
      <c t="n" r="L107" s="7">
        <v>498000</v>
      </c>
    </row>
    <row spans="1:16" r="108">
      <c t="s" r="A108" s="4">
        <v>683</v>
      </c>
    </row>
    <row spans="1:16" r="109">
      <c t="s" r="A109" s="3">
        <v>311</v>
      </c>
    </row>
    <row spans="1:16" r="110">
      <c t="s" r="A110" s="4">
        <v>656</v>
      </c>
      <c t="n" r="D110" s="7">
        <v>200000</v>
      </c>
      <c t="n" r="J110" s="7">
        <v>200000</v>
      </c>
      <c t="n" r="P110" s="7">
        <v>200000</v>
      </c>
    </row>
    <row spans="1:16" r="111">
      <c t="s" r="A111" s="4">
        <v>684</v>
      </c>
      <c t="n" r="J111" s="7">
        <v>75000</v>
      </c>
    </row>
    <row spans="1:16" r="112">
      <c t="s" r="A112" s="4">
        <v>685</v>
      </c>
      <c t="s" r="J112" s="4">
        <v>463</v>
      </c>
    </row>
    <row spans="1:16" r="113">
      <c t="s" r="A113" s="4">
        <v>686</v>
      </c>
      <c t="n" r="J113" s="5">
        <v>24210</v>
      </c>
      <c t="n" r="K113" s="5">
        <v>14616</v>
      </c>
      <c t="n" r="L113" s="5">
        <v>30672</v>
      </c>
    </row>
    <row spans="1:16" r="114">
      <c t="s" r="A114" s="4">
        <v>687</v>
      </c>
      <c t="n" r="J114" s="7">
        <v>500000</v>
      </c>
      <c t="n" r="K114" s="7">
        <v>300000</v>
      </c>
      <c t="n" r="L114" s="7">
        <v>400000</v>
      </c>
    </row>
    <row spans="1:16" r="115">
      <c t="s" r="A115" s="4">
        <v>688</v>
      </c>
      <c t="n" r="J115" s="7">
        <v>300000</v>
      </c>
      <c t="n" r="K115" s="5">
        <v>200000</v>
      </c>
      <c t="n" r="L115" s="5">
        <v>400000</v>
      </c>
    </row>
    <row spans="1:16" r="116">
      <c t="s" r="A116" s="4">
        <v>689</v>
      </c>
      <c t="s" r="J116" s="4">
        <v>690</v>
      </c>
    </row>
    <row spans="1:16" r="117">
      <c t="s" r="A117" s="4">
        <v>691</v>
      </c>
      <c t="n" r="J117" s="7">
        <v>100000</v>
      </c>
      <c t="n" r="K117" s="5">
        <v>100000</v>
      </c>
      <c t="n" r="L117" s="5">
        <v>100000</v>
      </c>
    </row>
    <row spans="1:16" r="118">
      <c t="s" r="A118" s="4">
        <v>692</v>
      </c>
      <c t="n" r="K118" s="5">
        <v>400000</v>
      </c>
    </row>
    <row spans="1:16" r="119">
      <c t="s" r="A119" s="4">
        <v>643</v>
      </c>
      <c t="n" r="J119" s="7">
        <v>400000</v>
      </c>
      <c t="n" r="K119" s="7">
        <v>334000</v>
      </c>
      <c t="n" r="L119" s="7">
        <v>383000</v>
      </c>
    </row>
    <row spans="1:16" r="120">
      <c t="s" r="A120" s="4">
        <v>693</v>
      </c>
    </row>
    <row spans="1:16" r="121">
      <c t="s" r="A121" s="3">
        <v>311</v>
      </c>
    </row>
    <row spans="1:16" r="122">
      <c t="s" r="A122" s="4">
        <v>694</v>
      </c>
      <c t="n" r="D122" s="5">
        <v>0</v>
      </c>
    </row>
    <row spans="1:16" r="123">
      <c t="s" r="A123" s="4">
        <v>695</v>
      </c>
      <c t="n" r="L123" s="5">
        <v>2000</v>
      </c>
    </row>
    <row spans="1:16" r="124">
      <c t="s" r="A124" s="4">
        <v>696</v>
      </c>
      <c t="n" r="D124" s="7">
        <v>10000</v>
      </c>
      <c t="n" r="L124" s="7">
        <v>15000</v>
      </c>
    </row>
    <row spans="1:16" r="125">
      <c t="s" r="A125" s="4">
        <v>697</v>
      </c>
      <c t="n" r="J125" s="5">
        <v>5</v>
      </c>
      <c t="n" r="K125" s="5">
        <v>12</v>
      </c>
      <c t="n" r="L125" s="5">
        <v>6</v>
      </c>
    </row>
    <row spans="1:16" r="126">
      <c t="s" r="A126" s="4">
        <v>698</v>
      </c>
      <c t="n" r="N126" s="7">
        <v>20000000</v>
      </c>
    </row>
    <row spans="1:16" r="127">
      <c t="s" r="A127" s="4">
        <v>699</v>
      </c>
      <c t="s" r="N127" s="4">
        <v>700</v>
      </c>
    </row>
    <row spans="1:16" r="128">
      <c t="s" r="A128" s="4">
        <v>701</v>
      </c>
    </row>
    <row spans="1:16" r="129">
      <c t="s" r="A129" s="3">
        <v>311</v>
      </c>
    </row>
    <row spans="1:16" r="130">
      <c t="s" r="A130" s="4">
        <v>702</v>
      </c>
      <c t="n" r="B130" s="5">
        <v>1000000</v>
      </c>
    </row>
    <row spans="1:16" r="131">
      <c t="s" r="A131" s="4">
        <v>703</v>
      </c>
      <c t="n" r="D131" s="5">
        <v>964000</v>
      </c>
      <c t="n" r="J131" s="5">
        <v>964000</v>
      </c>
      <c t="n" r="P131" s="5">
        <v>964000</v>
      </c>
    </row>
    <row spans="1:16" r="132">
      <c t="s" r="A132" s="4">
        <v>704</v>
      </c>
      <c t="n" r="D132" s="5">
        <v>490000</v>
      </c>
      <c t="n" r="J132" s="5">
        <v>490000</v>
      </c>
      <c t="n" r="P132" s="5">
        <v>490000</v>
      </c>
    </row>
    <row spans="1:16" r="133">
      <c t="s" r="A133" s="4">
        <v>705</v>
      </c>
    </row>
    <row spans="1:16" r="134">
      <c t="s" r="A134" s="3">
        <v>311</v>
      </c>
    </row>
    <row spans="1:16" r="135">
      <c t="s" r="A135" s="4">
        <v>706</v>
      </c>
      <c t="s" r="J135" s="4">
        <v>707</v>
      </c>
    </row>
    <row spans="1:16" r="136">
      <c t="s" r="A136" s="4">
        <v>708</v>
      </c>
      <c t="n" r="J136" s="5">
        <v>42687</v>
      </c>
      <c t="n" r="K136" s="5">
        <v>36761</v>
      </c>
      <c t="n" r="L136" s="5">
        <v>45845</v>
      </c>
    </row>
    <row spans="1:16" r="137">
      <c t="s" r="A137" s="4">
        <v>709</v>
      </c>
      <c t="n" r="J137" s="7">
        <v>600000</v>
      </c>
      <c t="n" r="K137" s="7">
        <v>500000</v>
      </c>
      <c t="n" r="L137" s="7">
        <v>600000</v>
      </c>
    </row>
    <row spans="1:16" r="138">
      <c t="s" r="A138" s="4">
        <v>710</v>
      </c>
      <c t="n" r="J138" s="5">
        <v>700000</v>
      </c>
      <c t="n" r="K138" s="5">
        <v>600000</v>
      </c>
      <c t="n" r="L138" s="5">
        <v>500000</v>
      </c>
    </row>
    <row spans="1:16" r="139">
      <c t="s" r="A139" s="4">
        <v>643</v>
      </c>
      <c t="n" r="J139" s="7">
        <v>121000</v>
      </c>
      <c t="n" r="K139" s="7">
        <v>113000</v>
      </c>
      <c t="n" r="L139" s="7">
        <v>92000</v>
      </c>
    </row>
    <row spans="1:16" r="140">
      <c t="s" r="A140" s="4">
        <v>711</v>
      </c>
    </row>
    <row spans="1:16" r="141">
      <c t="s" r="A141" s="3">
        <v>311</v>
      </c>
    </row>
    <row spans="1:16" r="142">
      <c t="s" r="A142" s="4">
        <v>712</v>
      </c>
      <c t="s" r="N142" s="4">
        <v>713</v>
      </c>
    </row>
    <row spans="1:16" r="143">
      <c t="s" r="A143" s="4">
        <v>712</v>
      </c>
      <c t="s" r="N143" s="4">
        <v>713</v>
      </c>
    </row>
    <row spans="1:16" r="144">
      <c t="s" r="A144" s="4">
        <v>714</v>
      </c>
    </row>
    <row spans="1:16" r="145">
      <c t="s" r="A145" s="3">
        <v>311</v>
      </c>
    </row>
    <row spans="1:16" r="146">
      <c t="s" r="A146" s="4">
        <v>712</v>
      </c>
      <c t="s" r="N146" s="4">
        <v>715</v>
      </c>
    </row>
    <row spans="1:16" r="147">
      <c t="s" r="A147" s="4">
        <v>712</v>
      </c>
      <c t="s" r="N147" s="4">
        <v>715</v>
      </c>
    </row>
    <row spans="1:16" r="148">
      <c t="s" r="A148" s="4">
        <v>716</v>
      </c>
    </row>
    <row spans="1:16" r="149">
      <c t="s" r="A149" s="3">
        <v>311</v>
      </c>
    </row>
    <row spans="1:16" r="150">
      <c t="s" r="A150" s="4">
        <v>712</v>
      </c>
      <c t="s" r="N150" s="4">
        <v>488</v>
      </c>
    </row>
    <row spans="1:16" r="151">
      <c t="s" r="A151" s="4">
        <v>712</v>
      </c>
      <c t="s" r="N151" s="4">
        <v>488</v>
      </c>
    </row>
    <row spans="1:16" r="152">
      <c t="s" r="A152" s="4">
        <v>717</v>
      </c>
    </row>
    <row spans="1:16" r="153">
      <c t="s" r="A153" s="3">
        <v>311</v>
      </c>
    </row>
    <row spans="1:16" r="154">
      <c t="s" r="A154" s="4">
        <v>647</v>
      </c>
      <c t="n" r="C154" s="8">
        <v>18.05</v>
      </c>
    </row>
    <row spans="1:16" r="155">
      <c t="s" r="A155" s="4">
        <v>642</v>
      </c>
      <c t="n" r="C155" s="5">
        <v>9557</v>
      </c>
    </row>
    <row spans="1:16" r="156">
      <c t="s" r="A156" s="4">
        <v>718</v>
      </c>
    </row>
    <row spans="1:16" r="157">
      <c t="s" r="A157" s="3">
        <v>311</v>
      </c>
    </row>
    <row spans="1:16" r="158">
      <c t="s" r="A158" s="4">
        <v>641</v>
      </c>
      <c t="n" r="N158" s="7">
        <v>9</v>
      </c>
      <c t="n" r="O158" s="5">
        <v>9</v>
      </c>
    </row>
    <row spans="1:16" r="159">
      <c t="s" r="A159" s="4">
        <v>719</v>
      </c>
    </row>
    <row spans="1:16" r="160">
      <c t="s" r="A160" s="3">
        <v>311</v>
      </c>
    </row>
    <row spans="1:16" r="161">
      <c t="s" r="A161" s="4">
        <v>647</v>
      </c>
      <c t="n" r="C161" s="7">
        <v>22</v>
      </c>
    </row>
    <row spans="1:16" r="162">
      <c t="s" r="A162" s="4">
        <v>642</v>
      </c>
      <c t="n" r="C162" s="5">
        <v>3920</v>
      </c>
    </row>
    <row spans="1:16" r="163">
      <c t="s" r="A163" s="4">
        <v>720</v>
      </c>
    </row>
    <row spans="1:16" r="164">
      <c t="s" r="A164" s="3">
        <v>311</v>
      </c>
    </row>
    <row spans="1:16" r="165">
      <c t="s" r="A165" s="4">
        <v>641</v>
      </c>
      <c t="n" r="N165" s="5">
        <v>10</v>
      </c>
      <c t="n" r="O165" s="5">
        <v>10</v>
      </c>
    </row>
    <row spans="1:16" r="166">
      <c t="s" r="A166" s="4">
        <v>721</v>
      </c>
    </row>
    <row spans="1:16" r="167">
      <c t="s" r="A167" s="3">
        <v>311</v>
      </c>
    </row>
    <row spans="1:16" r="168">
      <c t="s" r="A168" s="4">
        <v>641</v>
      </c>
      <c t="n" r="N168" s="5">
        <v>12</v>
      </c>
      <c t="n" r="O168" s="5">
        <v>12</v>
      </c>
    </row>
    <row spans="1:16" r="169">
      <c t="s" r="A169" s="4">
        <v>722</v>
      </c>
    </row>
    <row spans="1:16" r="170">
      <c t="s" r="A170" s="3">
        <v>311</v>
      </c>
    </row>
    <row spans="1:16" r="171">
      <c t="s" r="A171" s="4">
        <v>641</v>
      </c>
      <c t="n" r="N171" s="7">
        <v>14</v>
      </c>
      <c t="n" r="O171" s="7">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23</v>
      </c>
      <c t="s" r="B1" s="2">
        <v>724</v>
      </c>
      <c t="s" r="C1" s="2">
        <v>1</v>
      </c>
    </row>
    <row spans="1:5" r="2">
      <c t="s" r="B2" s="2">
        <v>725</v>
      </c>
      <c t="s" r="C2" s="2">
        <v>2</v>
      </c>
      <c t="s" r="D2" s="2">
        <v>30</v>
      </c>
      <c t="s" r="E2" s="2">
        <v>75</v>
      </c>
    </row>
    <row spans="1:5" r="3">
      <c t="s" r="A3" s="3">
        <v>311</v>
      </c>
    </row>
    <row spans="1:5" r="4">
      <c t="s" r="A4" s="4">
        <v>726</v>
      </c>
      <c t="n" r="C4" s="7">
        <v>2536</v>
      </c>
      <c t="n" r="D4" s="7">
        <v>3534</v>
      </c>
      <c t="n" r="E4" s="7">
        <v>3589</v>
      </c>
    </row>
    <row spans="1:5" r="5">
      <c t="s" r="A5" s="4">
        <v>657</v>
      </c>
    </row>
    <row spans="1:5" r="6">
      <c t="s" r="A6" s="3">
        <v>311</v>
      </c>
    </row>
    <row spans="1:5" r="7">
      <c t="s" r="A7" s="4">
        <v>726</v>
      </c>
      <c t="n" r="C7" s="5">
        <v>1890</v>
      </c>
      <c t="n" r="D7" s="5">
        <v>2716</v>
      </c>
      <c t="n" r="E7" s="5">
        <v>2504</v>
      </c>
    </row>
    <row spans="1:5" r="8">
      <c t="s" r="A8" s="4">
        <v>727</v>
      </c>
    </row>
    <row spans="1:5" r="9">
      <c t="s" r="A9" s="3">
        <v>311</v>
      </c>
    </row>
    <row spans="1:5" r="10">
      <c t="s" r="A10" s="4">
        <v>726</v>
      </c>
      <c t="n" r="C10" s="5">
        <v>125</v>
      </c>
      <c t="n" r="D10" s="5">
        <v>371</v>
      </c>
      <c t="n" r="E10" s="5">
        <v>112</v>
      </c>
    </row>
    <row spans="1:5" r="11">
      <c t="s" r="A11" s="4">
        <v>683</v>
      </c>
    </row>
    <row spans="1:5" r="12">
      <c t="s" r="A12" s="3">
        <v>311</v>
      </c>
    </row>
    <row spans="1:5" r="13">
      <c t="s" r="A13" s="4">
        <v>726</v>
      </c>
      <c t="n" r="C13" s="5">
        <v>400</v>
      </c>
      <c t="n" r="D13" s="5">
        <v>334</v>
      </c>
      <c t="n" r="E13" s="5">
        <v>383</v>
      </c>
    </row>
    <row spans="1:5" r="14">
      <c t="s" r="A14" s="4">
        <v>705</v>
      </c>
    </row>
    <row spans="1:5" r="15">
      <c t="s" r="A15" s="3">
        <v>311</v>
      </c>
    </row>
    <row spans="1:5" r="16">
      <c t="s" r="A16" s="4">
        <v>726</v>
      </c>
      <c t="n" r="C16" s="7">
        <v>121</v>
      </c>
      <c t="n" r="D16" s="7">
        <v>113</v>
      </c>
      <c t="n" r="E16" s="5">
        <v>92</v>
      </c>
    </row>
    <row spans="1:5" r="17">
      <c t="s" r="A17" s="4">
        <v>681</v>
      </c>
    </row>
    <row spans="1:5" r="18">
      <c t="s" r="A18" s="3">
        <v>311</v>
      </c>
    </row>
    <row spans="1:5" r="19">
      <c t="s" r="A19" s="4">
        <v>726</v>
      </c>
      <c t="n" r="B19" s="7">
        <v>500</v>
      </c>
      <c t="n" r="E19" s="7">
        <v>49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7"/>
  </cols>
  <sheetData>
    <row spans="1:2" r="1">
      <c t="s" r="A1" s="1">
        <v>728</v>
      </c>
      <c t="s" r="B1" s="2">
        <v>1</v>
      </c>
    </row>
    <row spans="1:2" r="2">
      <c t="s" r="B2" s="2">
        <v>729</v>
      </c>
    </row>
    <row spans="1:2" r="3">
      <c t="s" r="A3" s="4">
        <v>322</v>
      </c>
    </row>
    <row spans="1:2" r="4">
      <c t="s" r="A4" s="3">
        <v>311</v>
      </c>
    </row>
    <row spans="1:2" r="5">
      <c t="s" r="A5" s="4">
        <v>730</v>
      </c>
      <c t="n" r="B5" s="5">
        <v>78723</v>
      </c>
    </row>
    <row spans="1:2" r="6">
      <c t="s" r="A6" s="4">
        <v>731</v>
      </c>
      <c t="n" r="B6" s="5">
        <v>33741</v>
      </c>
    </row>
    <row spans="1:2" r="7">
      <c t="s" r="A7" s="4">
        <v>325</v>
      </c>
    </row>
    <row spans="1:2" r="8">
      <c t="s" r="A8" s="3">
        <v>311</v>
      </c>
    </row>
    <row spans="1:2" r="9">
      <c t="s" r="A9" s="4">
        <v>730</v>
      </c>
      <c t="n" r="B9" s="5">
        <v>62592</v>
      </c>
    </row>
    <row spans="1:2" r="10">
      <c t="s" r="A10" s="4">
        <v>731</v>
      </c>
      <c t="n" r="B10" s="5">
        <v>26826</v>
      </c>
    </row>
    <row spans="1:2" r="11">
      <c t="s" r="A11" s="4">
        <v>327</v>
      </c>
    </row>
    <row spans="1:2" r="12">
      <c t="s" r="A12" s="3">
        <v>311</v>
      </c>
    </row>
    <row spans="1:2" r="13">
      <c t="s" r="A13" s="4">
        <v>730</v>
      </c>
      <c t="n" r="B13" s="5">
        <v>47661</v>
      </c>
    </row>
    <row spans="1:2" r="14">
      <c t="s" r="A14" s="4">
        <v>731</v>
      </c>
      <c t="n" r="B14" s="5">
        <v>20424</v>
      </c>
    </row>
    <row spans="1:2" r="15">
      <c t="s" r="A15" s="4">
        <v>329</v>
      </c>
    </row>
    <row spans="1:2" r="16">
      <c t="s" r="A16" s="3">
        <v>311</v>
      </c>
    </row>
    <row spans="1:2" r="17">
      <c t="s" r="A17" s="4">
        <v>730</v>
      </c>
      <c t="n" r="B17" s="5">
        <v>74271</v>
      </c>
    </row>
    <row spans="1:2" r="18">
      <c t="s" r="A18" s="4">
        <v>731</v>
      </c>
      <c t="n" r="B18" s="5">
        <v>31830</v>
      </c>
    </row>
    <row spans="1:2" r="19">
      <c t="s" r="A19" s="4">
        <v>732</v>
      </c>
    </row>
    <row spans="1:2" r="20">
      <c t="s" r="A20" s="3">
        <v>311</v>
      </c>
    </row>
    <row spans="1:2" r="21">
      <c t="s" r="A21" s="4">
        <v>733</v>
      </c>
      <c t="n" r="B21" s="6">
        <v>39.6</v>
      </c>
    </row>
    <row spans="1:2" r="22">
      <c t="s" r="A22" s="4">
        <v>730</v>
      </c>
      <c t="n" r="B22" s="5">
        <v>26241</v>
      </c>
    </row>
    <row spans="1:2" r="23">
      <c t="s" r="A23" s="4">
        <v>734</v>
      </c>
      <c t="n" r="B23" s="7">
        <v>107</v>
      </c>
    </row>
    <row spans="1:2" r="24">
      <c t="s" r="A24" s="4">
        <v>731</v>
      </c>
      <c t="n" r="B24" s="5">
        <v>11247</v>
      </c>
    </row>
    <row spans="1:2" r="25">
      <c t="s" r="A25" s="4">
        <v>735</v>
      </c>
    </row>
    <row spans="1:2" r="26">
      <c t="s" r="A26" s="3">
        <v>311</v>
      </c>
    </row>
    <row spans="1:2" r="27">
      <c t="s" r="A27" s="4">
        <v>733</v>
      </c>
      <c t="n" r="B27" s="7">
        <v>37</v>
      </c>
    </row>
    <row spans="1:2" r="28">
      <c t="s" r="A28" s="4">
        <v>730</v>
      </c>
      <c t="n" r="B28" s="5">
        <v>20864</v>
      </c>
    </row>
    <row spans="1:2" r="29">
      <c t="s" r="A29" s="4">
        <v>734</v>
      </c>
      <c t="n" r="B29" s="7">
        <v>5</v>
      </c>
    </row>
    <row spans="1:2" r="30">
      <c t="s" r="A30" s="4">
        <v>731</v>
      </c>
      <c t="n" r="B30" s="5">
        <v>8942</v>
      </c>
    </row>
    <row spans="1:2" r="31">
      <c t="s" r="A31" s="4">
        <v>736</v>
      </c>
    </row>
    <row spans="1:2" r="32">
      <c t="s" r="A32" s="3">
        <v>311</v>
      </c>
    </row>
    <row spans="1:2" r="33">
      <c t="s" r="A33" s="4">
        <v>733</v>
      </c>
      <c t="n" r="B33" s="7">
        <v>33</v>
      </c>
    </row>
    <row spans="1:2" r="34">
      <c t="s" r="A34" s="4">
        <v>730</v>
      </c>
      <c t="n" r="B34" s="5">
        <v>15887</v>
      </c>
    </row>
    <row spans="1:2" r="35">
      <c t="s" r="A35" s="4">
        <v>734</v>
      </c>
      <c t="n" r="B35" s="6">
        <v>23.5</v>
      </c>
    </row>
    <row spans="1:2" r="36">
      <c t="s" r="A36" s="4">
        <v>731</v>
      </c>
      <c t="n" r="B36" s="5">
        <v>6808</v>
      </c>
    </row>
    <row spans="1:2" r="37">
      <c t="s" r="A37" s="4">
        <v>737</v>
      </c>
    </row>
    <row spans="1:2" r="38">
      <c t="s" r="A38" s="3">
        <v>311</v>
      </c>
    </row>
    <row spans="1:2" r="39">
      <c t="s" r="A39" s="4">
        <v>733</v>
      </c>
      <c t="n" r="B39" s="7">
        <v>26</v>
      </c>
    </row>
    <row spans="1:2" r="40">
      <c t="s" r="A40" s="4">
        <v>730</v>
      </c>
      <c t="n" r="B40" s="5">
        <v>24757</v>
      </c>
    </row>
    <row spans="1:2" r="41">
      <c t="s" r="A41" s="4">
        <v>734</v>
      </c>
      <c t="n" r="B41" s="6">
        <v>20.5</v>
      </c>
    </row>
    <row spans="1:2" r="42">
      <c t="s" r="A42" s="4">
        <v>731</v>
      </c>
      <c t="n" r="B42" s="5">
        <v>10610</v>
      </c>
    </row>
    <row spans="1:2" r="43">
      <c t="s" r="A43" s="4">
        <v>738</v>
      </c>
    </row>
    <row spans="1:2" r="44">
      <c t="s" r="A44" s="3">
        <v>311</v>
      </c>
    </row>
    <row spans="1:2" r="45">
      <c t="s" r="A45" s="4">
        <v>733</v>
      </c>
      <c t="n" r="B45" s="6">
        <v>45.5</v>
      </c>
    </row>
    <row spans="1:2" r="46">
      <c t="s" r="A46" s="4">
        <v>730</v>
      </c>
      <c t="n" r="B46" s="5">
        <v>26241</v>
      </c>
    </row>
    <row spans="1:2" r="47">
      <c t="s" r="A47" s="4">
        <v>734</v>
      </c>
      <c t="n" r="B47" s="7">
        <v>118</v>
      </c>
    </row>
    <row spans="1:2" r="48">
      <c t="s" r="A48" s="4">
        <v>731</v>
      </c>
      <c t="n" r="B48" s="5">
        <v>11247</v>
      </c>
    </row>
    <row spans="1:2" r="49">
      <c t="s" r="A49" s="4">
        <v>739</v>
      </c>
    </row>
    <row spans="1:2" r="50">
      <c t="s" r="A50" s="3">
        <v>311</v>
      </c>
    </row>
    <row spans="1:2" r="51">
      <c t="s" r="A51" s="4">
        <v>733</v>
      </c>
      <c t="n" r="B51" s="7">
        <v>43</v>
      </c>
    </row>
    <row spans="1:2" r="52">
      <c t="s" r="A52" s="4">
        <v>730</v>
      </c>
      <c t="n" r="B52" s="5">
        <v>20864</v>
      </c>
    </row>
    <row spans="1:2" r="53">
      <c t="s" r="A53" s="4">
        <v>734</v>
      </c>
      <c t="n" r="B53" s="7">
        <v>10</v>
      </c>
    </row>
    <row spans="1:2" r="54">
      <c t="s" r="A54" s="4">
        <v>731</v>
      </c>
      <c t="n" r="B54" s="5">
        <v>8942</v>
      </c>
    </row>
    <row spans="1:2" r="55">
      <c t="s" r="A55" s="4">
        <v>740</v>
      </c>
    </row>
    <row spans="1:2" r="56">
      <c t="s" r="A56" s="3">
        <v>311</v>
      </c>
    </row>
    <row spans="1:2" r="57">
      <c t="s" r="A57" s="4">
        <v>733</v>
      </c>
      <c t="n" r="B57" s="7">
        <v>40</v>
      </c>
    </row>
    <row spans="1:2" r="58">
      <c t="s" r="A58" s="4">
        <v>730</v>
      </c>
      <c t="n" r="B58" s="5">
        <v>15887</v>
      </c>
    </row>
    <row spans="1:2" r="59">
      <c t="s" r="A59" s="4">
        <v>734</v>
      </c>
      <c t="n" r="B59" s="6">
        <v>26.5</v>
      </c>
    </row>
    <row spans="1:2" r="60">
      <c t="s" r="A60" s="4">
        <v>731</v>
      </c>
      <c t="n" r="B60" s="5">
        <v>6808</v>
      </c>
    </row>
    <row spans="1:2" r="61">
      <c t="s" r="A61" s="4">
        <v>741</v>
      </c>
    </row>
    <row spans="1:2" r="62">
      <c t="s" r="A62" s="3">
        <v>311</v>
      </c>
    </row>
    <row spans="1:2" r="63">
      <c t="s" r="A63" s="4">
        <v>733</v>
      </c>
      <c t="n" r="B63" s="7">
        <v>33</v>
      </c>
    </row>
    <row spans="1:2" r="64">
      <c t="s" r="A64" s="4">
        <v>730</v>
      </c>
      <c t="n" r="B64" s="5">
        <v>24757</v>
      </c>
    </row>
    <row spans="1:2" r="65">
      <c t="s" r="A65" s="4">
        <v>734</v>
      </c>
      <c t="n" r="B65" s="6">
        <v>23.5</v>
      </c>
    </row>
    <row spans="1:2" r="66">
      <c t="s" r="A66" s="4">
        <v>731</v>
      </c>
      <c t="n" r="B66" s="5">
        <v>10610</v>
      </c>
    </row>
    <row spans="1:2" r="67">
      <c t="s" r="A67" s="4">
        <v>742</v>
      </c>
    </row>
    <row spans="1:2" r="68">
      <c t="s" r="A68" s="3">
        <v>311</v>
      </c>
    </row>
    <row spans="1:2" r="69">
      <c t="s" r="A69" s="4">
        <v>733</v>
      </c>
      <c t="n" r="B69" s="6">
        <v>52.3</v>
      </c>
    </row>
    <row spans="1:2" r="70">
      <c t="s" r="A70" s="4">
        <v>730</v>
      </c>
      <c t="n" r="B70" s="5">
        <v>26241</v>
      </c>
    </row>
    <row spans="1:2" r="71">
      <c t="s" r="A71" s="4">
        <v>734</v>
      </c>
      <c t="n" r="B71" s="7">
        <v>130</v>
      </c>
    </row>
    <row spans="1:2" r="72">
      <c t="s" r="A72" s="4">
        <v>731</v>
      </c>
      <c t="n" r="B72" s="5">
        <v>11247</v>
      </c>
    </row>
    <row spans="1:2" r="73">
      <c t="s" r="A73" s="4">
        <v>743</v>
      </c>
    </row>
    <row spans="1:2" r="74">
      <c t="s" r="A74" s="3">
        <v>311</v>
      </c>
    </row>
    <row spans="1:2" r="75">
      <c t="s" r="A75" s="4">
        <v>733</v>
      </c>
      <c t="n" r="B75" s="7">
        <v>49</v>
      </c>
    </row>
    <row spans="1:2" r="76">
      <c t="s" r="A76" s="4">
        <v>730</v>
      </c>
      <c t="n" r="B76" s="5">
        <v>20864</v>
      </c>
    </row>
    <row spans="1:2" r="77">
      <c t="s" r="A77" s="4">
        <v>734</v>
      </c>
      <c t="n" r="B77" s="6">
        <v>12.5</v>
      </c>
    </row>
    <row spans="1:2" r="78">
      <c t="s" r="A78" s="4">
        <v>731</v>
      </c>
      <c t="n" r="B78" s="5">
        <v>8942</v>
      </c>
    </row>
    <row spans="1:2" r="79">
      <c t="s" r="A79" s="4">
        <v>744</v>
      </c>
    </row>
    <row spans="1:2" r="80">
      <c t="s" r="A80" s="3">
        <v>311</v>
      </c>
    </row>
    <row spans="1:2" r="81">
      <c t="s" r="A81" s="4">
        <v>733</v>
      </c>
      <c t="n" r="B81" s="7">
        <v>47</v>
      </c>
    </row>
    <row spans="1:2" r="82">
      <c t="s" r="A82" s="4">
        <v>730</v>
      </c>
      <c t="n" r="B82" s="5">
        <v>15887</v>
      </c>
    </row>
    <row spans="1:2" r="83">
      <c t="s" r="A83" s="4">
        <v>734</v>
      </c>
      <c t="n" r="B83" s="6">
        <v>29.5</v>
      </c>
    </row>
    <row spans="1:2" r="84">
      <c t="s" r="A84" s="4">
        <v>731</v>
      </c>
      <c t="n" r="B84" s="5">
        <v>6808</v>
      </c>
    </row>
    <row spans="1:2" r="85">
      <c t="s" r="A85" s="4">
        <v>745</v>
      </c>
    </row>
    <row spans="1:2" r="86">
      <c t="s" r="A86" s="3">
        <v>311</v>
      </c>
    </row>
    <row spans="1:2" r="87">
      <c t="s" r="A87" s="4">
        <v>733</v>
      </c>
      <c t="n" r="B87" s="7">
        <v>40</v>
      </c>
    </row>
    <row spans="1:2" r="88">
      <c t="s" r="A88" s="4">
        <v>730</v>
      </c>
      <c t="n" r="B88" s="5">
        <v>24757</v>
      </c>
    </row>
    <row spans="1:2" r="89">
      <c t="s" r="A89" s="4">
        <v>734</v>
      </c>
      <c t="n" r="B89" s="6">
        <v>26.5</v>
      </c>
    </row>
    <row spans="1:2" r="90">
      <c t="s" r="A90" s="4">
        <v>731</v>
      </c>
      <c t="n" r="B90" s="5">
        <v>106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r="A1" s="1">
        <v>746</v>
      </c>
      <c t="s" r="B1" s="2">
        <v>747</v>
      </c>
      <c t="s" r="C1" s="2">
        <v>1</v>
      </c>
    </row>
    <row spans="1:3" r="2">
      <c t="s" r="B2" s="2">
        <v>748</v>
      </c>
      <c t="s" r="C2" s="2">
        <v>2</v>
      </c>
    </row>
    <row spans="1:3" r="3">
      <c t="s" r="A3" s="3">
        <v>311</v>
      </c>
    </row>
    <row spans="1:3" r="4">
      <c t="s" r="A4" s="4">
        <v>642</v>
      </c>
      <c t="n" r="C4" s="5">
        <v>24210</v>
      </c>
    </row>
    <row spans="1:3" r="5">
      <c t="s" r="A5" s="4">
        <v>652</v>
      </c>
    </row>
    <row spans="1:3" r="6">
      <c t="s" r="A6" s="3">
        <v>311</v>
      </c>
    </row>
    <row spans="1:3" r="7">
      <c t="s" r="A7" s="4">
        <v>642</v>
      </c>
      <c t="n" r="C7" s="5">
        <v>13477</v>
      </c>
    </row>
    <row spans="1:3" r="8">
      <c t="s" r="A8" s="4">
        <v>749</v>
      </c>
      <c t="n" r="C8" s="8">
        <v>20.01</v>
      </c>
    </row>
    <row spans="1:3" r="9">
      <c t="s" r="A9" s="4">
        <v>750</v>
      </c>
      <c t="s" r="C9" s="4">
        <v>751</v>
      </c>
    </row>
    <row spans="1:3" r="10">
      <c t="s" r="A10" s="4">
        <v>752</v>
      </c>
      <c t="s" r="C10" s="4">
        <v>753</v>
      </c>
    </row>
    <row spans="1:3" r="11">
      <c t="s" r="A11" s="4">
        <v>754</v>
      </c>
      <c t="s" r="C11" s="4">
        <v>755</v>
      </c>
    </row>
    <row spans="1:3" r="12">
      <c t="s" r="A12" s="4">
        <v>756</v>
      </c>
      <c t="s" r="C12" s="4">
        <v>757</v>
      </c>
    </row>
    <row spans="1:3" r="13">
      <c t="s" r="A13" s="4">
        <v>758</v>
      </c>
      <c t="n" r="C13" s="7">
        <v>265</v>
      </c>
    </row>
    <row spans="1:3" r="14">
      <c t="s" r="A14" s="4">
        <v>759</v>
      </c>
      <c t="s" r="C14" s="4">
        <v>760</v>
      </c>
    </row>
    <row spans="1:3" r="15">
      <c t="s" r="A15" s="4">
        <v>761</v>
      </c>
      <c t="s" r="C15" s="4">
        <v>37</v>
      </c>
    </row>
    <row spans="1:3" r="16">
      <c t="s" r="A16" s="4">
        <v>651</v>
      </c>
    </row>
    <row spans="1:3" r="17">
      <c t="s" r="A17" s="3">
        <v>311</v>
      </c>
    </row>
    <row spans="1:3" r="18">
      <c t="s" r="A18" s="4">
        <v>642</v>
      </c>
      <c t="n" r="C18" s="5">
        <v>8352</v>
      </c>
    </row>
    <row spans="1:3" r="19">
      <c t="s" r="A19" s="4">
        <v>762</v>
      </c>
      <c t="n" r="C19" s="7">
        <v>22</v>
      </c>
    </row>
    <row spans="1:3" r="20">
      <c t="s" r="A20" s="4">
        <v>749</v>
      </c>
      <c t="n" r="C20" s="8">
        <v>19.68</v>
      </c>
    </row>
    <row spans="1:3" r="21">
      <c t="s" r="A21" s="4">
        <v>750</v>
      </c>
      <c t="s" r="C21" s="4">
        <v>763</v>
      </c>
    </row>
    <row spans="1:3" r="22">
      <c t="s" r="A22" s="4">
        <v>752</v>
      </c>
      <c t="s" r="C22" s="4">
        <v>753</v>
      </c>
    </row>
    <row spans="1:3" r="23">
      <c t="s" r="A23" s="4">
        <v>754</v>
      </c>
      <c t="s" r="C23" s="4">
        <v>764</v>
      </c>
    </row>
    <row spans="1:3" r="24">
      <c t="s" r="A24" s="4">
        <v>756</v>
      </c>
      <c t="s" r="C24" s="4">
        <v>765</v>
      </c>
    </row>
    <row spans="1:3" r="25">
      <c t="s" r="A25" s="4">
        <v>758</v>
      </c>
      <c t="n" r="C25" s="7">
        <v>155</v>
      </c>
    </row>
    <row spans="1:3" r="26">
      <c t="s" r="A26" s="4">
        <v>759</v>
      </c>
      <c t="s" r="C26" s="4">
        <v>760</v>
      </c>
    </row>
    <row spans="1:3" r="27">
      <c t="s" r="A27" s="4">
        <v>761</v>
      </c>
      <c t="s" r="C27" s="4">
        <v>37</v>
      </c>
    </row>
    <row spans="1:3" r="28">
      <c t="s" r="A28" s="4">
        <v>650</v>
      </c>
    </row>
    <row spans="1:3" r="29">
      <c t="s" r="A29" s="3">
        <v>311</v>
      </c>
    </row>
    <row spans="1:3" r="30">
      <c t="s" r="A30" s="4">
        <v>642</v>
      </c>
      <c t="n" r="C30" s="5">
        <v>120101</v>
      </c>
    </row>
    <row spans="1:3" r="31">
      <c t="s" r="A31" s="4">
        <v>762</v>
      </c>
      <c t="n" r="C31" s="7">
        <v>22</v>
      </c>
    </row>
    <row spans="1:3" r="32">
      <c t="s" r="A32" s="4">
        <v>749</v>
      </c>
      <c t="n" r="C32" s="8">
        <v>16.03</v>
      </c>
    </row>
    <row spans="1:3" r="33">
      <c t="s" r="A33" s="4">
        <v>750</v>
      </c>
      <c t="s" r="C33" s="4">
        <v>766</v>
      </c>
    </row>
    <row spans="1:3" r="34">
      <c t="s" r="A34" s="4">
        <v>752</v>
      </c>
      <c t="s" r="C34" s="4">
        <v>753</v>
      </c>
    </row>
    <row spans="1:3" r="35">
      <c t="s" r="A35" s="4">
        <v>754</v>
      </c>
      <c t="s" r="C35" s="4">
        <v>767</v>
      </c>
    </row>
    <row spans="1:3" r="36">
      <c t="s" r="A36" s="4">
        <v>756</v>
      </c>
      <c t="s" r="C36" s="4">
        <v>768</v>
      </c>
    </row>
    <row spans="1:3" r="37">
      <c t="s" r="A37" s="4">
        <v>758</v>
      </c>
      <c t="n" r="C37" s="7">
        <v>1651</v>
      </c>
    </row>
    <row spans="1:3" r="38">
      <c t="s" r="A38" s="4">
        <v>759</v>
      </c>
      <c t="s" r="C38" s="4">
        <v>769</v>
      </c>
    </row>
    <row spans="1:3" r="39">
      <c t="s" r="A39" s="4">
        <v>761</v>
      </c>
      <c t="s" r="C39" s="4">
        <v>37</v>
      </c>
    </row>
    <row spans="1:3" r="40">
      <c t="s" r="A40" s="4">
        <v>649</v>
      </c>
    </row>
    <row spans="1:3" r="41">
      <c t="s" r="A41" s="3">
        <v>311</v>
      </c>
    </row>
    <row spans="1:3" r="42">
      <c t="s" r="A42" s="4">
        <v>642</v>
      </c>
      <c t="n" r="C42" s="5">
        <v>177616</v>
      </c>
    </row>
    <row spans="1:3" r="43">
      <c t="s" r="A43" s="4">
        <v>762</v>
      </c>
      <c t="n" r="C43" s="8">
        <v>18.05</v>
      </c>
    </row>
    <row spans="1:3" r="44">
      <c t="s" r="A44" s="4">
        <v>749</v>
      </c>
      <c t="n" r="C44" s="8">
        <v>9.550000000000001</v>
      </c>
    </row>
    <row spans="1:3" r="45">
      <c t="s" r="A45" s="4">
        <v>750</v>
      </c>
      <c t="s" r="C45" s="4">
        <v>770</v>
      </c>
    </row>
    <row spans="1:3" r="46">
      <c t="s" r="A46" s="4">
        <v>752</v>
      </c>
      <c t="s" r="C46" s="4">
        <v>753</v>
      </c>
    </row>
    <row spans="1:3" r="47">
      <c t="s" r="A47" s="4">
        <v>754</v>
      </c>
      <c t="s" r="C47" s="4">
        <v>771</v>
      </c>
    </row>
    <row spans="1:3" r="48">
      <c t="s" r="A48" s="4">
        <v>756</v>
      </c>
      <c t="s" r="C48" s="4">
        <v>772</v>
      </c>
    </row>
    <row spans="1:3" r="49">
      <c t="s" r="A49" s="4">
        <v>758</v>
      </c>
      <c t="n" r="C49" s="7">
        <v>1188</v>
      </c>
    </row>
    <row spans="1:3" r="50">
      <c t="s" r="A50" s="4">
        <v>759</v>
      </c>
      <c t="s" r="C50" s="4">
        <v>773</v>
      </c>
    </row>
    <row spans="1:3" r="51">
      <c t="s" r="A51" s="4">
        <v>761</v>
      </c>
      <c t="s" r="C51" s="4">
        <v>37</v>
      </c>
    </row>
    <row spans="1:3" r="52">
      <c t="s" r="A52" s="4">
        <v>646</v>
      </c>
    </row>
    <row spans="1:3" r="53">
      <c t="s" r="A53" s="3">
        <v>311</v>
      </c>
    </row>
    <row spans="1:3" r="54">
      <c t="s" r="A54" s="4">
        <v>642</v>
      </c>
      <c t="n" r="C54" s="5">
        <v>294158</v>
      </c>
    </row>
    <row spans="1:3" r="55">
      <c t="s" r="A55" s="4">
        <v>762</v>
      </c>
      <c t="n" r="C55" s="7">
        <v>17</v>
      </c>
    </row>
    <row spans="1:3" r="56">
      <c t="s" r="A56" s="4">
        <v>749</v>
      </c>
      <c t="n" r="C56" s="8">
        <v>11.34</v>
      </c>
    </row>
    <row spans="1:3" r="57">
      <c t="s" r="A57" s="4">
        <v>750</v>
      </c>
      <c t="s" r="C57" s="4">
        <v>774</v>
      </c>
    </row>
    <row spans="1:3" r="58">
      <c t="s" r="A58" s="4">
        <v>752</v>
      </c>
      <c t="s" r="C58" s="4">
        <v>753</v>
      </c>
    </row>
    <row spans="1:3" r="59">
      <c t="s" r="A59" s="4">
        <v>754</v>
      </c>
      <c t="s" r="C59" s="4">
        <v>775</v>
      </c>
    </row>
    <row spans="1:3" r="60">
      <c t="s" r="A60" s="4">
        <v>756</v>
      </c>
      <c t="s" r="C60" s="4">
        <v>776</v>
      </c>
    </row>
    <row spans="1:3" r="61">
      <c t="s" r="A61" s="4">
        <v>758</v>
      </c>
      <c t="n" r="C61" s="7">
        <v>2647</v>
      </c>
    </row>
    <row spans="1:3" r="62">
      <c t="s" r="A62" s="4">
        <v>759</v>
      </c>
      <c t="s" r="C62" s="4">
        <v>777</v>
      </c>
    </row>
    <row spans="1:3" r="63">
      <c t="s" r="A63" s="4">
        <v>761</v>
      </c>
      <c t="s" r="C63" s="4">
        <v>37</v>
      </c>
    </row>
    <row spans="1:3" r="64">
      <c t="s" r="A64" s="4">
        <v>653</v>
      </c>
    </row>
    <row spans="1:3" r="65">
      <c t="s" r="A65" s="3">
        <v>311</v>
      </c>
    </row>
    <row spans="1:3" r="66">
      <c t="s" r="A66" s="4">
        <v>762</v>
      </c>
      <c t="n" r="C66" s="8">
        <v>18.05</v>
      </c>
    </row>
    <row spans="1:3" r="67">
      <c t="s" r="A67" s="4">
        <v>654</v>
      </c>
    </row>
    <row spans="1:3" r="68">
      <c t="s" r="A68" s="3">
        <v>311</v>
      </c>
    </row>
    <row spans="1:3" r="69">
      <c t="s" r="A69" s="4">
        <v>762</v>
      </c>
      <c t="n" r="C69" s="7">
        <v>22</v>
      </c>
    </row>
    <row spans="1:3" r="70">
      <c t="s" r="A70" s="4">
        <v>717</v>
      </c>
    </row>
    <row spans="1:3" r="71">
      <c t="s" r="A71" s="3">
        <v>311</v>
      </c>
    </row>
    <row spans="1:3" r="72">
      <c t="s" r="A72" s="4">
        <v>642</v>
      </c>
      <c t="n" r="B72" s="5">
        <v>9557</v>
      </c>
    </row>
    <row spans="1:3" r="73">
      <c t="s" r="A73" s="4">
        <v>762</v>
      </c>
      <c t="n" r="B73" s="8">
        <v>18.05</v>
      </c>
    </row>
    <row spans="1:3" r="74">
      <c t="s" r="A74" s="4">
        <v>719</v>
      </c>
    </row>
    <row spans="1:3" r="75">
      <c t="s" r="A75" s="3">
        <v>311</v>
      </c>
    </row>
    <row spans="1:3" r="76">
      <c t="s" r="A76" s="4">
        <v>642</v>
      </c>
      <c t="n" r="B76" s="5">
        <v>3920</v>
      </c>
    </row>
    <row spans="1:3" r="77">
      <c t="s" r="A77" s="4">
        <v>762</v>
      </c>
      <c t="n" r="B77" s="7">
        <v>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778</v>
      </c>
      <c t="s" r="B1" s="2">
        <v>1</v>
      </c>
    </row>
    <row spans="1:2" r="2">
      <c t="s" r="B2" s="2">
        <v>779</v>
      </c>
    </row>
    <row spans="1:2" r="3">
      <c t="s" r="A3" s="3">
        <v>211</v>
      </c>
    </row>
    <row spans="1:2" r="4">
      <c t="s" r="A4" s="4">
        <v>780</v>
      </c>
      <c t="n" r="B4" s="5">
        <v>14616</v>
      </c>
    </row>
    <row spans="1:2" r="5">
      <c t="s" r="A5" s="4">
        <v>781</v>
      </c>
      <c t="n" r="B5" s="5">
        <v>24210</v>
      </c>
    </row>
    <row spans="1:2" r="6">
      <c t="s" r="A6" s="4">
        <v>782</v>
      </c>
      <c t="n" r="B6" s="5">
        <v>-14616</v>
      </c>
    </row>
    <row spans="1:2" r="7">
      <c t="s" r="A7" s="4">
        <v>783</v>
      </c>
      <c t="n" r="B7" s="5">
        <v>24210</v>
      </c>
    </row>
    <row spans="1:2" r="8">
      <c t="s" r="A8" s="4">
        <v>784</v>
      </c>
      <c t="n" r="B8" s="8">
        <v>20.53</v>
      </c>
    </row>
    <row spans="1:2" r="9">
      <c t="s" r="A9" s="4">
        <v>785</v>
      </c>
      <c t="n" r="B9" s="11">
        <v>18.59</v>
      </c>
    </row>
    <row spans="1:2" r="10">
      <c t="s" r="A10" s="4">
        <v>786</v>
      </c>
      <c t="n" r="B10" s="11">
        <v>20.53</v>
      </c>
    </row>
    <row spans="1:2" r="11">
      <c t="s" r="A11" s="4">
        <v>787</v>
      </c>
      <c t="n" r="B11" s="8">
        <v>18.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788</v>
      </c>
      <c t="s" r="B1" s="2">
        <v>1</v>
      </c>
    </row>
    <row spans="1:2" r="2">
      <c t="s" r="B2" s="2">
        <v>634</v>
      </c>
    </row>
    <row spans="1:2" r="3">
      <c t="s" r="A3" s="3">
        <v>211</v>
      </c>
    </row>
    <row spans="1:2" r="4">
      <c t="s" r="A4" s="4">
        <v>789</v>
      </c>
      <c t="n" r="B4" s="5">
        <v>631250</v>
      </c>
    </row>
    <row spans="1:2" r="5">
      <c t="s" r="A5" s="4">
        <v>790</v>
      </c>
      <c t="s" r="B5" s="4">
        <v>37</v>
      </c>
    </row>
    <row spans="1:2" r="6">
      <c t="s" r="A6" s="4">
        <v>791</v>
      </c>
      <c t="s" r="B6" s="4">
        <v>37</v>
      </c>
    </row>
    <row spans="1:2" r="7">
      <c t="s" r="A7" s="4">
        <v>792</v>
      </c>
      <c t="s" r="B7" s="4">
        <v>37</v>
      </c>
    </row>
    <row spans="1:2" r="8">
      <c t="s" r="A8" s="4">
        <v>793</v>
      </c>
      <c t="n" r="B8" s="5">
        <v>631250</v>
      </c>
    </row>
    <row spans="1:2" r="9">
      <c t="s" r="A9" s="4">
        <v>794</v>
      </c>
      <c t="n" r="B9" s="5">
        <v>631250</v>
      </c>
    </row>
    <row spans="1:2" r="10">
      <c t="s" r="A10" s="4">
        <v>795</v>
      </c>
      <c t="n" r="B10" s="8">
        <v>11.41</v>
      </c>
    </row>
    <row spans="1:2" r="11">
      <c t="s" r="A11" s="4">
        <v>796</v>
      </c>
      <c t="s" r="B11" s="4">
        <v>37</v>
      </c>
    </row>
    <row spans="1:2" r="12">
      <c t="s" r="A12" s="4">
        <v>797</v>
      </c>
      <c t="s" r="B12" s="4">
        <v>37</v>
      </c>
    </row>
    <row spans="1:2" r="13">
      <c t="s" r="A13" s="4">
        <v>798</v>
      </c>
      <c t="s" r="B13" s="4">
        <v>37</v>
      </c>
    </row>
    <row spans="1:2" r="14">
      <c t="s" r="A14" s="4">
        <v>799</v>
      </c>
      <c t="n" r="B14" s="8">
        <v>11.41</v>
      </c>
    </row>
    <row spans="1:2" r="15">
      <c t="s" r="A15" s="4">
        <v>800</v>
      </c>
      <c t="n" r="B15" s="8">
        <v>11.41</v>
      </c>
    </row>
    <row spans="1:2" r="16">
      <c t="s" r="A16" s="4">
        <v>801</v>
      </c>
      <c t="s" r="B16" s="4">
        <v>802</v>
      </c>
    </row>
    <row spans="1:2" r="17">
      <c t="s" r="A17" s="4">
        <v>803</v>
      </c>
      <c t="s" r="B17" s="4">
        <v>802</v>
      </c>
    </row>
    <row spans="1:2" r="18">
      <c t="s" r="A18" s="4">
        <v>804</v>
      </c>
      <c t="n" r="B18" s="7">
        <v>3361</v>
      </c>
    </row>
    <row spans="1:2" r="19">
      <c t="s" r="A19" s="4">
        <v>805</v>
      </c>
      <c t="n" r="B19" s="7">
        <v>33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806</v>
      </c>
      <c t="s" r="B1" s="2">
        <v>1</v>
      </c>
    </row>
    <row spans="1:2" r="2">
      <c t="s" r="B2" s="2">
        <v>779</v>
      </c>
    </row>
    <row spans="1:2" r="3">
      <c t="s" r="A3" s="3">
        <v>311</v>
      </c>
    </row>
    <row spans="1:2" r="4">
      <c t="s" r="A4" s="4">
        <v>807</v>
      </c>
      <c t="n" r="B4" s="5">
        <v>631250</v>
      </c>
    </row>
    <row spans="1:2" r="5">
      <c t="s" r="A5" s="4">
        <v>808</v>
      </c>
      <c t="n" r="B5" s="5">
        <v>631250</v>
      </c>
    </row>
    <row spans="1:2" r="6">
      <c t="s" r="A6" s="4">
        <v>809</v>
      </c>
      <c t="s" r="B6" s="4">
        <v>37</v>
      </c>
    </row>
    <row spans="1:2" r="7">
      <c t="s" r="A7" s="4">
        <v>810</v>
      </c>
    </row>
    <row spans="1:2" r="8">
      <c t="s" r="A8" s="3">
        <v>311</v>
      </c>
    </row>
    <row spans="1:2" r="9">
      <c t="s" r="A9" s="4">
        <v>811</v>
      </c>
      <c t="n" r="B9" s="7">
        <v>9</v>
      </c>
    </row>
    <row spans="1:2" r="10">
      <c t="s" r="A10" s="4">
        <v>807</v>
      </c>
      <c t="n" r="B10" s="5">
        <v>125000</v>
      </c>
    </row>
    <row spans="1:2" r="11">
      <c t="s" r="A11" s="4">
        <v>812</v>
      </c>
      <c t="s" r="B11" s="4">
        <v>813</v>
      </c>
    </row>
    <row spans="1:2" r="12">
      <c t="s" r="A12" s="4">
        <v>814</v>
      </c>
      <c t="n" r="B12" s="7">
        <v>9</v>
      </c>
    </row>
    <row spans="1:2" r="13">
      <c t="s" r="A13" s="4">
        <v>808</v>
      </c>
      <c t="n" r="B13" s="5">
        <v>125000</v>
      </c>
    </row>
    <row spans="1:2" r="14">
      <c t="s" r="A14" s="4">
        <v>809</v>
      </c>
      <c t="n" r="B14" s="7">
        <v>9</v>
      </c>
    </row>
    <row spans="1:2" r="15">
      <c t="s" r="A15" s="4">
        <v>815</v>
      </c>
    </row>
    <row spans="1:2" r="16">
      <c t="s" r="A16" s="3">
        <v>311</v>
      </c>
    </row>
    <row spans="1:2" r="17">
      <c t="s" r="A17" s="4">
        <v>811</v>
      </c>
      <c t="n" r="B17" s="7">
        <v>10</v>
      </c>
    </row>
    <row spans="1:2" r="18">
      <c t="s" r="A18" s="4">
        <v>807</v>
      </c>
      <c t="n" r="B18" s="5">
        <v>168750</v>
      </c>
    </row>
    <row spans="1:2" r="19">
      <c t="s" r="A19" s="4">
        <v>812</v>
      </c>
      <c t="s" r="B19" s="4">
        <v>802</v>
      </c>
    </row>
    <row spans="1:2" r="20">
      <c t="s" r="A20" s="4">
        <v>814</v>
      </c>
      <c t="n" r="B20" s="7">
        <v>10</v>
      </c>
    </row>
    <row spans="1:2" r="21">
      <c t="s" r="A21" s="4">
        <v>808</v>
      </c>
      <c t="n" r="B21" s="5">
        <v>168750</v>
      </c>
    </row>
    <row spans="1:2" r="22">
      <c t="s" r="A22" s="4">
        <v>809</v>
      </c>
      <c t="n" r="B22" s="7">
        <v>10</v>
      </c>
    </row>
    <row spans="1:2" r="23">
      <c t="s" r="A23" s="4">
        <v>816</v>
      </c>
    </row>
    <row spans="1:2" r="24">
      <c t="s" r="A24" s="3">
        <v>311</v>
      </c>
    </row>
    <row spans="1:2" r="25">
      <c t="s" r="A25" s="4">
        <v>811</v>
      </c>
      <c t="n" r="B25" s="7">
        <v>12</v>
      </c>
    </row>
    <row spans="1:2" r="26">
      <c t="s" r="A26" s="4">
        <v>807</v>
      </c>
      <c t="n" r="B26" s="5">
        <v>168750</v>
      </c>
    </row>
    <row spans="1:2" r="27">
      <c t="s" r="A27" s="4">
        <v>812</v>
      </c>
      <c t="s" r="B27" s="4">
        <v>802</v>
      </c>
    </row>
    <row spans="1:2" r="28">
      <c t="s" r="A28" s="4">
        <v>814</v>
      </c>
      <c t="n" r="B28" s="7">
        <v>12</v>
      </c>
    </row>
    <row spans="1:2" r="29">
      <c t="s" r="A29" s="4">
        <v>808</v>
      </c>
      <c t="n" r="B29" s="5">
        <v>168750</v>
      </c>
    </row>
    <row spans="1:2" r="30">
      <c t="s" r="A30" s="4">
        <v>809</v>
      </c>
      <c t="n" r="B30" s="7">
        <v>12</v>
      </c>
    </row>
    <row spans="1:2" r="31">
      <c t="s" r="A31" s="4">
        <v>817</v>
      </c>
    </row>
    <row spans="1:2" r="32">
      <c t="s" r="A32" s="3">
        <v>311</v>
      </c>
    </row>
    <row spans="1:2" r="33">
      <c t="s" r="A33" s="4">
        <v>811</v>
      </c>
      <c t="n" r="B33" s="7">
        <v>14</v>
      </c>
    </row>
    <row spans="1:2" r="34">
      <c t="s" r="A34" s="4">
        <v>807</v>
      </c>
      <c t="n" r="B34" s="5">
        <v>168750</v>
      </c>
    </row>
    <row spans="1:2" r="35">
      <c t="s" r="A35" s="4">
        <v>812</v>
      </c>
      <c t="s" r="B35" s="4">
        <v>802</v>
      </c>
    </row>
    <row spans="1:2" r="36">
      <c t="s" r="A36" s="4">
        <v>814</v>
      </c>
      <c t="n" r="B36" s="7">
        <v>14</v>
      </c>
    </row>
    <row spans="1:2" r="37">
      <c t="s" r="A37" s="4">
        <v>808</v>
      </c>
      <c t="n" r="B37" s="5">
        <v>168750</v>
      </c>
    </row>
    <row spans="1:2" r="38">
      <c t="s" r="A38" s="4">
        <v>809</v>
      </c>
      <c t="n" r="B38" s="7">
        <v>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818</v>
      </c>
      <c t="s" r="B1" s="2">
        <v>1</v>
      </c>
    </row>
    <row spans="1:3" r="2">
      <c t="s" r="B2" s="2">
        <v>2</v>
      </c>
      <c t="s" r="C2" s="2">
        <v>30</v>
      </c>
    </row>
    <row spans="1:3" r="3">
      <c t="s" r="A3" s="3">
        <v>214</v>
      </c>
    </row>
    <row spans="1:3" r="4">
      <c t="s" r="A4" s="4">
        <v>819</v>
      </c>
      <c t="n" r="B4" s="7">
        <v>541000</v>
      </c>
      <c t="n" r="C4" s="7">
        <v>363000</v>
      </c>
    </row>
    <row spans="1:3" r="5">
      <c t="s" r="A5" s="4">
        <v>820</v>
      </c>
      <c t="n" r="B5" s="5">
        <v>414000</v>
      </c>
    </row>
    <row spans="1:3" r="6">
      <c t="s" r="A6" s="4">
        <v>821</v>
      </c>
      <c t="n" r="B6" s="5">
        <v>220000</v>
      </c>
    </row>
    <row spans="1:3" r="7">
      <c t="s" r="A7" s="4">
        <v>822</v>
      </c>
      <c t="n" r="B7" s="5">
        <v>127000</v>
      </c>
    </row>
    <row spans="1:3" r="8">
      <c t="s" r="A8" s="4">
        <v>823</v>
      </c>
      <c t="n" r="B8" s="5">
        <v>1302000</v>
      </c>
      <c t="n" r="C8" s="7">
        <v>363000</v>
      </c>
    </row>
    <row spans="1:3" r="9">
      <c t="s" r="A9" s="4">
        <v>46</v>
      </c>
      <c t="n" r="B9" s="7">
        <v>6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24</v>
      </c>
      <c t="s" r="B1" s="2">
        <v>1</v>
      </c>
    </row>
    <row spans="1:2" r="2">
      <c t="s" r="B2" s="2">
        <v>416</v>
      </c>
    </row>
    <row spans="1:2" r="3">
      <c t="s" r="A3" s="3">
        <v>217</v>
      </c>
    </row>
    <row spans="1:2" r="4">
      <c t="s" r="A4" s="4">
        <v>825</v>
      </c>
      <c t="n" r="B4" s="7">
        <v>570</v>
      </c>
    </row>
    <row spans="1:2" r="5">
      <c t="s" r="A5" s="4">
        <v>826</v>
      </c>
      <c t="n" r="B5" s="5">
        <v>17</v>
      </c>
    </row>
    <row spans="1:2" r="6">
      <c t="s" r="A6" s="4">
        <v>827</v>
      </c>
      <c t="n" r="B6" s="5">
        <v>587</v>
      </c>
    </row>
    <row spans="1:2" r="7">
      <c t="s" r="A7" s="4">
        <v>828</v>
      </c>
      <c t="n" r="B7" s="7">
        <v>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9</v>
      </c>
      <c t="s" r="B1" s="2">
        <v>1</v>
      </c>
    </row>
    <row spans="1:4" r="2">
      <c t="s" r="B2" s="2">
        <v>2</v>
      </c>
      <c t="s" r="C2" s="2">
        <v>30</v>
      </c>
      <c t="s" r="D2" s="2">
        <v>75</v>
      </c>
    </row>
    <row spans="1:4" r="3">
      <c t="s" r="A3" s="3">
        <v>220</v>
      </c>
    </row>
    <row spans="1:4" r="4">
      <c t="s" r="A4" s="4">
        <v>830</v>
      </c>
      <c t="s" r="B4" s="4">
        <v>831</v>
      </c>
    </row>
    <row spans="1:4" r="5">
      <c t="s" r="A5" s="4">
        <v>832</v>
      </c>
      <c t="n" r="B5" s="6">
        <v>1.7</v>
      </c>
      <c t="n" r="C5" s="6">
        <v>1.6</v>
      </c>
      <c t="n" r="D5" s="6">
        <v>1.2</v>
      </c>
    </row>
    <row spans="1:4" r="6">
      <c t="s" r="A6" s="4">
        <v>833</v>
      </c>
      <c t="n" r="B6" s="6">
        <v>0.4</v>
      </c>
      <c t="n" r="C6" s="6">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34</v>
      </c>
      <c t="s" r="B1" s="2">
        <v>1</v>
      </c>
    </row>
    <row spans="1:5" r="2">
      <c t="s" r="B2" s="2">
        <v>2</v>
      </c>
      <c t="s" r="C2" s="2">
        <v>30</v>
      </c>
      <c t="s" r="D2" s="2">
        <v>75</v>
      </c>
      <c t="s" r="E2" s="2">
        <v>835</v>
      </c>
    </row>
    <row spans="1:5" r="3">
      <c t="s" r="A3" s="3">
        <v>836</v>
      </c>
    </row>
    <row spans="1:5" r="4">
      <c t="s" r="A4" s="4">
        <v>837</v>
      </c>
      <c t="n" r="C4" s="7">
        <v>2800</v>
      </c>
    </row>
    <row spans="1:5" r="5">
      <c t="s" r="A5" s="4">
        <v>838</v>
      </c>
      <c t="n" r="B5" s="7">
        <v>600</v>
      </c>
      <c t="n" r="C5" s="5">
        <v>4200</v>
      </c>
      <c t="n" r="D5" s="7">
        <v>2400</v>
      </c>
    </row>
    <row spans="1:5" r="6">
      <c t="s" r="A6" s="4">
        <v>839</v>
      </c>
      <c t="n" r="B6" s="5">
        <v>2200</v>
      </c>
      <c t="n" r="C6" s="5">
        <v>2500</v>
      </c>
    </row>
    <row spans="1:5" r="7">
      <c t="s" r="A7" s="4">
        <v>840</v>
      </c>
      <c t="n" r="D7" s="5">
        <v>100</v>
      </c>
    </row>
    <row spans="1:5" r="8">
      <c t="s" r="A8" s="4">
        <v>841</v>
      </c>
      <c t="n" r="B8" s="5">
        <v>300</v>
      </c>
      <c t="n" r="C8" s="5">
        <v>300</v>
      </c>
    </row>
    <row spans="1:5" r="9">
      <c t="s" r="A9" s="4">
        <v>842</v>
      </c>
    </row>
    <row spans="1:5" r="10">
      <c t="s" r="A10" s="3">
        <v>836</v>
      </c>
    </row>
    <row spans="1:5" r="11">
      <c t="s" r="A11" s="4">
        <v>837</v>
      </c>
      <c t="n" r="B11" s="5">
        <v>0</v>
      </c>
      <c t="n" r="C11" s="5">
        <v>0</v>
      </c>
      <c t="n" r="D11" s="5">
        <v>0</v>
      </c>
      <c t="n" r="E11" s="7">
        <v>0</v>
      </c>
    </row>
    <row spans="1:5" r="12">
      <c t="s" r="A12" s="4">
        <v>152</v>
      </c>
    </row>
    <row spans="1:5" r="13">
      <c t="s" r="A13" s="3">
        <v>836</v>
      </c>
    </row>
    <row spans="1:5" r="14">
      <c t="s" r="A14" s="4">
        <v>843</v>
      </c>
      <c t="n" r="B14" s="7">
        <v>137</v>
      </c>
      <c t="n" r="C14" s="7">
        <v>2477</v>
      </c>
      <c t="n" r="D14" s="7">
        <v>9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4</v>
      </c>
      <c t="s" r="B1" s="2">
        <v>1</v>
      </c>
    </row>
    <row spans="1:4" r="2">
      <c t="s" r="B2" s="2">
        <v>2</v>
      </c>
      <c t="s" r="C2" s="2">
        <v>30</v>
      </c>
      <c t="s" r="D2" s="2">
        <v>75</v>
      </c>
    </row>
    <row spans="1:4" r="3">
      <c t="s" r="A3" s="3">
        <v>223</v>
      </c>
    </row>
    <row spans="1:4" r="4">
      <c t="s" r="A4" s="4">
        <v>845</v>
      </c>
      <c t="n" r="B4" s="7">
        <v>220</v>
      </c>
      <c t="n" r="C4" s="7">
        <v>-237</v>
      </c>
      <c t="n" r="D4" s="7">
        <v>1251</v>
      </c>
    </row>
    <row spans="1:4" r="5">
      <c t="s" r="A5" s="4">
        <v>846</v>
      </c>
      <c t="n" r="B5" s="5">
        <v>208</v>
      </c>
      <c t="n" r="C5" s="5">
        <v>146</v>
      </c>
      <c t="n" r="D5" s="5">
        <v>273</v>
      </c>
    </row>
    <row spans="1:4" r="6">
      <c t="s" r="A6" s="4">
        <v>847</v>
      </c>
      <c t="n" r="B6" s="5">
        <v>2691</v>
      </c>
      <c t="n" r="C6" s="5">
        <v>2557</v>
      </c>
      <c t="n" r="D6" s="5">
        <v>3256</v>
      </c>
    </row>
    <row spans="1:4" r="7">
      <c t="s" r="A7" s="4">
        <v>848</v>
      </c>
      <c t="n" r="B7" s="5">
        <v>3119</v>
      </c>
      <c t="n" r="C7" s="5">
        <v>2466</v>
      </c>
      <c t="n" r="D7" s="5">
        <v>4780</v>
      </c>
    </row>
    <row spans="1:4" r="8">
      <c t="s" r="A8" s="4">
        <v>849</v>
      </c>
      <c t="n" r="B8" s="5">
        <v>3239</v>
      </c>
      <c t="n" r="C8" s="5">
        <v>1217</v>
      </c>
      <c t="n" r="D8" s="5">
        <v>864</v>
      </c>
    </row>
    <row spans="1:4" r="9">
      <c t="s" r="A9" s="4">
        <v>850</v>
      </c>
      <c t="n" r="B9" s="5">
        <v>138</v>
      </c>
      <c t="n" r="C9" s="5">
        <v>277</v>
      </c>
      <c t="n" r="D9" s="5">
        <v>-414</v>
      </c>
    </row>
    <row spans="1:4" r="10">
      <c t="s" r="A10" s="4">
        <v>851</v>
      </c>
      <c t="n" r="B10" s="5">
        <v>-200</v>
      </c>
      <c t="n" r="C10" s="5">
        <v>-268</v>
      </c>
      <c t="n" r="D10" s="5">
        <v>-151</v>
      </c>
    </row>
    <row spans="1:4" r="11">
      <c t="s" r="A11" s="4">
        <v>852</v>
      </c>
      <c t="n" r="B11" s="5">
        <v>3177</v>
      </c>
      <c t="n" r="C11" s="5">
        <v>1226</v>
      </c>
      <c t="n" r="D11" s="5">
        <v>299</v>
      </c>
    </row>
    <row spans="1:4" r="12">
      <c t="s" r="A12" s="4">
        <v>95</v>
      </c>
      <c t="n" r="B12" s="7">
        <v>6296</v>
      </c>
      <c t="n" r="C12" s="7">
        <v>3692</v>
      </c>
      <c t="n" r="D12" s="7">
        <v>50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3</v>
      </c>
      <c t="s" r="B1" s="2">
        <v>1</v>
      </c>
    </row>
    <row spans="1:4" r="2">
      <c t="s" r="B2" s="2">
        <v>2</v>
      </c>
      <c t="s" r="C2" s="2">
        <v>30</v>
      </c>
      <c t="s" r="D2" s="2">
        <v>75</v>
      </c>
    </row>
    <row spans="1:4" r="3">
      <c t="s" r="A3" s="3">
        <v>223</v>
      </c>
    </row>
    <row spans="1:4" r="4">
      <c t="s" r="A4" s="4">
        <v>96</v>
      </c>
      <c t="n" r="B4" s="7">
        <v>6296</v>
      </c>
      <c t="n" r="C4" s="7">
        <v>3692</v>
      </c>
      <c t="n" r="D4" s="7">
        <v>5079</v>
      </c>
    </row>
    <row spans="1:4" r="5">
      <c t="s" r="A5" s="4">
        <v>854</v>
      </c>
      <c t="n" r="B5" s="5">
        <v>-52</v>
      </c>
      <c t="n" r="C5" s="5">
        <v>24</v>
      </c>
      <c t="n" r="D5" s="5">
        <v>-260</v>
      </c>
    </row>
    <row spans="1:4" r="6">
      <c t="s" r="A6" s="4">
        <v>855</v>
      </c>
      <c t="n" r="B6" s="7">
        <v>6244</v>
      </c>
      <c t="n" r="C6" s="7">
        <v>3716</v>
      </c>
      <c t="n" r="D6" s="7">
        <v>48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6</v>
      </c>
      <c t="s" r="B1" s="2">
        <v>1</v>
      </c>
    </row>
    <row spans="1:4" r="2">
      <c t="s" r="B2" s="2">
        <v>2</v>
      </c>
      <c t="s" r="C2" s="2">
        <v>30</v>
      </c>
      <c t="s" r="D2" s="2">
        <v>75</v>
      </c>
    </row>
    <row spans="1:4" r="3">
      <c t="s" r="A3" s="3">
        <v>223</v>
      </c>
    </row>
    <row spans="1:4" r="4">
      <c t="s" r="A4" s="4">
        <v>857</v>
      </c>
      <c t="n" r="B4" s="7">
        <v>15073</v>
      </c>
      <c t="n" r="C4" s="7">
        <v>19256</v>
      </c>
      <c t="n" r="D4" s="7">
        <v>14939</v>
      </c>
    </row>
    <row spans="1:4" r="5">
      <c t="s" r="A5" s="4">
        <v>858</v>
      </c>
      <c t="n" r="B5" s="5">
        <v>2339</v>
      </c>
      <c t="n" r="C5" s="5">
        <v>2503</v>
      </c>
      <c t="n" r="D5" s="5">
        <v>4459</v>
      </c>
    </row>
    <row spans="1:4" r="6">
      <c t="s" r="A6" s="4">
        <v>94</v>
      </c>
      <c t="n" r="B6" s="7">
        <v>17412</v>
      </c>
      <c t="n" r="C6" s="7">
        <v>21759</v>
      </c>
      <c t="n" r="D6" s="7">
        <v>193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9</v>
      </c>
      <c t="s" r="B1" s="2">
        <v>1</v>
      </c>
    </row>
    <row spans="1:4" r="2">
      <c t="s" r="B2" s="2">
        <v>2</v>
      </c>
      <c t="s" r="C2" s="2">
        <v>30</v>
      </c>
      <c t="s" r="D2" s="2">
        <v>75</v>
      </c>
    </row>
    <row spans="1:4" r="3">
      <c t="s" r="A3" s="3">
        <v>223</v>
      </c>
    </row>
    <row spans="1:4" r="4">
      <c t="s" r="A4" s="4">
        <v>860</v>
      </c>
      <c t="s" r="B4" s="4">
        <v>861</v>
      </c>
      <c t="s" r="C4" s="4">
        <v>861</v>
      </c>
      <c t="s" r="D4" s="4">
        <v>861</v>
      </c>
    </row>
    <row spans="1:4" r="5">
      <c t="s" r="A5" s="4">
        <v>862</v>
      </c>
      <c t="s" r="B5" s="4">
        <v>863</v>
      </c>
      <c t="s" r="C5" s="4">
        <v>864</v>
      </c>
      <c t="s" r="D5" s="4">
        <v>865</v>
      </c>
    </row>
    <row spans="1:4" r="6">
      <c t="s" r="A6" s="4">
        <v>866</v>
      </c>
      <c t="s" r="B6" s="4">
        <v>867</v>
      </c>
      <c t="s" r="C6" s="4">
        <v>868</v>
      </c>
      <c t="s" r="D6" s="4">
        <v>869</v>
      </c>
    </row>
    <row spans="1:4" r="7">
      <c t="s" r="A7" s="4">
        <v>870</v>
      </c>
      <c t="s" r="B7" s="4">
        <v>669</v>
      </c>
      <c t="s" r="C7" s="4">
        <v>669</v>
      </c>
      <c t="s" r="D7" s="4">
        <v>871</v>
      </c>
    </row>
    <row spans="1:4" r="8">
      <c t="s" r="A8" s="4">
        <v>872</v>
      </c>
      <c t="s" r="B8" s="4">
        <v>873</v>
      </c>
      <c t="s" r="C8" s="4">
        <v>874</v>
      </c>
      <c t="s" r="D8" s="4">
        <v>875</v>
      </c>
    </row>
    <row spans="1:4" r="9">
      <c t="s" r="A9" s="4">
        <v>876</v>
      </c>
      <c t="s" r="B9" s="4">
        <v>877</v>
      </c>
      <c t="s" r="C9" s="4">
        <v>878</v>
      </c>
      <c t="s" r="D9" s="4">
        <v>879</v>
      </c>
    </row>
    <row spans="1:4" r="10">
      <c t="s" r="A10" s="4">
        <v>880</v>
      </c>
      <c t="s" r="D10" s="4">
        <v>881</v>
      </c>
    </row>
    <row spans="1:4" r="11">
      <c t="s" r="A11" s="4">
        <v>882</v>
      </c>
      <c t="s" r="B11" s="4">
        <v>883</v>
      </c>
      <c t="s" r="C11" s="4">
        <v>884</v>
      </c>
      <c t="s" r="D11" s="4">
        <v>884</v>
      </c>
    </row>
    <row spans="1:4" r="12">
      <c t="s" r="A12" s="4">
        <v>885</v>
      </c>
      <c t="s" r="B12" s="4">
        <v>886</v>
      </c>
      <c t="s" r="C12" s="4">
        <v>887</v>
      </c>
      <c t="s" r="D12" s="4">
        <v>887</v>
      </c>
    </row>
    <row spans="1:4" r="13">
      <c t="s" r="A13" s="4">
        <v>173</v>
      </c>
      <c t="s" r="C13" s="4">
        <v>883</v>
      </c>
      <c t="s" r="D13" s="4">
        <v>888</v>
      </c>
    </row>
    <row spans="1:4" r="14">
      <c t="s" r="A14" s="4">
        <v>889</v>
      </c>
      <c t="s" r="B14" s="4">
        <v>890</v>
      </c>
      <c t="s" r="C14" s="4">
        <v>891</v>
      </c>
      <c t="s" r="D14" s="4">
        <v>8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3</v>
      </c>
      <c t="s" r="B1" s="2">
        <v>2</v>
      </c>
      <c t="s" r="C1" s="2">
        <v>30</v>
      </c>
    </row>
    <row spans="1:3" r="2">
      <c t="s" r="A2" s="3">
        <v>223</v>
      </c>
    </row>
    <row spans="1:3" r="3">
      <c t="s" r="A3" s="4">
        <v>894</v>
      </c>
      <c t="n" r="B3" s="7">
        <v>9531</v>
      </c>
      <c t="n" r="C3" s="7">
        <v>9951</v>
      </c>
    </row>
    <row spans="1:3" r="4">
      <c t="s" r="A4" s="4">
        <v>895</v>
      </c>
      <c t="n" r="B4" s="5">
        <v>5106</v>
      </c>
      <c t="n" r="C4" s="5">
        <v>8025</v>
      </c>
    </row>
    <row spans="1:3" r="5">
      <c t="s" r="A5" s="4">
        <v>166</v>
      </c>
      <c t="n" r="B5" s="5">
        <v>1671</v>
      </c>
      <c t="n" r="C5" s="5">
        <v>1258</v>
      </c>
    </row>
    <row spans="1:3" r="6">
      <c t="s" r="A6" s="4">
        <v>896</v>
      </c>
      <c t="n" r="B6" s="5">
        <v>1025</v>
      </c>
      <c t="n" r="C6" s="5">
        <v>847</v>
      </c>
    </row>
    <row spans="1:3" r="7">
      <c t="s" r="A7" s="4">
        <v>897</v>
      </c>
      <c t="n" r="B7" s="5">
        <v>934</v>
      </c>
      <c t="n" r="C7" s="5">
        <v>994</v>
      </c>
    </row>
    <row spans="1:3" r="8">
      <c t="s" r="A8" s="4">
        <v>411</v>
      </c>
      <c t="n" r="B8" s="5">
        <v>328</v>
      </c>
      <c t="n" r="C8" s="5">
        <v>2253</v>
      </c>
    </row>
    <row spans="1:3" r="9">
      <c t="s" r="A9" s="4">
        <v>173</v>
      </c>
      <c t="n" r="B9" s="5">
        <v>810</v>
      </c>
      <c t="n" r="C9" s="5">
        <v>671</v>
      </c>
    </row>
    <row spans="1:3" r="10">
      <c t="s" r="A10" s="4">
        <v>898</v>
      </c>
      <c t="n" r="B10" s="7">
        <v>19405</v>
      </c>
      <c t="n" r="C10" s="7">
        <v>23999</v>
      </c>
    </row>
    <row spans="1:3" r="11">
      <c t="s" r="A11" s="4">
        <v>899</v>
      </c>
      <c t="s" r="B11" s="4">
        <v>37</v>
      </c>
      <c t="s" r="C11" s="4">
        <v>37</v>
      </c>
    </row>
    <row spans="1:3" r="12">
      <c t="s" r="A12" s="4">
        <v>900</v>
      </c>
      <c t="n" r="B12" s="7">
        <v>19405</v>
      </c>
      <c t="n" r="C12" s="7">
        <v>23999</v>
      </c>
    </row>
    <row spans="1:3" r="13">
      <c t="s" r="A13" s="4">
        <v>901</v>
      </c>
      <c t="n" r="B13" s="5">
        <v>-8515</v>
      </c>
      <c t="n" r="C13" s="5">
        <v>-8475</v>
      </c>
    </row>
    <row spans="1:3" r="14">
      <c t="s" r="A14" s="4">
        <v>902</v>
      </c>
      <c t="n" r="B14" s="5">
        <v>-6552</v>
      </c>
      <c t="n" r="C14" s="5">
        <v>-7075</v>
      </c>
    </row>
    <row spans="1:3" r="15">
      <c t="s" r="A15" s="4">
        <v>903</v>
      </c>
      <c t="n" r="B15" s="5">
        <v>-3139</v>
      </c>
      <c t="n" r="C15" s="5">
        <v>-3854</v>
      </c>
    </row>
    <row spans="1:3" r="16">
      <c t="s" r="A16" s="4">
        <v>904</v>
      </c>
      <c t="n" r="B16" s="5">
        <v>-5001</v>
      </c>
      <c t="n" r="C16" s="5">
        <v>-5157</v>
      </c>
    </row>
    <row spans="1:3" r="17">
      <c t="s" r="A17" s="4">
        <v>905</v>
      </c>
      <c t="n" r="B17" s="5">
        <v>-546</v>
      </c>
      <c t="n" r="C17" s="5">
        <v>-503</v>
      </c>
    </row>
    <row spans="1:3" r="18">
      <c t="s" r="A18" s="4">
        <v>173</v>
      </c>
      <c t="n" r="B18" s="5">
        <v>-77</v>
      </c>
      <c t="n" r="C18" s="5">
        <v>-80</v>
      </c>
    </row>
    <row spans="1:3" r="19">
      <c t="s" r="A19" s="4">
        <v>906</v>
      </c>
      <c t="n" r="B19" s="5">
        <v>-23830</v>
      </c>
      <c t="n" r="C19" s="5">
        <v>-25144</v>
      </c>
    </row>
    <row spans="1:3" r="20">
      <c t="s" r="A20" s="4">
        <v>907</v>
      </c>
      <c t="n" r="B20" s="7">
        <v>-4425</v>
      </c>
      <c t="n" r="C20" s="7">
        <v>-114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8</v>
      </c>
      <c t="s" r="B1" s="2">
        <v>2</v>
      </c>
      <c t="s" r="C1" s="2">
        <v>30</v>
      </c>
    </row>
    <row spans="1:3" r="2">
      <c t="s" r="A2" s="3">
        <v>223</v>
      </c>
    </row>
    <row spans="1:3" r="3">
      <c t="s" r="A3" s="4">
        <v>909</v>
      </c>
      <c t="n" r="B3" s="7">
        <v>2479</v>
      </c>
      <c t="n" r="C3" s="7">
        <v>4340</v>
      </c>
    </row>
    <row spans="1:3" r="4">
      <c t="s" r="A4" s="4">
        <v>910</v>
      </c>
      <c t="n" r="B4" s="5">
        <v>194</v>
      </c>
      <c t="n" r="C4" s="5">
        <v>90</v>
      </c>
    </row>
    <row spans="1:3" r="5">
      <c t="s" r="A5" s="4">
        <v>911</v>
      </c>
      <c t="n" r="B5" s="5">
        <v>-7098</v>
      </c>
      <c t="n" r="C5" s="5">
        <v>-5575</v>
      </c>
    </row>
    <row spans="1:3" r="6">
      <c t="s" r="A6" s="4">
        <v>907</v>
      </c>
      <c t="n" r="B6" s="7">
        <v>-4425</v>
      </c>
      <c t="n" r="C6" s="7">
        <v>-11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76"/>
    <col customWidth="1" max="2" min="2" width="21"/>
  </cols>
  <sheetData>
    <row spans="1:2" r="1">
      <c t="s" r="A1" s="1">
        <v>912</v>
      </c>
      <c t="s" r="B1" s="2">
        <v>1</v>
      </c>
    </row>
    <row spans="1:2" r="2">
      <c t="s" r="B2" s="2">
        <v>416</v>
      </c>
    </row>
    <row spans="1:2" r="3">
      <c t="s" r="A3" s="3">
        <v>913</v>
      </c>
    </row>
    <row spans="1:2" r="4">
      <c t="s" r="A4" s="4">
        <v>914</v>
      </c>
      <c t="n" r="B4" s="7">
        <v>18000</v>
      </c>
    </row>
    <row spans="1:2" r="5">
      <c t="s" r="A5" s="4">
        <v>915</v>
      </c>
      <c t="n" r="B5" s="5">
        <v>-9241</v>
      </c>
    </row>
    <row spans="1:2" r="6">
      <c t="s" r="A6" s="4">
        <v>916</v>
      </c>
      <c t="n" r="B6" s="5">
        <v>-3653</v>
      </c>
    </row>
    <row spans="1:2" r="7">
      <c t="s" r="A7" s="4">
        <v>917</v>
      </c>
      <c t="n" r="B7" s="7">
        <v>5106</v>
      </c>
    </row>
    <row spans="1:2" r="8">
      <c t="s" r="A8" s="4">
        <v>918</v>
      </c>
    </row>
    <row spans="1:2" r="9">
      <c t="s" r="A9" s="3">
        <v>913</v>
      </c>
    </row>
    <row spans="1:2" r="10">
      <c t="s" r="A10" s="4">
        <v>919</v>
      </c>
      <c t="s" r="B10" s="4">
        <v>920</v>
      </c>
    </row>
    <row spans="1:2" r="11">
      <c t="s" r="A11" s="4">
        <v>921</v>
      </c>
      <c t="s" r="B11" s="4">
        <v>922</v>
      </c>
    </row>
    <row spans="1:2" r="12">
      <c t="s" r="A12" s="4">
        <v>914</v>
      </c>
      <c t="n" r="B12" s="7">
        <v>1444</v>
      </c>
    </row>
    <row spans="1:2" r="13">
      <c t="s" r="A13" s="4">
        <v>915</v>
      </c>
      <c t="n" r="B13" s="7">
        <v>-1444</v>
      </c>
    </row>
    <row spans="1:2" r="14">
      <c t="s" r="A14" s="4">
        <v>916</v>
      </c>
      <c t="s" r="B14" s="4">
        <v>37</v>
      </c>
    </row>
    <row spans="1:2" r="15">
      <c t="s" r="A15" s="4">
        <v>917</v>
      </c>
      <c t="s" r="B15" s="4">
        <v>37</v>
      </c>
    </row>
    <row spans="1:2" r="16">
      <c t="s" r="A16" s="4">
        <v>923</v>
      </c>
    </row>
    <row spans="1:2" r="17">
      <c t="s" r="A17" s="3">
        <v>913</v>
      </c>
    </row>
    <row spans="1:2" r="18">
      <c t="s" r="A18" s="4">
        <v>919</v>
      </c>
      <c t="s" r="B18" s="4">
        <v>924</v>
      </c>
    </row>
    <row spans="1:2" r="19">
      <c t="s" r="A19" s="4">
        <v>921</v>
      </c>
      <c t="s" r="B19" s="4">
        <v>925</v>
      </c>
    </row>
    <row spans="1:2" r="20">
      <c t="s" r="A20" s="4">
        <v>914</v>
      </c>
      <c t="n" r="B20" s="7">
        <v>2006</v>
      </c>
    </row>
    <row spans="1:2" r="21">
      <c t="s" r="A21" s="4">
        <v>915</v>
      </c>
      <c t="n" r="B21" s="5">
        <v>-1041</v>
      </c>
    </row>
    <row spans="1:2" r="22">
      <c t="s" r="A22" s="4">
        <v>916</v>
      </c>
      <c t="n" r="B22" s="7">
        <v>-965</v>
      </c>
    </row>
    <row spans="1:2" r="23">
      <c t="s" r="A23" s="4">
        <v>917</v>
      </c>
      <c t="s" r="B23" s="4">
        <v>37</v>
      </c>
    </row>
    <row spans="1:2" r="24">
      <c t="s" r="A24" s="4">
        <v>926</v>
      </c>
    </row>
    <row spans="1:2" r="25">
      <c t="s" r="A25" s="3">
        <v>913</v>
      </c>
    </row>
    <row spans="1:2" r="26">
      <c t="s" r="A26" s="4">
        <v>919</v>
      </c>
      <c t="s" r="B26" s="4">
        <v>927</v>
      </c>
    </row>
    <row spans="1:2" r="27">
      <c t="s" r="A27" s="4">
        <v>921</v>
      </c>
      <c t="s" r="B27" s="4">
        <v>928</v>
      </c>
    </row>
    <row spans="1:2" r="28">
      <c t="s" r="A28" s="4">
        <v>914</v>
      </c>
      <c t="n" r="B28" s="7">
        <v>2907</v>
      </c>
    </row>
    <row spans="1:2" r="29">
      <c t="s" r="A29" s="4">
        <v>916</v>
      </c>
      <c t="n" r="B29" s="5">
        <v>-1247</v>
      </c>
    </row>
    <row spans="1:2" r="30">
      <c t="s" r="A30" s="4">
        <v>917</v>
      </c>
      <c t="n" r="B30" s="7">
        <v>1660</v>
      </c>
    </row>
    <row spans="1:2" r="31">
      <c t="s" r="A31" s="4">
        <v>929</v>
      </c>
    </row>
    <row spans="1:2" r="32">
      <c t="s" r="A32" s="3">
        <v>913</v>
      </c>
    </row>
    <row spans="1:2" r="33">
      <c t="s" r="A33" s="4">
        <v>919</v>
      </c>
      <c t="s" r="B33" s="4">
        <v>930</v>
      </c>
    </row>
    <row spans="1:2" r="34">
      <c t="s" r="A34" s="4">
        <v>921</v>
      </c>
      <c t="s" r="B34" s="4">
        <v>931</v>
      </c>
    </row>
    <row spans="1:2" r="35">
      <c t="s" r="A35" s="4">
        <v>914</v>
      </c>
      <c t="n" r="B35" s="7">
        <v>3446</v>
      </c>
    </row>
    <row spans="1:2" r="36">
      <c t="s" r="A36" s="4">
        <v>916</v>
      </c>
      <c t="s" r="B36" s="4">
        <v>37</v>
      </c>
    </row>
    <row spans="1:2" r="37">
      <c t="s" r="A37" s="4">
        <v>917</v>
      </c>
      <c t="n" r="B37" s="7">
        <v>3446</v>
      </c>
    </row>
    <row spans="1:2" r="38">
      <c t="s" r="A38" s="4">
        <v>932</v>
      </c>
    </row>
    <row spans="1:2" r="39">
      <c t="s" r="A39" s="3">
        <v>913</v>
      </c>
    </row>
    <row spans="1:2" r="40">
      <c t="s" r="A40" s="4">
        <v>919</v>
      </c>
      <c t="s" r="B40" s="4">
        <v>713</v>
      </c>
    </row>
    <row spans="1:2" r="41">
      <c t="s" r="A41" s="4">
        <v>921</v>
      </c>
      <c t="s" r="B41" s="4">
        <v>933</v>
      </c>
    </row>
    <row spans="1:2" r="42">
      <c t="s" r="A42" s="4">
        <v>914</v>
      </c>
      <c t="n" r="B42" s="7">
        <v>2563</v>
      </c>
    </row>
    <row spans="1:2" r="43">
      <c t="s" r="A43" s="4">
        <v>915</v>
      </c>
      <c t="n" r="B43" s="7">
        <v>-2563</v>
      </c>
    </row>
    <row spans="1:2" r="44">
      <c t="s" r="A44" s="4">
        <v>916</v>
      </c>
      <c t="s" r="B44" s="4">
        <v>37</v>
      </c>
    </row>
    <row spans="1:2" r="45">
      <c t="s" r="A45" s="4">
        <v>917</v>
      </c>
      <c t="s" r="B45" s="4">
        <v>37</v>
      </c>
    </row>
    <row spans="1:2" r="46">
      <c t="s" r="A46" s="4">
        <v>934</v>
      </c>
    </row>
    <row spans="1:2" r="47">
      <c t="s" r="A47" s="3">
        <v>913</v>
      </c>
    </row>
    <row spans="1:2" r="48">
      <c t="s" r="A48" s="4">
        <v>919</v>
      </c>
      <c t="s" r="B48" s="4">
        <v>488</v>
      </c>
    </row>
    <row spans="1:2" r="49">
      <c t="s" r="A49" s="4">
        <v>921</v>
      </c>
      <c t="s" r="B49" s="4">
        <v>935</v>
      </c>
    </row>
    <row spans="1:2" r="50">
      <c t="s" r="A50" s="4">
        <v>914</v>
      </c>
      <c t="n" r="B50" s="7">
        <v>2815</v>
      </c>
    </row>
    <row spans="1:2" r="51">
      <c t="s" r="A51" s="4">
        <v>915</v>
      </c>
      <c t="n" r="B51" s="7">
        <v>-2815</v>
      </c>
    </row>
    <row spans="1:2" r="52">
      <c t="s" r="A52" s="4">
        <v>916</v>
      </c>
      <c t="s" r="B52" s="4">
        <v>37</v>
      </c>
    </row>
    <row spans="1:2" r="53">
      <c t="s" r="A53" s="4">
        <v>917</v>
      </c>
      <c t="s" r="B53" s="4">
        <v>37</v>
      </c>
    </row>
    <row spans="1:2" r="54">
      <c t="s" r="A54" s="4">
        <v>936</v>
      </c>
    </row>
    <row spans="1:2" r="55">
      <c t="s" r="A55" s="3">
        <v>913</v>
      </c>
    </row>
    <row spans="1:2" r="56">
      <c t="s" r="A56" s="4">
        <v>919</v>
      </c>
      <c t="s" r="B56" s="4">
        <v>937</v>
      </c>
    </row>
    <row spans="1:2" r="57">
      <c t="s" r="A57" s="4">
        <v>921</v>
      </c>
      <c t="s" r="B57" s="4">
        <v>938</v>
      </c>
    </row>
    <row spans="1:2" r="58">
      <c t="s" r="A58" s="4">
        <v>914</v>
      </c>
      <c t="n" r="B58" s="7">
        <v>1378</v>
      </c>
    </row>
    <row spans="1:2" r="59">
      <c t="s" r="A59" s="4">
        <v>915</v>
      </c>
      <c t="n" r="B59" s="7">
        <v>-1378</v>
      </c>
    </row>
    <row spans="1:2" r="60">
      <c t="s" r="A60" s="4">
        <v>916</v>
      </c>
      <c t="s" r="B60" s="4">
        <v>37</v>
      </c>
    </row>
    <row spans="1:2" r="61">
      <c t="s" r="A61" s="4">
        <v>917</v>
      </c>
      <c t="s" r="B61" s="4">
        <v>37</v>
      </c>
    </row>
    <row spans="1:2" r="62">
      <c t="s" r="A62" s="4">
        <v>939</v>
      </c>
    </row>
    <row spans="1:2" r="63">
      <c t="s" r="A63" s="3">
        <v>913</v>
      </c>
    </row>
    <row spans="1:2" r="64">
      <c t="s" r="A64" s="4">
        <v>919</v>
      </c>
      <c t="s" r="B64" s="4">
        <v>9</v>
      </c>
    </row>
    <row spans="1:2" r="65">
      <c t="s" r="A65" s="4">
        <v>921</v>
      </c>
      <c t="s" r="B65" s="4">
        <v>940</v>
      </c>
    </row>
    <row spans="1:2" r="66">
      <c t="s" r="A66" s="4">
        <v>914</v>
      </c>
      <c t="n" r="B66" s="7">
        <v>1441</v>
      </c>
    </row>
    <row spans="1:2" r="67">
      <c t="s" r="A67" s="4">
        <v>916</v>
      </c>
      <c t="n" r="B67" s="7">
        <v>-1441</v>
      </c>
    </row>
    <row spans="1:2" r="68">
      <c t="s" r="A68" s="4">
        <v>917</v>
      </c>
      <c t="s" r="B68" s="4">
        <v>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1</v>
      </c>
      <c t="s" r="B1" s="2">
        <v>1</v>
      </c>
    </row>
    <row spans="1:4" r="2">
      <c t="s" r="B2" s="2">
        <v>2</v>
      </c>
      <c t="s" r="C2" s="2">
        <v>30</v>
      </c>
      <c t="s" r="D2" s="2">
        <v>75</v>
      </c>
    </row>
    <row spans="1:4" r="3">
      <c t="s" r="A3" s="3">
        <v>223</v>
      </c>
    </row>
    <row spans="1:4" r="4">
      <c t="s" r="A4" s="4">
        <v>425</v>
      </c>
      <c t="n" r="B4" s="7">
        <v>3491</v>
      </c>
      <c t="n" r="C4" s="7">
        <v>4129</v>
      </c>
      <c t="n" r="D4" s="7">
        <v>4212</v>
      </c>
    </row>
    <row spans="1:4" r="5">
      <c t="s" r="A5" s="4">
        <v>942</v>
      </c>
      <c t="n" r="B5" s="5">
        <v>244</v>
      </c>
      <c t="n" r="C5" s="5">
        <v>157</v>
      </c>
      <c t="n" r="D5" s="5">
        <v>720</v>
      </c>
    </row>
    <row spans="1:4" r="6">
      <c t="s" r="A6" s="4">
        <v>943</v>
      </c>
      <c t="n" r="B6" s="5">
        <v>144</v>
      </c>
      <c t="n" r="C6" s="5">
        <v>60</v>
      </c>
      <c t="n" r="D6" s="5">
        <v>69</v>
      </c>
    </row>
    <row spans="1:4" r="7">
      <c t="s" r="A7" s="4">
        <v>944</v>
      </c>
      <c t="n" r="B7" s="5">
        <v>-339</v>
      </c>
      <c t="n" r="C7" s="5">
        <v>-663</v>
      </c>
      <c t="n" r="D7" s="5">
        <v>-74</v>
      </c>
    </row>
    <row spans="1:4" r="8">
      <c t="s" r="A8" s="4">
        <v>945</v>
      </c>
      <c t="n" r="B8" s="5">
        <v>-425</v>
      </c>
      <c t="n" r="C8" s="5">
        <v>-192</v>
      </c>
      <c t="n" r="D8" s="5">
        <v>-798</v>
      </c>
    </row>
    <row spans="1:4" r="9">
      <c t="s" r="A9" s="4">
        <v>428</v>
      </c>
      <c t="n" r="B9" s="7">
        <v>3115</v>
      </c>
      <c t="n" r="C9" s="7">
        <v>3491</v>
      </c>
      <c t="n" r="D9" s="7">
        <v>41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r="A1" s="1">
        <v>946</v>
      </c>
      <c t="s" r="B1" s="2">
        <v>1</v>
      </c>
    </row>
    <row spans="1:2" r="2">
      <c t="s" r="B2" s="2">
        <v>2</v>
      </c>
    </row>
    <row spans="1:2" r="3">
      <c t="s" r="A3" s="4">
        <v>947</v>
      </c>
    </row>
    <row spans="1:2" r="4">
      <c t="s" r="A4" s="3">
        <v>836</v>
      </c>
    </row>
    <row spans="1:2" r="5">
      <c t="s" r="A5" s="4">
        <v>948</v>
      </c>
      <c t="n" r="B5" s="5">
        <v>2008</v>
      </c>
    </row>
    <row spans="1:2" r="6">
      <c t="s" r="A6" s="4">
        <v>949</v>
      </c>
    </row>
    <row spans="1:2" r="7">
      <c t="s" r="A7" s="3">
        <v>836</v>
      </c>
    </row>
    <row spans="1:2" r="8">
      <c t="s" r="A8" s="4">
        <v>948</v>
      </c>
      <c t="n" r="B8" s="5">
        <v>2015</v>
      </c>
    </row>
    <row spans="1:2" r="9">
      <c t="s" r="A9" s="4">
        <v>950</v>
      </c>
    </row>
    <row spans="1:2" r="10">
      <c t="s" r="A10" s="3">
        <v>836</v>
      </c>
    </row>
    <row spans="1:2" r="11">
      <c t="s" r="A11" s="4">
        <v>948</v>
      </c>
      <c t="n" r="B11" s="5">
        <v>2008</v>
      </c>
    </row>
    <row spans="1:2" r="12">
      <c t="s" r="A12" s="4">
        <v>951</v>
      </c>
    </row>
    <row spans="1:2" r="13">
      <c t="s" r="A13" s="3">
        <v>836</v>
      </c>
    </row>
    <row spans="1:2" r="14">
      <c t="s" r="A14" s="4">
        <v>948</v>
      </c>
      <c t="n" r="B14" s="5">
        <v>2015</v>
      </c>
    </row>
    <row spans="1:2" r="15">
      <c t="s" r="A15" s="4">
        <v>952</v>
      </c>
    </row>
    <row spans="1:2" r="16">
      <c t="s" r="A16" s="3">
        <v>836</v>
      </c>
    </row>
    <row spans="1:2" r="17">
      <c t="s" r="A17" s="4">
        <v>948</v>
      </c>
      <c t="n" r="B17" s="5">
        <v>2010</v>
      </c>
    </row>
    <row spans="1:2" r="18">
      <c t="s" r="A18" s="4">
        <v>953</v>
      </c>
    </row>
    <row spans="1:2" r="19">
      <c t="s" r="A19" s="3">
        <v>836</v>
      </c>
    </row>
    <row spans="1:2" r="20">
      <c t="s" r="A20" s="4">
        <v>948</v>
      </c>
      <c t="n" r="B20" s="5">
        <v>2015</v>
      </c>
    </row>
    <row spans="1:2" r="21">
      <c t="s" r="A21" s="4">
        <v>954</v>
      </c>
    </row>
    <row spans="1:2" r="22">
      <c t="s" r="A22" s="3">
        <v>836</v>
      </c>
    </row>
    <row spans="1:2" r="23">
      <c t="s" r="A23" s="4">
        <v>948</v>
      </c>
      <c t="n" r="B23" s="5">
        <v>2011</v>
      </c>
    </row>
    <row spans="1:2" r="24">
      <c t="s" r="A24" s="4">
        <v>955</v>
      </c>
    </row>
    <row spans="1:2" r="25">
      <c t="s" r="A25" s="3">
        <v>836</v>
      </c>
    </row>
    <row spans="1:2" r="26">
      <c t="s" r="A26" s="4">
        <v>948</v>
      </c>
      <c t="n" r="B26" s="5">
        <v>2015</v>
      </c>
    </row>
    <row spans="1:2" r="27">
      <c t="s" r="A27" s="4">
        <v>956</v>
      </c>
    </row>
    <row spans="1:2" r="28">
      <c t="s" r="A28" s="3">
        <v>836</v>
      </c>
    </row>
    <row spans="1:2" r="29">
      <c t="s" r="A29" s="4">
        <v>948</v>
      </c>
      <c t="n" r="B29" s="5">
        <v>2012</v>
      </c>
    </row>
    <row spans="1:2" r="30">
      <c t="s" r="A30" s="4">
        <v>957</v>
      </c>
    </row>
    <row spans="1:2" r="31">
      <c t="s" r="A31" s="3">
        <v>836</v>
      </c>
    </row>
    <row spans="1:2" r="32">
      <c t="s" r="A32" s="4">
        <v>948</v>
      </c>
      <c t="n" r="B32" s="5">
        <v>20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8</v>
      </c>
      <c t="s" r="B1" s="2">
        <v>1</v>
      </c>
    </row>
    <row spans="1:4" r="2">
      <c t="s" r="B2" s="2">
        <v>2</v>
      </c>
      <c t="s" r="C2" s="2">
        <v>30</v>
      </c>
      <c t="s" r="D2" s="2">
        <v>75</v>
      </c>
    </row>
    <row spans="1:4" r="3">
      <c t="s" r="A3" s="3">
        <v>226</v>
      </c>
    </row>
    <row spans="1:4" r="4">
      <c t="s" r="A4" s="4">
        <v>96</v>
      </c>
      <c t="n" r="B4" s="7">
        <v>11116</v>
      </c>
      <c t="n" r="C4" s="7">
        <v>18067</v>
      </c>
      <c t="n" r="D4" s="7">
        <v>14319</v>
      </c>
    </row>
    <row spans="1:4" r="5">
      <c t="s" r="A5" s="4">
        <v>959</v>
      </c>
      <c t="n" r="B5" s="5">
        <v>16742</v>
      </c>
      <c t="n" r="C5" s="5">
        <v>16720</v>
      </c>
      <c t="n" r="D5" s="5">
        <v>17348</v>
      </c>
    </row>
    <row spans="1:4" r="6">
      <c t="s" r="A6" s="4">
        <v>960</v>
      </c>
      <c t="n" r="B6" s="5">
        <v>181</v>
      </c>
      <c t="n" r="C6" s="5">
        <v>227</v>
      </c>
      <c t="n" r="D6" s="5">
        <v>91</v>
      </c>
    </row>
    <row spans="1:4" r="7">
      <c t="s" r="A7" s="4">
        <v>961</v>
      </c>
      <c t="n" r="D7" s="5">
        <v>532</v>
      </c>
    </row>
    <row spans="1:4" r="8">
      <c t="s" r="A8" s="4">
        <v>962</v>
      </c>
      <c t="n" r="B8" s="5">
        <v>16923</v>
      </c>
      <c t="n" r="C8" s="5">
        <v>16947</v>
      </c>
      <c t="n" r="D8" s="5">
        <v>17971</v>
      </c>
    </row>
    <row spans="1:4" r="9">
      <c t="s" r="A9" s="4">
        <v>963</v>
      </c>
      <c t="n" r="B9" s="8">
        <v>0.66</v>
      </c>
      <c t="n" r="C9" s="8">
        <v>1.08</v>
      </c>
      <c t="n" r="D9" s="8">
        <v>0.83</v>
      </c>
    </row>
    <row spans="1:4" r="10">
      <c t="s" r="A10" s="4">
        <v>964</v>
      </c>
      <c t="n" r="B10" s="8">
        <v>0.66</v>
      </c>
      <c t="n" r="C10" s="8">
        <v>1.07</v>
      </c>
      <c t="n" r="D10" s="8">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spans="1:4" r="1">
      <c t="s" r="A1" s="1">
        <v>965</v>
      </c>
      <c t="s" r="B1" s="2">
        <v>1</v>
      </c>
    </row>
    <row spans="1:4" r="2">
      <c t="s" r="B2" s="2">
        <v>966</v>
      </c>
      <c t="s" r="C2" s="2">
        <v>967</v>
      </c>
      <c t="s" r="D2" s="2">
        <v>968</v>
      </c>
    </row>
    <row spans="1:4" r="3">
      <c t="s" r="A3" s="3">
        <v>969</v>
      </c>
    </row>
    <row spans="1:4" r="4">
      <c t="s" r="A4" s="4">
        <v>970</v>
      </c>
      <c t="n" r="B4" s="5">
        <v>0</v>
      </c>
    </row>
    <row spans="1:4" r="5">
      <c t="s" r="A5" s="4">
        <v>971</v>
      </c>
    </row>
    <row spans="1:4" r="6">
      <c t="s" r="A6" s="3">
        <v>969</v>
      </c>
    </row>
    <row spans="1:4" r="7">
      <c t="s" r="A7" s="4">
        <v>972</v>
      </c>
      <c t="n" r="B7" s="6">
        <v>2.2</v>
      </c>
      <c t="n" r="C7" s="6">
        <v>7.8</v>
      </c>
      <c t="n" r="D7" s="6">
        <v>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3</v>
      </c>
      <c t="s" r="B1" s="2">
        <v>1</v>
      </c>
    </row>
    <row spans="1:4" r="2">
      <c t="s" r="B2" s="2">
        <v>2</v>
      </c>
      <c t="s" r="C2" s="2">
        <v>30</v>
      </c>
      <c t="s" r="D2" s="2">
        <v>75</v>
      </c>
    </row>
    <row spans="1:4" r="3">
      <c t="s" r="A3" s="3">
        <v>969</v>
      </c>
    </row>
    <row spans="1:4" r="4">
      <c t="s" r="A4" s="4">
        <v>974</v>
      </c>
      <c t="n" r="B4" s="7">
        <v>209941</v>
      </c>
      <c t="n" r="C4" s="7">
        <v>205165</v>
      </c>
      <c t="n" r="D4" s="7">
        <v>190924</v>
      </c>
    </row>
    <row spans="1:4" r="5">
      <c t="s" r="A5" s="4">
        <v>83</v>
      </c>
      <c t="n" r="B5" s="5">
        <v>138089</v>
      </c>
      <c t="n" r="C5" s="5">
        <v>138266</v>
      </c>
      <c t="n" r="D5" s="5">
        <v>128989</v>
      </c>
    </row>
    <row spans="1:4" r="6">
      <c t="s" r="A6" s="4">
        <v>975</v>
      </c>
      <c t="n" r="B6" s="5">
        <v>31858</v>
      </c>
      <c t="n" r="C6" s="5">
        <v>34420</v>
      </c>
      <c t="n" r="D6" s="5">
        <v>31402</v>
      </c>
    </row>
    <row spans="1:4" r="7">
      <c t="s" r="A7" s="4">
        <v>87</v>
      </c>
      <c t="n" r="B7" s="5">
        <v>4142</v>
      </c>
      <c t="n" r="C7" s="5">
        <v>3383</v>
      </c>
      <c t="n" r="D7" s="5">
        <v>3008</v>
      </c>
    </row>
    <row spans="1:4" r="8">
      <c t="s" r="A8" s="4">
        <v>88</v>
      </c>
      <c t="n" r="B8" s="5">
        <v>3727</v>
      </c>
      <c t="n" r="C8" s="5">
        <v>3954</v>
      </c>
      <c t="n" r="D8" s="5">
        <v>3191</v>
      </c>
    </row>
    <row spans="1:4" r="9">
      <c t="s" r="A9" s="4">
        <v>976</v>
      </c>
      <c t="n" r="B9" s="5">
        <v>200645</v>
      </c>
      <c t="n" r="C9" s="5">
        <v>205186</v>
      </c>
      <c t="n" r="D9" s="5">
        <v>189405</v>
      </c>
    </row>
    <row spans="1:4" r="10">
      <c t="s" r="A10" s="4">
        <v>977</v>
      </c>
      <c t="n" r="B10" s="5">
        <v>4641</v>
      </c>
      <c t="n" r="C10" s="5">
        <v>11261</v>
      </c>
      <c t="n" r="D10" s="5">
        <v>4418</v>
      </c>
    </row>
    <row spans="1:4" r="11">
      <c t="s" r="A11" s="4">
        <v>978</v>
      </c>
    </row>
    <row spans="1:4" r="12">
      <c t="s" r="A12" s="3">
        <v>969</v>
      </c>
    </row>
    <row spans="1:4" r="13">
      <c t="s" r="A13" s="4">
        <v>974</v>
      </c>
      <c t="n" r="B13" s="5">
        <v>205580</v>
      </c>
      <c t="n" r="C13" s="5">
        <v>201238</v>
      </c>
      <c t="n" r="D13" s="5">
        <v>186770</v>
      </c>
    </row>
    <row spans="1:4" r="14">
      <c t="s" r="A14" s="4">
        <v>83</v>
      </c>
      <c t="n" r="B14" s="5">
        <v>135898</v>
      </c>
      <c t="n" r="C14" s="5">
        <v>136261</v>
      </c>
      <c t="n" r="D14" s="5">
        <v>126783</v>
      </c>
    </row>
    <row spans="1:4" r="15">
      <c t="s" r="A15" s="4">
        <v>975</v>
      </c>
      <c t="n" r="B15" s="5">
        <v>36677</v>
      </c>
      <c t="n" r="C15" s="5">
        <v>38878</v>
      </c>
      <c t="n" r="D15" s="5">
        <v>36686</v>
      </c>
    </row>
    <row spans="1:4" r="16">
      <c t="s" r="A16" s="4">
        <v>87</v>
      </c>
      <c t="n" r="B16" s="5">
        <v>2479</v>
      </c>
      <c t="n" r="C16" s="5">
        <v>2042</v>
      </c>
      <c t="n" r="D16" s="5">
        <v>1613</v>
      </c>
    </row>
    <row spans="1:4" r="17">
      <c t="s" r="A17" s="4">
        <v>88</v>
      </c>
      <c t="n" r="B17" s="5">
        <v>3727</v>
      </c>
      <c t="n" r="C17" s="5">
        <v>3954</v>
      </c>
      <c t="n" r="D17" s="5">
        <v>3191</v>
      </c>
    </row>
    <row spans="1:4" r="18">
      <c t="s" r="A18" s="4">
        <v>976</v>
      </c>
      <c t="n" r="B18" s="5">
        <v>97114</v>
      </c>
      <c t="n" r="C18" s="5">
        <v>101067</v>
      </c>
      <c t="n" r="D18" s="5">
        <v>96958</v>
      </c>
    </row>
    <row spans="1:4" r="19">
      <c t="s" r="A19" s="4">
        <v>977</v>
      </c>
      <c t="n" r="B19" s="5">
        <v>3827</v>
      </c>
      <c t="n" r="C19" s="5">
        <v>10409</v>
      </c>
      <c t="n" r="D19" s="5">
        <v>4252</v>
      </c>
    </row>
    <row spans="1:4" r="20">
      <c t="s" r="A20" s="4">
        <v>979</v>
      </c>
    </row>
    <row spans="1:4" r="21">
      <c t="s" r="A21" s="3">
        <v>969</v>
      </c>
    </row>
    <row spans="1:4" r="22">
      <c t="s" r="A22" s="4">
        <v>974</v>
      </c>
      <c t="n" r="B22" s="5">
        <v>4361</v>
      </c>
      <c t="n" r="C22" s="5">
        <v>3927</v>
      </c>
      <c t="n" r="D22" s="5">
        <v>4154</v>
      </c>
    </row>
    <row spans="1:4" r="23">
      <c t="s" r="A23" s="4">
        <v>83</v>
      </c>
      <c t="n" r="B23" s="5">
        <v>2191</v>
      </c>
      <c t="n" r="C23" s="5">
        <v>2005</v>
      </c>
      <c t="n" r="D23" s="5">
        <v>2206</v>
      </c>
    </row>
    <row spans="1:4" r="24">
      <c t="s" r="A24" s="4">
        <v>975</v>
      </c>
      <c t="n" r="B24" s="5">
        <v>-4819</v>
      </c>
      <c t="n" r="C24" s="5">
        <v>-4458</v>
      </c>
      <c t="n" r="D24" s="5">
        <v>-5284</v>
      </c>
    </row>
    <row spans="1:4" r="25">
      <c t="s" r="A25" s="4">
        <v>87</v>
      </c>
      <c t="n" r="B25" s="5">
        <v>-1663</v>
      </c>
      <c t="n" r="C25" s="5">
        <v>-1341</v>
      </c>
      <c t="n" r="D25" s="5">
        <v>-1395</v>
      </c>
    </row>
    <row spans="1:4" r="26">
      <c t="s" r="A26" s="4">
        <v>976</v>
      </c>
      <c t="n" r="B26" s="5">
        <v>-103531</v>
      </c>
      <c t="n" r="C26" s="5">
        <v>-104119</v>
      </c>
      <c t="n" r="D26" s="5">
        <v>-92447</v>
      </c>
    </row>
    <row spans="1:4" r="27">
      <c t="s" r="A27" s="4">
        <v>977</v>
      </c>
      <c t="n" r="B27" s="5">
        <v>814</v>
      </c>
      <c t="n" r="C27" s="5">
        <v>852</v>
      </c>
      <c t="n" r="D27" s="5">
        <v>166</v>
      </c>
    </row>
    <row spans="1:4" r="28">
      <c t="s" r="A28" s="4">
        <v>971</v>
      </c>
    </row>
    <row spans="1:4" r="29">
      <c t="s" r="A29" s="3">
        <v>969</v>
      </c>
    </row>
    <row spans="1:4" r="30">
      <c t="s" r="A30" s="4">
        <v>974</v>
      </c>
      <c t="n" r="B30" s="5">
        <v>161859</v>
      </c>
      <c t="n" r="C30" s="5">
        <v>156537</v>
      </c>
      <c t="n" r="D30" s="5">
        <v>142616</v>
      </c>
    </row>
    <row spans="1:4" r="31">
      <c t="s" r="A31" s="4">
        <v>83</v>
      </c>
      <c t="n" r="B31" s="5">
        <v>101917</v>
      </c>
      <c t="n" r="C31" s="5">
        <v>101214</v>
      </c>
      <c t="n" r="D31" s="5">
        <v>91637</v>
      </c>
    </row>
    <row spans="1:4" r="32">
      <c t="s" r="A32" s="4">
        <v>975</v>
      </c>
      <c t="n" r="B32" s="5">
        <v>16405</v>
      </c>
      <c t="n" r="C32" s="5">
        <v>18990</v>
      </c>
      <c t="n" r="D32" s="5">
        <v>16419</v>
      </c>
    </row>
    <row spans="1:4" r="33">
      <c t="s" r="A33" s="4">
        <v>87</v>
      </c>
      <c t="n" r="B33" s="5">
        <v>2157</v>
      </c>
      <c t="n" r="C33" s="5">
        <v>1704</v>
      </c>
      <c t="n" r="D33" s="5">
        <v>1286</v>
      </c>
    </row>
    <row spans="1:4" r="34">
      <c t="s" r="A34" s="4">
        <v>88</v>
      </c>
      <c t="n" r="B34" s="5">
        <v>3722</v>
      </c>
      <c t="n" r="C34" s="5">
        <v>3869</v>
      </c>
      <c t="n" r="D34" s="5">
        <v>3180</v>
      </c>
    </row>
    <row spans="1:4" r="35">
      <c t="s" r="A35" s="4">
        <v>976</v>
      </c>
      <c t="n" r="B35" s="5">
        <v>79215</v>
      </c>
      <c t="n" r="C35" s="5">
        <v>85847</v>
      </c>
      <c t="n" r="D35" s="5">
        <v>83391</v>
      </c>
    </row>
    <row spans="1:4" r="36">
      <c t="s" r="A36" s="4">
        <v>977</v>
      </c>
      <c t="n" r="B36" s="5">
        <v>3618</v>
      </c>
      <c t="n" r="C36" s="5">
        <v>10008</v>
      </c>
      <c t="n" r="D36" s="5">
        <v>4106</v>
      </c>
    </row>
    <row spans="1:4" r="37">
      <c t="s" r="A37" s="4">
        <v>980</v>
      </c>
    </row>
    <row spans="1:4" r="38">
      <c t="s" r="A38" s="3">
        <v>969</v>
      </c>
    </row>
    <row spans="1:4" r="39">
      <c t="s" r="A39" s="4">
        <v>974</v>
      </c>
      <c t="n" r="B39" s="5">
        <v>43721</v>
      </c>
      <c t="n" r="C39" s="5">
        <v>44701</v>
      </c>
      <c t="n" r="D39" s="5">
        <v>44154</v>
      </c>
    </row>
    <row spans="1:4" r="40">
      <c t="s" r="A40" s="4">
        <v>83</v>
      </c>
      <c t="n" r="B40" s="5">
        <v>33981</v>
      </c>
      <c t="n" r="C40" s="5">
        <v>35047</v>
      </c>
      <c t="n" r="D40" s="5">
        <v>35146</v>
      </c>
    </row>
    <row spans="1:4" r="41">
      <c t="s" r="A41" s="4">
        <v>975</v>
      </c>
      <c t="n" r="B41" s="5">
        <v>20272</v>
      </c>
      <c t="n" r="C41" s="5">
        <v>19888</v>
      </c>
      <c t="n" r="D41" s="5">
        <v>20267</v>
      </c>
    </row>
    <row spans="1:4" r="42">
      <c t="s" r="A42" s="4">
        <v>87</v>
      </c>
      <c t="n" r="B42" s="5">
        <v>322</v>
      </c>
      <c t="n" r="C42" s="5">
        <v>338</v>
      </c>
      <c t="n" r="D42" s="5">
        <v>327</v>
      </c>
    </row>
    <row spans="1:4" r="43">
      <c t="s" r="A43" s="4">
        <v>88</v>
      </c>
      <c t="n" r="B43" s="5">
        <v>5</v>
      </c>
      <c t="n" r="C43" s="5">
        <v>85</v>
      </c>
      <c t="n" r="D43" s="5">
        <v>11</v>
      </c>
    </row>
    <row spans="1:4" r="44">
      <c t="s" r="A44" s="4">
        <v>976</v>
      </c>
      <c t="n" r="B44" s="5">
        <v>17899</v>
      </c>
      <c t="n" r="C44" s="5">
        <v>15220</v>
      </c>
      <c t="n" r="D44" s="5">
        <v>13567</v>
      </c>
    </row>
    <row spans="1:4" r="45">
      <c t="s" r="A45" s="4">
        <v>977</v>
      </c>
      <c t="n" r="B45" s="7">
        <v>209</v>
      </c>
      <c t="n" r="C45" s="7">
        <v>401</v>
      </c>
      <c t="n" r="D45" s="7">
        <v>1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1</v>
      </c>
      <c t="s" r="B1" s="2">
        <v>1</v>
      </c>
    </row>
    <row spans="1:4" r="2">
      <c t="s" r="B2" s="2">
        <v>2</v>
      </c>
      <c t="s" r="C2" s="2">
        <v>30</v>
      </c>
      <c t="s" r="D2" s="2">
        <v>75</v>
      </c>
    </row>
    <row spans="1:4" r="3">
      <c t="s" r="A3" s="3">
        <v>969</v>
      </c>
    </row>
    <row spans="1:4" r="4">
      <c t="s" r="A4" s="4">
        <v>982</v>
      </c>
      <c t="n" r="B4" s="7">
        <v>31858</v>
      </c>
      <c t="n" r="C4" s="7">
        <v>34420</v>
      </c>
      <c t="n" r="D4" s="7">
        <v>31402</v>
      </c>
    </row>
    <row spans="1:4" r="5">
      <c t="s" r="A5" s="4">
        <v>110</v>
      </c>
      <c t="n" r="B5" s="5">
        <v>-2536</v>
      </c>
      <c t="n" r="C5" s="5">
        <v>-3534</v>
      </c>
      <c t="n" r="D5" s="5">
        <v>-3589</v>
      </c>
    </row>
    <row spans="1:4" r="6">
      <c t="s" r="A6" s="4">
        <v>983</v>
      </c>
      <c t="n" r="B6" s="5">
        <v>-35</v>
      </c>
      <c t="n" r="C6" s="5">
        <v>1579</v>
      </c>
    </row>
    <row spans="1:4" r="7">
      <c t="s" r="A7" s="4">
        <v>85</v>
      </c>
      <c t="n" r="B7" s="5">
        <v>-1302</v>
      </c>
      <c t="n" r="C7" s="5">
        <v>-363</v>
      </c>
    </row>
    <row spans="1:4" r="8">
      <c t="s" r="A8" s="4">
        <v>86</v>
      </c>
      <c t="n" r="B8" s="5">
        <v>-587</v>
      </c>
    </row>
    <row spans="1:4" r="9">
      <c t="s" r="A9" s="4">
        <v>87</v>
      </c>
      <c t="n" r="B9" s="5">
        <v>-4142</v>
      </c>
      <c t="n" r="C9" s="5">
        <v>-3383</v>
      </c>
      <c t="n" r="D9" s="5">
        <v>-3008</v>
      </c>
    </row>
    <row spans="1:4" r="10">
      <c t="s" r="A10" s="4">
        <v>88</v>
      </c>
      <c t="n" r="B10" s="5">
        <v>-3727</v>
      </c>
      <c t="n" r="C10" s="5">
        <v>-3954</v>
      </c>
      <c t="n" r="D10" s="5">
        <v>-3191</v>
      </c>
    </row>
    <row spans="1:4" r="11">
      <c t="s" r="A11" s="4">
        <v>89</v>
      </c>
      <c t="n" r="B11" s="5">
        <v>19529</v>
      </c>
      <c t="n" r="C11" s="5">
        <v>24765</v>
      </c>
      <c t="n" r="D11" s="5">
        <v>21614</v>
      </c>
    </row>
    <row spans="1:4" r="12">
      <c t="s" r="A12" s="4">
        <v>90</v>
      </c>
      <c t="n" r="B12" s="5">
        <v>383</v>
      </c>
      <c t="n" r="C12" s="5">
        <v>427</v>
      </c>
      <c t="n" r="D12" s="5">
        <v>614</v>
      </c>
    </row>
    <row spans="1:4" r="13">
      <c t="s" r="A13" s="4">
        <v>91</v>
      </c>
      <c t="n" r="B13" s="5">
        <v>-2137</v>
      </c>
      <c t="n" r="C13" s="5">
        <v>-2237</v>
      </c>
      <c t="n" r="D13" s="5">
        <v>-2332</v>
      </c>
    </row>
    <row spans="1:4" r="14">
      <c t="s" r="A14" s="4">
        <v>92</v>
      </c>
      <c t="n" r="B14" s="5">
        <v>-363</v>
      </c>
      <c t="n" r="C14" s="5">
        <v>-1196</v>
      </c>
      <c t="n" r="D14" s="5">
        <v>-519</v>
      </c>
    </row>
    <row spans="1:4" r="15">
      <c t="s" r="A15" s="4">
        <v>93</v>
      </c>
      <c t="n" r="D15" s="5">
        <v>21</v>
      </c>
    </row>
    <row spans="1:4" r="16">
      <c t="s" r="A16" s="4">
        <v>94</v>
      </c>
      <c t="n" r="B16" s="5">
        <v>17412</v>
      </c>
      <c t="n" r="C16" s="5">
        <v>21759</v>
      </c>
      <c t="n" r="D16" s="5">
        <v>19398</v>
      </c>
    </row>
    <row spans="1:4" r="17">
      <c t="s" r="A17" s="4">
        <v>978</v>
      </c>
    </row>
    <row spans="1:4" r="18">
      <c t="s" r="A18" s="3">
        <v>969</v>
      </c>
    </row>
    <row spans="1:4" r="19">
      <c t="s" r="A19" s="4">
        <v>982</v>
      </c>
      <c t="n" r="B19" s="5">
        <v>36677</v>
      </c>
      <c t="n" r="C19" s="5">
        <v>38878</v>
      </c>
      <c t="n" r="D19" s="5">
        <v>36686</v>
      </c>
    </row>
    <row spans="1:4" r="20">
      <c t="s" r="A20" s="4">
        <v>87</v>
      </c>
      <c t="n" r="B20" s="5">
        <v>-2479</v>
      </c>
      <c t="n" r="C20" s="5">
        <v>-2042</v>
      </c>
      <c t="n" r="D20" s="5">
        <v>-1613</v>
      </c>
    </row>
    <row spans="1:4" r="21">
      <c t="s" r="A21" s="4">
        <v>88</v>
      </c>
      <c t="n" r="B21" s="5">
        <v>-3727</v>
      </c>
      <c t="n" r="C21" s="5">
        <v>-3954</v>
      </c>
      <c t="n" r="D21" s="5">
        <v>-3191</v>
      </c>
    </row>
    <row spans="1:4" r="22">
      <c t="s" r="A22" s="4">
        <v>979</v>
      </c>
    </row>
    <row spans="1:4" r="23">
      <c t="s" r="A23" s="3">
        <v>969</v>
      </c>
    </row>
    <row spans="1:4" r="24">
      <c t="s" r="A24" s="4">
        <v>982</v>
      </c>
      <c t="n" r="B24" s="5">
        <v>-4819</v>
      </c>
      <c t="n" r="C24" s="5">
        <v>-4458</v>
      </c>
      <c t="n" r="D24" s="5">
        <v>-5284</v>
      </c>
    </row>
    <row spans="1:4" r="25">
      <c t="s" r="A25" s="4">
        <v>87</v>
      </c>
      <c t="n" r="B25" s="7">
        <v>1663</v>
      </c>
      <c t="n" r="C25" s="7">
        <v>1341</v>
      </c>
      <c t="n" r="D25" s="7">
        <v>13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4</v>
      </c>
      <c t="s" r="B1" s="2">
        <v>1</v>
      </c>
    </row>
    <row spans="1:4" r="2">
      <c t="s" r="B2" s="2">
        <v>2</v>
      </c>
      <c t="s" r="C2" s="2">
        <v>30</v>
      </c>
      <c t="s" r="D2" s="2">
        <v>75</v>
      </c>
    </row>
    <row spans="1:4" r="3">
      <c t="s" r="A3" s="3">
        <v>969</v>
      </c>
    </row>
    <row spans="1:4" r="4">
      <c t="s" r="A4" s="4">
        <v>985</v>
      </c>
      <c t="n" r="B4" s="7">
        <v>209941</v>
      </c>
      <c t="n" r="C4" s="7">
        <v>205165</v>
      </c>
      <c t="n" r="D4" s="7">
        <v>190924</v>
      </c>
    </row>
    <row spans="1:4" r="5">
      <c t="s" r="A5" s="4">
        <v>986</v>
      </c>
    </row>
    <row spans="1:4" r="6">
      <c t="s" r="A6" s="3">
        <v>969</v>
      </c>
    </row>
    <row spans="1:4" r="7">
      <c t="s" r="A7" s="4">
        <v>985</v>
      </c>
      <c t="n" r="B7" s="5">
        <v>162594</v>
      </c>
      <c t="n" r="C7" s="5">
        <v>153999</v>
      </c>
      <c t="n" r="D7" s="5">
        <v>138599</v>
      </c>
    </row>
    <row spans="1:4" r="8">
      <c t="s" r="A8" s="4">
        <v>987</v>
      </c>
    </row>
    <row spans="1:4" r="9">
      <c t="s" r="A9" s="3">
        <v>969</v>
      </c>
    </row>
    <row spans="1:4" r="10">
      <c t="s" r="A10" s="4">
        <v>985</v>
      </c>
      <c t="n" r="B10" s="5">
        <v>14446</v>
      </c>
      <c t="n" r="C10" s="5">
        <v>16652</v>
      </c>
      <c t="n" r="D10" s="5">
        <v>19594</v>
      </c>
    </row>
    <row spans="1:4" r="11">
      <c t="s" r="A11" s="4">
        <v>988</v>
      </c>
    </row>
    <row spans="1:4" r="12">
      <c t="s" r="A12" s="3">
        <v>969</v>
      </c>
    </row>
    <row spans="1:4" r="13">
      <c t="s" r="A13" s="4">
        <v>985</v>
      </c>
      <c t="n" r="B13" s="5">
        <v>8997</v>
      </c>
      <c t="n" r="C13" s="5">
        <v>6899</v>
      </c>
      <c t="n" r="D13" s="5">
        <v>5428</v>
      </c>
    </row>
    <row spans="1:4" r="14">
      <c t="s" r="A14" s="4">
        <v>989</v>
      </c>
    </row>
    <row spans="1:4" r="15">
      <c t="s" r="A15" s="3">
        <v>969</v>
      </c>
    </row>
    <row spans="1:4" r="16">
      <c t="s" r="A16" s="4">
        <v>985</v>
      </c>
      <c t="n" r="B16" s="5">
        <v>6460</v>
      </c>
      <c t="n" r="C16" s="5">
        <v>8780</v>
      </c>
      <c t="n" r="D16" s="5">
        <v>9866</v>
      </c>
    </row>
    <row spans="1:4" r="17">
      <c t="s" r="A17" s="4">
        <v>990</v>
      </c>
    </row>
    <row spans="1:4" r="18">
      <c t="s" r="A18" s="3">
        <v>969</v>
      </c>
    </row>
    <row spans="1:4" r="19">
      <c t="s" r="A19" s="4">
        <v>985</v>
      </c>
      <c t="n" r="B19" s="5">
        <v>3821</v>
      </c>
      <c t="n" r="C19" s="5">
        <v>3322</v>
      </c>
      <c t="n" r="D19" s="5">
        <v>2889</v>
      </c>
    </row>
    <row spans="1:4" r="20">
      <c t="s" r="A20" s="4">
        <v>991</v>
      </c>
    </row>
    <row spans="1:4" r="21">
      <c t="s" r="A21" s="3">
        <v>969</v>
      </c>
    </row>
    <row spans="1:4" r="22">
      <c t="s" r="A22" s="4">
        <v>985</v>
      </c>
      <c t="n" r="B22" s="5">
        <v>3774</v>
      </c>
      <c t="n" r="C22" s="5">
        <v>4623</v>
      </c>
      <c t="n" r="D22" s="5">
        <v>4536</v>
      </c>
    </row>
    <row spans="1:4" r="23">
      <c t="s" r="A23" s="4">
        <v>992</v>
      </c>
    </row>
    <row spans="1:4" r="24">
      <c t="s" r="A24" s="3">
        <v>969</v>
      </c>
    </row>
    <row spans="1:4" r="25">
      <c t="s" r="A25" s="4">
        <v>985</v>
      </c>
      <c t="n" r="B25" s="5">
        <v>1055</v>
      </c>
      <c t="n" r="C25" s="5">
        <v>860</v>
      </c>
      <c t="n" r="D25" s="5">
        <v>860</v>
      </c>
    </row>
    <row spans="1:4" r="26">
      <c t="s" r="A26" s="4">
        <v>993</v>
      </c>
    </row>
    <row spans="1:4" r="27">
      <c t="s" r="A27" s="3">
        <v>969</v>
      </c>
    </row>
    <row spans="1:4" r="28">
      <c t="s" r="A28" s="4">
        <v>985</v>
      </c>
      <c t="n" r="B28" s="5">
        <v>974</v>
      </c>
      <c t="n" r="C28" s="5">
        <v>923</v>
      </c>
      <c t="n" r="D28" s="5">
        <v>955</v>
      </c>
    </row>
    <row spans="1:4" r="29">
      <c t="s" r="A29" s="4">
        <v>994</v>
      </c>
    </row>
    <row spans="1:4" r="30">
      <c t="s" r="A30" s="3">
        <v>969</v>
      </c>
    </row>
    <row spans="1:4" r="31">
      <c t="s" r="A31" s="4">
        <v>985</v>
      </c>
      <c t="n" r="B31" s="5">
        <v>729</v>
      </c>
      <c t="n" r="C31" s="5">
        <v>831</v>
      </c>
      <c t="n" r="D31" s="5">
        <v>693</v>
      </c>
    </row>
    <row spans="1:4" r="32">
      <c t="s" r="A32" s="4">
        <v>995</v>
      </c>
    </row>
    <row spans="1:4" r="33">
      <c t="s" r="A33" s="3">
        <v>969</v>
      </c>
    </row>
    <row spans="1:4" r="34">
      <c t="s" r="A34" s="4">
        <v>985</v>
      </c>
      <c t="n" r="B34" s="5">
        <v>708</v>
      </c>
      <c t="n" r="C34" s="5">
        <v>684</v>
      </c>
      <c t="n" r="D34" s="5">
        <v>559</v>
      </c>
    </row>
    <row spans="1:4" r="35">
      <c t="s" r="A35" s="4">
        <v>996</v>
      </c>
    </row>
    <row spans="1:4" r="36">
      <c t="s" r="A36" s="3">
        <v>969</v>
      </c>
    </row>
    <row spans="1:4" r="37">
      <c t="s" r="A37" s="4">
        <v>985</v>
      </c>
      <c t="n" r="B37" s="5">
        <v>670</v>
      </c>
      <c t="n" r="C37" s="5">
        <v>594</v>
      </c>
      <c t="n" r="D37" s="5">
        <v>472</v>
      </c>
    </row>
    <row spans="1:4" r="38">
      <c t="s" r="A38" s="4">
        <v>997</v>
      </c>
    </row>
    <row spans="1:4" r="39">
      <c t="s" r="A39" s="3">
        <v>969</v>
      </c>
    </row>
    <row spans="1:4" r="40">
      <c t="s" r="A40" s="4">
        <v>985</v>
      </c>
      <c t="n" r="B40" s="5">
        <v>651</v>
      </c>
      <c t="n" r="C40" s="5">
        <v>761</v>
      </c>
      <c t="n" r="D40" s="5">
        <v>778</v>
      </c>
    </row>
    <row spans="1:4" r="41">
      <c t="s" r="A41" s="4">
        <v>998</v>
      </c>
    </row>
    <row spans="1:4" r="42">
      <c t="s" r="A42" s="3">
        <v>969</v>
      </c>
    </row>
    <row spans="1:4" r="43">
      <c t="s" r="A43" s="4">
        <v>985</v>
      </c>
      <c t="n" r="B43" s="5">
        <v>511</v>
      </c>
      <c t="n" r="C43" s="5">
        <v>405</v>
      </c>
      <c t="n" r="D43" s="5">
        <v>427</v>
      </c>
    </row>
    <row spans="1:4" r="44">
      <c t="s" r="A44" s="4">
        <v>999</v>
      </c>
    </row>
    <row spans="1:4" r="45">
      <c t="s" r="A45" s="3">
        <v>969</v>
      </c>
    </row>
    <row spans="1:4" r="46">
      <c t="s" r="A46" s="4">
        <v>985</v>
      </c>
      <c t="n" r="B46" s="5">
        <v>492</v>
      </c>
      <c t="n" r="C46" s="5">
        <v>697</v>
      </c>
      <c t="n" r="D46" s="5">
        <v>551</v>
      </c>
    </row>
    <row spans="1:4" r="47">
      <c t="s" r="A47" s="4">
        <v>1000</v>
      </c>
    </row>
    <row spans="1:4" r="48">
      <c t="s" r="A48" s="3">
        <v>969</v>
      </c>
    </row>
    <row spans="1:4" r="49">
      <c t="s" r="A49" s="4">
        <v>985</v>
      </c>
      <c t="n" r="B49" s="5">
        <v>321</v>
      </c>
      <c t="n" r="C49" s="5">
        <v>595</v>
      </c>
      <c t="n" r="D49" s="5">
        <v>495</v>
      </c>
    </row>
    <row spans="1:4" r="50">
      <c t="s" r="A50" s="4">
        <v>1001</v>
      </c>
    </row>
    <row spans="1:4" r="51">
      <c t="s" r="A51" s="3">
        <v>969</v>
      </c>
    </row>
    <row spans="1:4" r="52">
      <c t="s" r="A52" s="4">
        <v>985</v>
      </c>
      <c t="n" r="B52" s="5">
        <v>179</v>
      </c>
      <c t="n" r="C52" s="5">
        <v>725</v>
      </c>
      <c t="n" r="D52" s="5">
        <v>469</v>
      </c>
    </row>
    <row spans="1:4" r="53">
      <c t="s" r="A53" s="4">
        <v>1002</v>
      </c>
    </row>
    <row spans="1:4" r="54">
      <c t="s" r="A54" s="3">
        <v>969</v>
      </c>
    </row>
    <row spans="1:4" r="55">
      <c t="s" r="A55" s="4">
        <v>985</v>
      </c>
      <c t="n" r="B55" s="7">
        <v>3559</v>
      </c>
      <c t="n" r="C55" s="7">
        <v>3815</v>
      </c>
      <c t="n" r="D55" s="7">
        <v>37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3</v>
      </c>
      <c t="s" r="B1" s="2">
        <v>2</v>
      </c>
      <c t="s" r="C1" s="2">
        <v>30</v>
      </c>
    </row>
    <row spans="1:3" r="2">
      <c t="s" r="A2" s="3">
        <v>969</v>
      </c>
    </row>
    <row spans="1:3" r="3">
      <c t="s" r="A3" s="4">
        <v>1004</v>
      </c>
      <c t="n" r="B3" s="7">
        <v>30306</v>
      </c>
      <c t="n" r="C3" s="7">
        <v>32056</v>
      </c>
    </row>
    <row spans="1:3" r="4">
      <c t="s" r="A4" s="4">
        <v>971</v>
      </c>
    </row>
    <row spans="1:3" r="5">
      <c t="s" r="A5" s="3">
        <v>969</v>
      </c>
    </row>
    <row spans="1:3" r="6">
      <c t="s" r="A6" s="4">
        <v>1004</v>
      </c>
      <c t="n" r="B6" s="5">
        <v>28770</v>
      </c>
      <c t="n" r="C6" s="5">
        <v>30445</v>
      </c>
    </row>
    <row spans="1:3" r="7">
      <c t="s" r="A7" s="4">
        <v>987</v>
      </c>
    </row>
    <row spans="1:3" r="8">
      <c t="s" r="A8" s="3">
        <v>969</v>
      </c>
    </row>
    <row spans="1:3" r="9">
      <c t="s" r="A9" s="4">
        <v>1004</v>
      </c>
      <c t="n" r="B9" s="5">
        <v>1227</v>
      </c>
      <c t="n" r="C9" s="5">
        <v>1351</v>
      </c>
    </row>
    <row spans="1:3" r="10">
      <c t="s" r="A10" s="4">
        <v>988</v>
      </c>
    </row>
    <row spans="1:3" r="11">
      <c t="s" r="A11" s="3">
        <v>969</v>
      </c>
    </row>
    <row spans="1:3" r="12">
      <c t="s" r="A12" s="4">
        <v>1004</v>
      </c>
      <c t="n" r="B12" s="5">
        <v>101</v>
      </c>
      <c t="n" r="C12" s="5">
        <v>149</v>
      </c>
    </row>
    <row spans="1:3" r="13">
      <c t="s" r="A13" s="4">
        <v>991</v>
      </c>
    </row>
    <row spans="1:3" r="14">
      <c t="s" r="A14" s="3">
        <v>969</v>
      </c>
    </row>
    <row spans="1:3" r="15">
      <c t="s" r="A15" s="4">
        <v>1004</v>
      </c>
      <c t="n" r="B15" s="7">
        <v>208</v>
      </c>
      <c t="n" r="C15" s="7">
        <v>11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1005</v>
      </c>
      <c t="s" r="B1" s="2">
        <v>1006</v>
      </c>
      <c t="s" r="C1" s="2">
        <v>2</v>
      </c>
      <c t="s" r="D1" s="2">
        <v>30</v>
      </c>
      <c t="s" r="E1" s="2">
        <v>75</v>
      </c>
      <c t="s" r="F1" s="2">
        <v>1007</v>
      </c>
    </row>
    <row spans="1:6" r="2">
      <c t="s" r="A2" s="4">
        <v>1008</v>
      </c>
      <c t="n" r="C2" s="7">
        <v>2565</v>
      </c>
      <c t="n" r="D2" s="7">
        <v>2530</v>
      </c>
      <c t="n" r="E2" s="7">
        <v>4109</v>
      </c>
    </row>
    <row spans="1:6" r="3">
      <c t="s" r="A3" s="4">
        <v>1009</v>
      </c>
      <c t="n" r="C3" s="5">
        <v>209941</v>
      </c>
      <c t="n" r="D3" s="5">
        <v>205165</v>
      </c>
      <c t="n" r="E3" s="5">
        <v>190924</v>
      </c>
    </row>
    <row spans="1:6" r="4">
      <c t="s" r="A4" s="4">
        <v>96</v>
      </c>
      <c t="n" r="C4" s="5">
        <v>11116</v>
      </c>
      <c t="n" r="D4" s="7">
        <v>18067</v>
      </c>
      <c t="n" r="E4" s="7">
        <v>14319</v>
      </c>
    </row>
    <row spans="1:6" r="5">
      <c t="s" r="A5" s="4">
        <v>372</v>
      </c>
    </row>
    <row spans="1:6" r="6">
      <c t="s" r="A6" s="4">
        <v>1010</v>
      </c>
      <c t="n" r="B6" s="7">
        <v>4200</v>
      </c>
    </row>
    <row spans="1:6" r="7">
      <c t="s" r="A7" s="4">
        <v>1008</v>
      </c>
      <c t="n" r="B7" s="7">
        <v>8500</v>
      </c>
    </row>
    <row spans="1:6" r="8">
      <c t="s" r="A8" s="4">
        <v>1011</v>
      </c>
      <c t="n" r="C8" s="7">
        <v>100</v>
      </c>
    </row>
    <row spans="1:6" r="9">
      <c t="s" r="A9" s="4">
        <v>1009</v>
      </c>
      <c t="n" r="F9" s="7">
        <v>8700</v>
      </c>
    </row>
    <row spans="1:6" r="10">
      <c t="s" r="A10" s="4">
        <v>96</v>
      </c>
      <c t="n" r="F10" s="7">
        <v>1900</v>
      </c>
    </row>
    <row spans="1:6" r="11">
      <c t="s" r="A11" s="4">
        <v>1012</v>
      </c>
      <c t="s" r="C11" s="4">
        <v>101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14</v>
      </c>
      <c t="s" r="B1" s="2">
        <v>2</v>
      </c>
      <c t="s" r="C1" s="2">
        <v>30</v>
      </c>
      <c t="s" r="D1" s="2">
        <v>75</v>
      </c>
    </row>
    <row spans="1:4" r="2">
      <c t="s" r="A2" s="4">
        <v>44</v>
      </c>
      <c t="n" r="B2" s="7">
        <v>19903</v>
      </c>
      <c t="n" r="C2" s="7">
        <v>19641</v>
      </c>
      <c t="n" r="D2" s="7">
        <v>16135</v>
      </c>
    </row>
    <row spans="1:4" r="3">
      <c t="s" r="A3" s="4">
        <v>372</v>
      </c>
    </row>
    <row spans="1:4" r="4">
      <c t="s" r="A4" s="4">
        <v>1015</v>
      </c>
      <c t="n" r="B4" s="5">
        <v>14</v>
      </c>
    </row>
    <row spans="1:4" r="5">
      <c t="s" r="A5" s="4">
        <v>1016</v>
      </c>
      <c t="n" r="B5" s="5">
        <v>3989</v>
      </c>
    </row>
    <row spans="1:4" r="6">
      <c t="s" r="A6" s="4">
        <v>44</v>
      </c>
      <c t="n" r="B6" s="5">
        <v>4728</v>
      </c>
    </row>
    <row spans="1:4" r="7">
      <c t="s" r="A7" s="4">
        <v>1017</v>
      </c>
      <c t="n" r="B7" s="5">
        <v>950</v>
      </c>
    </row>
    <row spans="1:4" r="8">
      <c t="s" r="A8" s="4">
        <v>1018</v>
      </c>
      <c t="n" r="B8" s="5">
        <v>-2651</v>
      </c>
    </row>
    <row spans="1:4" r="9">
      <c t="s" r="A9" s="4">
        <v>1019</v>
      </c>
      <c t="n" r="B9" s="5">
        <v>-4109</v>
      </c>
    </row>
    <row spans="1:4" r="10">
      <c t="s" r="A10" s="4">
        <v>1020</v>
      </c>
      <c t="n" r="B10" s="5">
        <v>-971</v>
      </c>
    </row>
    <row spans="1:4" r="11">
      <c t="s" r="A11" s="4">
        <v>1021</v>
      </c>
      <c t="n" r="B11" s="7">
        <v>195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1022</v>
      </c>
      <c t="s" r="B1" s="2">
        <v>1</v>
      </c>
    </row>
    <row spans="1:2" r="2">
      <c t="s" r="B2" s="2">
        <v>416</v>
      </c>
    </row>
    <row spans="1:2" r="3">
      <c t="s" r="A3" s="3">
        <v>1023</v>
      </c>
    </row>
    <row spans="1:2" r="4">
      <c t="s" r="A4" s="4">
        <v>1024</v>
      </c>
      <c t="n" r="B4" s="7">
        <v>3989</v>
      </c>
    </row>
    <row spans="1:2" r="5">
      <c t="s" r="A5" s="4">
        <v>453</v>
      </c>
    </row>
    <row spans="1:2" r="6">
      <c t="s" r="A6" s="3">
        <v>1023</v>
      </c>
    </row>
    <row spans="1:2" r="7">
      <c t="s" r="A7" s="4">
        <v>1024</v>
      </c>
      <c t="n" r="B7" s="7">
        <v>2049</v>
      </c>
    </row>
    <row spans="1:2" r="8">
      <c t="s" r="A8" s="4">
        <v>1025</v>
      </c>
      <c t="s" r="B8" s="4">
        <v>392</v>
      </c>
    </row>
    <row spans="1:2" r="9">
      <c t="s" r="A9" s="4">
        <v>1026</v>
      </c>
    </row>
    <row spans="1:2" r="10">
      <c t="s" r="A10" s="3">
        <v>1023</v>
      </c>
    </row>
    <row spans="1:2" r="11">
      <c t="s" r="A11" s="4">
        <v>1024</v>
      </c>
      <c t="n" r="B11" s="7">
        <v>1574</v>
      </c>
    </row>
    <row spans="1:2" r="12">
      <c t="s" r="A12" s="4">
        <v>1025</v>
      </c>
      <c t="s" r="B12" s="4">
        <v>394</v>
      </c>
    </row>
    <row spans="1:2" r="13">
      <c t="s" r="A13" s="4">
        <v>389</v>
      </c>
    </row>
    <row spans="1:2" r="14">
      <c t="s" r="A14" s="3">
        <v>1023</v>
      </c>
    </row>
    <row spans="1:2" r="15">
      <c t="s" r="A15" s="4">
        <v>1024</v>
      </c>
      <c t="n" r="B15" s="7">
        <v>242</v>
      </c>
    </row>
    <row spans="1:2" r="16">
      <c t="s" r="A16" s="4">
        <v>1025</v>
      </c>
      <c t="s" r="B16" s="4">
        <v>394</v>
      </c>
    </row>
    <row spans="1:2" r="17">
      <c t="s" r="A17" s="4">
        <v>1027</v>
      </c>
    </row>
    <row spans="1:2" r="18">
      <c t="s" r="A18" s="3">
        <v>1023</v>
      </c>
    </row>
    <row spans="1:2" r="19">
      <c t="s" r="A19" s="4">
        <v>1024</v>
      </c>
      <c t="n" r="B19" s="7">
        <v>124</v>
      </c>
    </row>
    <row spans="1:2" r="20">
      <c t="s" r="A20" s="4">
        <v>1025</v>
      </c>
      <c t="s" r="B20" s="4">
        <v>39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8</v>
      </c>
      <c t="s" r="B1" s="2">
        <v>1</v>
      </c>
    </row>
    <row spans="1:3" r="2">
      <c t="s" r="B2" s="2">
        <v>2</v>
      </c>
      <c t="s" r="C2" s="2">
        <v>75</v>
      </c>
    </row>
    <row spans="1:3" r="3">
      <c t="s" r="A3" s="4">
        <v>93</v>
      </c>
      <c t="n" r="C3" s="7">
        <v>21</v>
      </c>
    </row>
    <row spans="1:3" r="4">
      <c t="s" r="A4" s="4">
        <v>372</v>
      </c>
    </row>
    <row spans="1:3" r="5">
      <c t="s" r="A5" s="4">
        <v>1020</v>
      </c>
      <c t="n" r="B5" s="7">
        <v>971</v>
      </c>
    </row>
    <row spans="1:3" r="6">
      <c t="s" r="A6" s="4">
        <v>1017</v>
      </c>
      <c t="n" r="B6" s="5">
        <v>-950</v>
      </c>
    </row>
    <row spans="1:3" r="7">
      <c t="s" r="A7" s="4">
        <v>93</v>
      </c>
      <c t="n" r="B7" s="7">
        <v>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1029</v>
      </c>
      <c t="s" r="B1" s="2">
        <v>747</v>
      </c>
      <c t="s" r="C1" s="2">
        <v>724</v>
      </c>
      <c t="s" r="D1" s="2">
        <v>1</v>
      </c>
    </row>
    <row spans="1:5" r="2">
      <c t="s" r="B2" s="2">
        <v>1030</v>
      </c>
      <c t="s" r="C2" s="2">
        <v>725</v>
      </c>
      <c t="s" r="D2" s="2">
        <v>1031</v>
      </c>
      <c t="s" r="E2" s="2">
        <v>1032</v>
      </c>
    </row>
    <row spans="1:5" r="3">
      <c t="s" r="A3" s="3">
        <v>1033</v>
      </c>
    </row>
    <row spans="1:5" r="4">
      <c t="s" r="A4" s="4">
        <v>497</v>
      </c>
      <c t="s" r="D4" s="4">
        <v>1034</v>
      </c>
    </row>
    <row spans="1:5" r="5">
      <c t="s" r="A5" s="4">
        <v>1035</v>
      </c>
    </row>
    <row spans="1:5" r="6">
      <c t="s" r="A6" s="3">
        <v>1033</v>
      </c>
    </row>
    <row spans="1:5" r="7">
      <c t="s" r="A7" s="4">
        <v>1036</v>
      </c>
      <c t="n" r="D7" s="5">
        <v>3825</v>
      </c>
    </row>
    <row spans="1:5" r="8">
      <c t="s" r="A8" s="4">
        <v>1037</v>
      </c>
      <c t="n" r="B8" s="7">
        <v>7600000</v>
      </c>
      <c t="n" r="D8" s="7">
        <v>33600000</v>
      </c>
    </row>
    <row spans="1:5" r="9">
      <c t="s" r="A9" s="4">
        <v>1038</v>
      </c>
      <c t="n" r="E9" s="5">
        <v>3500</v>
      </c>
    </row>
    <row spans="1:5" r="10">
      <c t="s" r="A10" s="4">
        <v>1039</v>
      </c>
      <c t="s" r="E10" s="4">
        <v>1040</v>
      </c>
    </row>
    <row spans="1:5" r="11">
      <c t="s" r="A11" s="4">
        <v>110</v>
      </c>
      <c t="n" r="C11" s="7">
        <v>500000</v>
      </c>
    </row>
    <row spans="1:5" r="12">
      <c t="s" r="A12" s="4">
        <v>1041</v>
      </c>
    </row>
    <row spans="1:5" r="13">
      <c t="s" r="A13" s="3">
        <v>1033</v>
      </c>
    </row>
    <row spans="1:5" r="14">
      <c t="s" r="A14" s="4">
        <v>1037</v>
      </c>
      <c t="n" r="B14" s="7">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042</v>
      </c>
      <c t="s" r="B1" s="2">
        <v>724</v>
      </c>
      <c t="s" r="C1" s="2">
        <v>1</v>
      </c>
    </row>
    <row spans="1:10" r="2">
      <c t="s" r="B2" s="2">
        <v>1043</v>
      </c>
      <c t="s" r="C2" s="2">
        <v>2</v>
      </c>
      <c t="s" r="D2" s="2">
        <v>30</v>
      </c>
      <c t="s" r="E2" s="2">
        <v>1044</v>
      </c>
      <c t="s" r="F2" s="2">
        <v>75</v>
      </c>
      <c t="s" r="G2" s="2">
        <v>835</v>
      </c>
      <c t="s" r="H2" s="2">
        <v>1045</v>
      </c>
      <c t="s" r="I2" s="2">
        <v>1046</v>
      </c>
      <c t="s" r="J2" s="2">
        <v>1047</v>
      </c>
    </row>
    <row spans="1:10" r="3">
      <c t="s" r="A3" s="3">
        <v>1048</v>
      </c>
    </row>
    <row spans="1:10" r="4">
      <c t="s" r="A4" s="4">
        <v>1009</v>
      </c>
      <c t="n" r="C4" s="7">
        <v>209941000</v>
      </c>
      <c t="n" r="D4" s="7">
        <v>205165000</v>
      </c>
      <c t="n" r="F4" s="7">
        <v>190924000</v>
      </c>
    </row>
    <row spans="1:10" r="5">
      <c t="s" r="A5" s="4">
        <v>1049</v>
      </c>
      <c t="n" r="C5" s="5">
        <v>11116000</v>
      </c>
      <c t="n" r="D5" s="5">
        <v>18067000</v>
      </c>
      <c t="n" r="F5" s="5">
        <v>14319000</v>
      </c>
    </row>
    <row spans="1:10" r="6">
      <c t="s" r="A6" s="4">
        <v>1050</v>
      </c>
      <c t="n" r="C6" s="5">
        <v>262000</v>
      </c>
      <c t="n" r="D6" s="5">
        <v>6167000</v>
      </c>
      <c t="n" r="F6" s="5">
        <v>4185000</v>
      </c>
    </row>
    <row spans="1:10" r="7">
      <c t="s" r="A7" s="4">
        <v>1051</v>
      </c>
    </row>
    <row spans="1:10" r="8">
      <c t="s" r="A8" s="3">
        <v>1048</v>
      </c>
    </row>
    <row spans="1:10" r="9">
      <c t="s" r="A9" s="4">
        <v>1010</v>
      </c>
      <c t="n" r="D9" s="5">
        <v>500000</v>
      </c>
    </row>
    <row spans="1:10" r="10">
      <c t="s" r="A10" s="4">
        <v>1009</v>
      </c>
      <c t="n" r="E10" s="7">
        <v>1300000</v>
      </c>
    </row>
    <row spans="1:10" r="11">
      <c t="s" r="A11" s="4">
        <v>1049</v>
      </c>
      <c t="n" r="E11" s="7">
        <v>-100000</v>
      </c>
    </row>
    <row spans="1:10" r="12">
      <c t="s" r="A12" s="4">
        <v>1052</v>
      </c>
    </row>
    <row spans="1:10" r="13">
      <c t="s" r="A13" s="3">
        <v>1048</v>
      </c>
    </row>
    <row spans="1:10" r="14">
      <c t="s" r="A14" s="4">
        <v>1010</v>
      </c>
      <c t="n" r="H14" s="7">
        <v>1000000</v>
      </c>
    </row>
    <row spans="1:10" r="15">
      <c t="s" r="A15" s="4">
        <v>1053</v>
      </c>
      <c t="n" r="H15" s="7">
        <v>1200000</v>
      </c>
    </row>
    <row spans="1:10" r="16">
      <c t="s" r="A16" s="4">
        <v>1050</v>
      </c>
      <c t="n" r="C16" s="5">
        <v>3500000</v>
      </c>
      <c t="n" r="D16" s="5">
        <v>2200000</v>
      </c>
    </row>
    <row spans="1:10" r="17">
      <c t="s" r="A17" s="4">
        <v>1054</v>
      </c>
      <c t="n" r="C17" s="5">
        <v>300000</v>
      </c>
    </row>
    <row spans="1:10" r="18">
      <c t="s" r="A18" s="4">
        <v>1055</v>
      </c>
    </row>
    <row spans="1:10" r="19">
      <c t="s" r="A19" s="3">
        <v>1048</v>
      </c>
    </row>
    <row spans="1:10" r="20">
      <c t="s" r="A20" s="4">
        <v>1056</v>
      </c>
      <c t="n" r="B20" s="7">
        <v>1800000</v>
      </c>
    </row>
    <row spans="1:10" r="21">
      <c t="s" r="A21" s="4">
        <v>1057</v>
      </c>
      <c t="s" r="B21" s="4">
        <v>1058</v>
      </c>
    </row>
    <row spans="1:10" r="22">
      <c t="s" r="A22" s="4">
        <v>1059</v>
      </c>
      <c t="n" r="B22" s="7">
        <v>1000000</v>
      </c>
    </row>
    <row spans="1:10" r="23">
      <c t="s" r="A23" s="4">
        <v>1060</v>
      </c>
      <c t="s" r="B23" s="4">
        <v>1061</v>
      </c>
    </row>
    <row spans="1:10" r="24">
      <c t="s" r="A24" s="4">
        <v>1062</v>
      </c>
      <c t="n" r="C24" s="5">
        <v>1000000</v>
      </c>
      <c t="n" r="G24" s="7">
        <v>1400000</v>
      </c>
      <c t="n" r="I24" s="7">
        <v>500000</v>
      </c>
      <c t="n" r="J24" s="7">
        <v>2100000</v>
      </c>
    </row>
    <row spans="1:10" r="25">
      <c t="s" r="A25" s="4">
        <v>1063</v>
      </c>
      <c t="n" r="D25" s="5">
        <v>600000</v>
      </c>
    </row>
    <row spans="1:10" r="26">
      <c t="s" r="A26" s="4">
        <v>1064</v>
      </c>
      <c t="s" r="G26" s="4">
        <v>1065</v>
      </c>
    </row>
    <row spans="1:10" r="27">
      <c t="s" r="A27" s="4">
        <v>1066</v>
      </c>
      <c t="n" r="C27" s="5">
        <v>50000</v>
      </c>
      <c t="n" r="D27" s="5">
        <v>300000</v>
      </c>
    </row>
    <row spans="1:10" r="28">
      <c t="s" r="A28" s="4">
        <v>1067</v>
      </c>
      <c t="n" r="D28" s="5">
        <v>400000</v>
      </c>
    </row>
    <row spans="1:10" r="29">
      <c t="s" r="A29" s="4">
        <v>1068</v>
      </c>
      <c t="n" r="C29" s="5">
        <v>4000000</v>
      </c>
      <c t="n" r="D29" s="5">
        <v>5100000</v>
      </c>
      <c t="n" r="I29" s="7">
        <v>200000</v>
      </c>
    </row>
    <row spans="1:10" r="30">
      <c t="s" r="A30" s="4">
        <v>1069</v>
      </c>
    </row>
    <row spans="1:10" r="31">
      <c t="s" r="A31" s="3">
        <v>1048</v>
      </c>
    </row>
    <row spans="1:10" r="32">
      <c t="s" r="A32" s="4">
        <v>1070</v>
      </c>
      <c t="n" r="C32" s="5">
        <v>1400000</v>
      </c>
      <c t="n" r="D32" s="5">
        <v>1500000</v>
      </c>
      <c t="n" r="F32" s="5">
        <v>1400000</v>
      </c>
    </row>
    <row spans="1:10" r="33">
      <c t="s" r="A33" s="4">
        <v>1071</v>
      </c>
    </row>
    <row spans="1:10" r="34">
      <c t="s" r="A34" s="3">
        <v>1048</v>
      </c>
    </row>
    <row spans="1:10" r="35">
      <c t="s" r="A35" s="4">
        <v>1070</v>
      </c>
      <c t="n" r="C35" s="5">
        <v>1000000</v>
      </c>
      <c t="n" r="D35" s="5">
        <v>1000000</v>
      </c>
      <c t="n" r="F35" s="5">
        <v>700000</v>
      </c>
    </row>
    <row spans="1:10" r="36">
      <c t="s" r="A36" s="4">
        <v>1072</v>
      </c>
      <c t="n" r="C36" s="5">
        <v>700000</v>
      </c>
      <c t="n" r="D36" s="5">
        <v>600000</v>
      </c>
    </row>
    <row spans="1:10" r="37">
      <c t="s" r="A37" s="4">
        <v>1073</v>
      </c>
    </row>
    <row spans="1:10" r="38">
      <c t="s" r="A38" s="3">
        <v>1048</v>
      </c>
    </row>
    <row spans="1:10" r="39">
      <c t="s" r="A39" s="4">
        <v>1070</v>
      </c>
      <c t="n" r="C39" s="5">
        <v>200000</v>
      </c>
      <c t="n" r="D39" s="5">
        <v>200000</v>
      </c>
      <c t="n" r="F39" s="5">
        <v>300000</v>
      </c>
    </row>
    <row spans="1:10" r="40">
      <c t="s" r="A40" s="4">
        <v>1072</v>
      </c>
      <c t="n" r="C40" s="5">
        <v>200000</v>
      </c>
      <c t="n" r="D40" s="5">
        <v>200000</v>
      </c>
    </row>
    <row spans="1:10" r="41">
      <c t="s" r="A41" s="4">
        <v>1074</v>
      </c>
    </row>
    <row spans="1:10" r="42">
      <c t="s" r="A42" s="3">
        <v>1048</v>
      </c>
    </row>
    <row spans="1:10" r="43">
      <c t="s" r="A43" s="4">
        <v>1070</v>
      </c>
      <c t="n" r="C43" s="5">
        <v>100000</v>
      </c>
      <c t="n" r="D43" s="5">
        <v>300000</v>
      </c>
      <c t="n" r="F43" s="7">
        <v>700000</v>
      </c>
    </row>
    <row spans="1:10" r="44">
      <c t="s" r="A44" s="4">
        <v>1072</v>
      </c>
      <c t="n" r="C44" s="7">
        <v>100000</v>
      </c>
      <c t="n" r="D44" s="7">
        <v>0</v>
      </c>
    </row>
  </sheetData>
  <mergeCells count="2">
    <mergeCell ref="A1:A2"/>
    <mergeCell ref="C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75</v>
      </c>
      <c t="s" r="B1" s="2">
        <v>2</v>
      </c>
      <c t="s" r="C1" s="2">
        <v>30</v>
      </c>
      <c t="s" r="D1" s="2">
        <v>75</v>
      </c>
    </row>
    <row spans="1:4" r="2">
      <c t="s" r="A2" s="3">
        <v>369</v>
      </c>
    </row>
    <row spans="1:4" r="3">
      <c t="s" r="A3" s="4">
        <v>44</v>
      </c>
      <c t="n" r="B3" s="7">
        <v>19903</v>
      </c>
      <c t="n" r="C3" s="7">
        <v>19641</v>
      </c>
      <c t="n" r="D3" s="7">
        <v>16135</v>
      </c>
    </row>
    <row spans="1:4" r="4">
      <c t="s" r="A4" s="4">
        <v>1051</v>
      </c>
    </row>
    <row spans="1:4" r="5">
      <c t="s" r="A5" s="3">
        <v>369</v>
      </c>
    </row>
    <row spans="1:4" r="6">
      <c t="s" r="A6" s="4">
        <v>1076</v>
      </c>
      <c t="n" r="C6" s="5">
        <v>7</v>
      </c>
    </row>
    <row spans="1:4" r="7">
      <c t="s" r="A7" s="4">
        <v>1016</v>
      </c>
      <c t="n" r="C7" s="5">
        <v>405</v>
      </c>
    </row>
    <row spans="1:4" r="8">
      <c t="s" r="A8" s="4">
        <v>44</v>
      </c>
      <c t="n" r="C8" s="5">
        <v>50</v>
      </c>
    </row>
    <row spans="1:4" r="9">
      <c t="s" r="A9" s="4">
        <v>1021</v>
      </c>
      <c t="n" r="C9" s="7">
        <v>46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Income Statements </vt:lpstr>
      <vt:lpstr>Consolidated Statements Of Cash</vt:lpstr>
      <vt:lpstr>Consolidated Statements Of Shar</vt:lpstr>
      <vt:lpstr>Nature Of Operations And Summar</vt:lpstr>
      <vt:lpstr>Trade Accounts Receivable</vt:lpstr>
      <vt:lpstr>Property And Equipment</vt:lpstr>
      <vt:lpstr>Intangible Assets And Goodwill</vt:lpstr>
      <vt:lpstr>Line Of Credit</vt:lpstr>
      <vt:lpstr>Financing Obligation</vt:lpstr>
      <vt:lpstr>Operating Leases</vt:lpstr>
      <vt:lpstr>Commitments And Contingencies</vt:lpstr>
      <vt:lpstr>Shareholders' Equity</vt:lpstr>
      <vt:lpstr>Fair Value Of Financial Instrum</vt:lpstr>
      <vt:lpstr>Share-Based Compensation</vt:lpstr>
      <vt:lpstr>Impaired Assets</vt:lpstr>
      <vt:lpstr>Restructuring Costs</vt:lpstr>
      <vt:lpstr>Employee Benefit Plans</vt:lpstr>
      <vt:lpstr>Income Taxes</vt:lpstr>
      <vt:lpstr>Earnings Per Share</vt:lpstr>
      <vt:lpstr>Segment Information</vt:lpstr>
      <vt:lpstr>Acquisition Of NinetyFive 5 LLC</vt:lpstr>
      <vt:lpstr>Management Common Stock Loan Pr</vt:lpstr>
      <vt:lpstr>Related Party Transactions</vt:lpstr>
      <vt:lpstr>Nature Of Operations And Summ27</vt:lpstr>
      <vt:lpstr>Nature Of Operations And Summ28</vt:lpstr>
      <vt:lpstr>Trade Accounts Receivable (Tabl</vt:lpstr>
      <vt:lpstr>Property And Equipment (Tables)</vt:lpstr>
      <vt:lpstr>Intangible Assets And Goodwill </vt:lpstr>
      <vt:lpstr>Financing Obligation (Tables)</vt:lpstr>
      <vt:lpstr>Operating Leases (Tables)</vt:lpstr>
      <vt:lpstr>Fair Value Of Financial Instr34</vt:lpstr>
      <vt:lpstr>Share-Based Compensation (Table</vt:lpstr>
      <vt:lpstr>Impaired Assets (Tables)</vt:lpstr>
      <vt:lpstr>Restructuring Costs (Tables)</vt:lpstr>
      <vt:lpstr>Income Taxes (Tables)</vt:lpstr>
      <vt:lpstr>Earnings Per Share (Tables)</vt:lpstr>
      <vt:lpstr>Segment Information (Tables)</vt:lpstr>
      <vt:lpstr>Acquisition Of NinetyFive 5 L41</vt:lpstr>
      <vt:lpstr>Related Party Transactions (Tab</vt:lpstr>
      <vt:lpstr>Nature Of Operations And Summ43</vt:lpstr>
      <vt:lpstr>Nature Of Operations And Summ44</vt:lpstr>
      <vt:lpstr>Nature Of Operations And Summ45</vt:lpstr>
      <vt:lpstr>Nature Of Operations And Summ46</vt:lpstr>
      <vt:lpstr>Trade Accounts Receivable (Narr</vt:lpstr>
      <vt:lpstr>Trade Accounts Receivable (Acti</vt:lpstr>
      <vt:lpstr>Property And Equipment (Propert</vt:lpstr>
      <vt:lpstr>Intangible Assets And Goodwil50</vt:lpstr>
      <vt:lpstr>Intangible Assets And Goodwil51</vt:lpstr>
      <vt:lpstr>Intangible Assets And Goodwil52</vt:lpstr>
      <vt:lpstr>Intangible Assets And Goodwil53</vt:lpstr>
      <vt:lpstr>Intangible Assets And Goodwil54</vt:lpstr>
      <vt:lpstr>Line Of Credit Modification Agr</vt:lpstr>
      <vt:lpstr>Financing Obligation (Narrative</vt:lpstr>
      <vt:lpstr>Financing Obligation (Financing</vt:lpstr>
      <vt:lpstr>Financing Obligation (Future Pr</vt:lpstr>
      <vt:lpstr>Financing Obligation (Future Mi</vt:lpstr>
      <vt:lpstr>Operating Leases (Narrative) (D</vt:lpstr>
      <vt:lpstr>Operating Leases (Future Minimu</vt:lpstr>
      <vt:lpstr>Operating Leases (Future Mini62</vt:lpstr>
      <vt:lpstr>Commitments And Contingencies (</vt:lpstr>
      <vt:lpstr>Shareholders' Equity (Details)</vt:lpstr>
      <vt:lpstr>Fair Value Of Financial Instr65</vt:lpstr>
      <vt:lpstr>Fair Value Of Financial Instr66</vt:lpstr>
      <vt:lpstr>Share-Based Compensation Plans </vt:lpstr>
      <vt:lpstr>Share-Based Compensation Plan68</vt:lpstr>
      <vt:lpstr>Share-Based Compensation Plan69</vt:lpstr>
      <vt:lpstr>Share-Based Compensation Plan70</vt:lpstr>
      <vt:lpstr>Share-Based Compensation Plan71</vt:lpstr>
      <vt:lpstr>Share-Based Compensation Plan72</vt:lpstr>
      <vt:lpstr>Share-Based Compensation Plan73</vt:lpstr>
      <vt:lpstr>Impaired Assets (Details)</vt:lpstr>
      <vt:lpstr>Restructuring Costs (Schedule O</vt:lpstr>
      <vt:lpstr>Employee Benefit Plans (Details</vt:lpstr>
      <vt:lpstr>Income Taxes (Narrative) (Detai</vt:lpstr>
      <vt:lpstr>Income Taxes (Provision For Inc</vt:lpstr>
      <vt:lpstr>Income Taxes (Allocation Of Tot</vt:lpstr>
      <vt:lpstr>Income Taxes (Income From Conti</vt:lpstr>
      <vt:lpstr>Income Taxes (Differences Betwe</vt:lpstr>
      <vt:lpstr>Income Taxes (Significant Compo</vt:lpstr>
      <vt:lpstr>Income Taxes (Deferred Income T</vt:lpstr>
      <vt:lpstr>Income Taxes (Summary Of Tax Cr</vt:lpstr>
      <vt:lpstr>Income Taxes (Reconciliation Of</vt:lpstr>
      <vt:lpstr>Income Taxes (Tax Years That Re</vt:lpstr>
      <vt:lpstr>Earnings Per Share (Details)</vt:lpstr>
      <vt:lpstr>Segment Information (Narrative)</vt:lpstr>
      <vt:lpstr>Segment Information (Schedule O</vt:lpstr>
      <vt:lpstr>Segment Information (Schedule90</vt:lpstr>
      <vt:lpstr>Segment Information (Consolidat</vt:lpstr>
      <vt:lpstr>Segment Information (Long-Lived</vt:lpstr>
      <vt:lpstr>Acquisition Of NinetyFive 5 L93</vt:lpstr>
      <vt:lpstr>Acquisition Of NinetyFive 5 L94</vt:lpstr>
      <vt:lpstr>Acquisition Of NinetyFive 5 L95</vt:lpstr>
      <vt:lpstr>Acquisition Of NinetyFive 5 L96</vt:lpstr>
      <vt:lpstr>Management Common Stock Loan 97</vt:lpstr>
      <vt:lpstr>Related Party Transactions (Nar</vt:lpstr>
      <vt:lpstr>Related Party Transactions (Sch</vt:lpstr>
      <vt:lpstr>Related Party Transactions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1:20Z</dcterms:created>
  <dcterms:modified xmlns:dcterms="http://purl.org/dc/terms/" xmlns:xsi="http://www.w3.org/2001/XMLSchema-instance" xsi:type="dcterms:W3CDTF">2015-11-13T06:01:20Z</dcterms:modified>
  <dc:title xmlns:dc="http://purl.org/dc/elements/1.1/">Untitled</dc:title>
  <dc:description xmlns:dc="http://purl.org/dc/elements/1.1/"/>
  <dc:subject xmlns:dc="http://purl.org/dc/elements/1.1/"/>
  <cp:keywords/>
  <cp:category/>
</cp:coreProperties>
</file>